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Third Parti" sheetId="14" state="visible" r:id="rId14"/>
    <sheet xmlns:r="http://schemas.openxmlformats.org/officeDocument/2006/relationships" name="Other receivables, prepayments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vestments in Equity Investees" sheetId="19" state="visible" r:id="rId19"/>
    <sheet xmlns:r="http://schemas.openxmlformats.org/officeDocument/2006/relationships" name="Other Non-Current Assets" sheetId="20" state="visible" r:id="rId20"/>
    <sheet xmlns:r="http://schemas.openxmlformats.org/officeDocument/2006/relationships" name="Accounts Payable" sheetId="21" state="visible" r:id="rId21"/>
    <sheet xmlns:r="http://schemas.openxmlformats.org/officeDocument/2006/relationships" name="Other Payables, Accruals and Ad" sheetId="22" state="visible" r:id="rId22"/>
    <sheet xmlns:r="http://schemas.openxmlformats.org/officeDocument/2006/relationships" name="Bank Borrowings" sheetId="23" state="visible" r:id="rId23"/>
    <sheet xmlns:r="http://schemas.openxmlformats.org/officeDocument/2006/relationships" name="Commitments and Contingencies"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Revenues" sheetId="27" state="visible" r:id="rId27"/>
    <sheet xmlns:r="http://schemas.openxmlformats.org/officeDocument/2006/relationships" name="Research and Development Expens" sheetId="28" state="visible" r:id="rId28"/>
    <sheet xmlns:r="http://schemas.openxmlformats.org/officeDocument/2006/relationships" name="Government Grants" sheetId="29" state="visible" r:id="rId29"/>
    <sheet xmlns:r="http://schemas.openxmlformats.org/officeDocument/2006/relationships" name="Significant Transactions with R" sheetId="30" state="visible" r:id="rId30"/>
    <sheet xmlns:r="http://schemas.openxmlformats.org/officeDocument/2006/relationships" name="Income Taxes" sheetId="31" state="visible" r:id="rId31"/>
    <sheet xmlns:r="http://schemas.openxmlformats.org/officeDocument/2006/relationships" name="Losses Per Share" sheetId="32" state="visible" r:id="rId32"/>
    <sheet xmlns:r="http://schemas.openxmlformats.org/officeDocument/2006/relationships" name="Segment Reporting" sheetId="33" state="visible" r:id="rId33"/>
    <sheet xmlns:r="http://schemas.openxmlformats.org/officeDocument/2006/relationships" name="Note to Consolidated Statements" sheetId="34" state="visible" r:id="rId34"/>
    <sheet xmlns:r="http://schemas.openxmlformats.org/officeDocument/2006/relationships" name="Litigation" sheetId="35" state="visible" r:id="rId35"/>
    <sheet xmlns:r="http://schemas.openxmlformats.org/officeDocument/2006/relationships" name="Restricted Net Asset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Particulars of Principal Subs_2" sheetId="39" state="visible" r:id="rId39"/>
    <sheet xmlns:r="http://schemas.openxmlformats.org/officeDocument/2006/relationships" name="Summary of significant accoun_3" sheetId="40" state="visible" r:id="rId40"/>
    <sheet xmlns:r="http://schemas.openxmlformats.org/officeDocument/2006/relationships" name="Fair Value Disclosures (Tables)" sheetId="41" state="visible" r:id="rId41"/>
    <sheet xmlns:r="http://schemas.openxmlformats.org/officeDocument/2006/relationships" name="Cash and Cash Equivalents (Tabl" sheetId="42" state="visible" r:id="rId42"/>
    <sheet xmlns:r="http://schemas.openxmlformats.org/officeDocument/2006/relationships" name="Short-term Investments (Tables)" sheetId="43" state="visible" r:id="rId43"/>
    <sheet xmlns:r="http://schemas.openxmlformats.org/officeDocument/2006/relationships" name="Accounts Receivable-Third Par_2" sheetId="44" state="visible" r:id="rId44"/>
    <sheet xmlns:r="http://schemas.openxmlformats.org/officeDocument/2006/relationships" name="Other receivables, prepayment_2"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vestments in Equity Investe_2" sheetId="49" state="visible" r:id="rId49"/>
    <sheet xmlns:r="http://schemas.openxmlformats.org/officeDocument/2006/relationships" name="Other Non-Current Assets (Table" sheetId="50" state="visible" r:id="rId50"/>
    <sheet xmlns:r="http://schemas.openxmlformats.org/officeDocument/2006/relationships" name="Accounts Payable (Tables)" sheetId="51" state="visible" r:id="rId51"/>
    <sheet xmlns:r="http://schemas.openxmlformats.org/officeDocument/2006/relationships" name="Other Payables, Accruals and _2" sheetId="52" state="visible" r:id="rId52"/>
    <sheet xmlns:r="http://schemas.openxmlformats.org/officeDocument/2006/relationships" name="Bank Borrowings (Tables)" sheetId="53" state="visible" r:id="rId53"/>
    <sheet xmlns:r="http://schemas.openxmlformats.org/officeDocument/2006/relationships" name="Commitments and Contingencies (" sheetId="54" state="visible" r:id="rId54"/>
    <sheet xmlns:r="http://schemas.openxmlformats.org/officeDocument/2006/relationships" name="Share-based Compensation (Table" sheetId="55" state="visible" r:id="rId55"/>
    <sheet xmlns:r="http://schemas.openxmlformats.org/officeDocument/2006/relationships" name="Revenues (Tables)" sheetId="56" state="visible" r:id="rId56"/>
    <sheet xmlns:r="http://schemas.openxmlformats.org/officeDocument/2006/relationships" name="Research and Development Expe_2" sheetId="57" state="visible" r:id="rId57"/>
    <sheet xmlns:r="http://schemas.openxmlformats.org/officeDocument/2006/relationships" name="Government Grants (Tables)" sheetId="58" state="visible" r:id="rId58"/>
    <sheet xmlns:r="http://schemas.openxmlformats.org/officeDocument/2006/relationships" name="Significant Transactions with_2" sheetId="59" state="visible" r:id="rId59"/>
    <sheet xmlns:r="http://schemas.openxmlformats.org/officeDocument/2006/relationships" name="Income Taxes (Tables)" sheetId="60" state="visible" r:id="rId60"/>
    <sheet xmlns:r="http://schemas.openxmlformats.org/officeDocument/2006/relationships" name="Losses Per Share (Tables)" sheetId="61" state="visible" r:id="rId61"/>
    <sheet xmlns:r="http://schemas.openxmlformats.org/officeDocument/2006/relationships" name="Segment Reporting (Tables)" sheetId="62" state="visible" r:id="rId62"/>
    <sheet xmlns:r="http://schemas.openxmlformats.org/officeDocument/2006/relationships" name="Note to Consolidated Statemen_2" sheetId="63" state="visible" r:id="rId63"/>
    <sheet xmlns:r="http://schemas.openxmlformats.org/officeDocument/2006/relationships" name="Organization and Nature of Bu_2" sheetId="64" state="visible" r:id="rId64"/>
    <sheet xmlns:r="http://schemas.openxmlformats.org/officeDocument/2006/relationships" name="Particulars of Principal Subs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Fair Value Disclosures (Details" sheetId="70" state="visible" r:id="rId70"/>
    <sheet xmlns:r="http://schemas.openxmlformats.org/officeDocument/2006/relationships" name="Cash and Cash Equivalents (Deta" sheetId="71" state="visible" r:id="rId71"/>
    <sheet xmlns:r="http://schemas.openxmlformats.org/officeDocument/2006/relationships" name="Short-term Investments (Details" sheetId="72" state="visible" r:id="rId72"/>
    <sheet xmlns:r="http://schemas.openxmlformats.org/officeDocument/2006/relationships" name="Accounts Receivable-Third Par_3" sheetId="73" state="visible" r:id="rId73"/>
    <sheet xmlns:r="http://schemas.openxmlformats.org/officeDocument/2006/relationships" name="Accounts Receivable-Third Par_4" sheetId="74" state="visible" r:id="rId74"/>
    <sheet xmlns:r="http://schemas.openxmlformats.org/officeDocument/2006/relationships" name="Other receivables, prepayment_3"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Leases (Details)" sheetId="78" state="visible" r:id="rId78"/>
    <sheet xmlns:r="http://schemas.openxmlformats.org/officeDocument/2006/relationships" name="Investments in Equity Investe_3" sheetId="79" state="visible" r:id="rId79"/>
    <sheet xmlns:r="http://schemas.openxmlformats.org/officeDocument/2006/relationships" name="Investments in Equity Investe_4" sheetId="80" state="visible" r:id="rId80"/>
    <sheet xmlns:r="http://schemas.openxmlformats.org/officeDocument/2006/relationships" name="Investments in Equity Investe_5" sheetId="81" state="visible" r:id="rId81"/>
    <sheet xmlns:r="http://schemas.openxmlformats.org/officeDocument/2006/relationships" name="Investments in Equity Investe_6" sheetId="82" state="visible" r:id="rId82"/>
    <sheet xmlns:r="http://schemas.openxmlformats.org/officeDocument/2006/relationships" name="Investments in Equity Investe_7" sheetId="83" state="visible" r:id="rId83"/>
    <sheet xmlns:r="http://schemas.openxmlformats.org/officeDocument/2006/relationships" name="Other Non-Current Assets (Detai" sheetId="84" state="visible" r:id="rId84"/>
    <sheet xmlns:r="http://schemas.openxmlformats.org/officeDocument/2006/relationships" name="Other Non-Current Assets - Addi" sheetId="85" state="visible" r:id="rId85"/>
    <sheet xmlns:r="http://schemas.openxmlformats.org/officeDocument/2006/relationships" name="Accounts Payable (Details)" sheetId="86" state="visible" r:id="rId86"/>
    <sheet xmlns:r="http://schemas.openxmlformats.org/officeDocument/2006/relationships" name="Other Payables, Accruals and _3" sheetId="87" state="visible" r:id="rId87"/>
    <sheet xmlns:r="http://schemas.openxmlformats.org/officeDocument/2006/relationships" name="Bank Borrowings - Schedule of B" sheetId="88" state="visible" r:id="rId88"/>
    <sheet xmlns:r="http://schemas.openxmlformats.org/officeDocument/2006/relationships" name="Bank Borrowings - Loan Faciliti" sheetId="89" state="visible" r:id="rId89"/>
    <sheet xmlns:r="http://schemas.openxmlformats.org/officeDocument/2006/relationships" name="Bank Borrowings - Schedule of M" sheetId="90" state="visible" r:id="rId90"/>
    <sheet xmlns:r="http://schemas.openxmlformats.org/officeDocument/2006/relationships" name="Commitments and Contingencies_2" sheetId="91" state="visible" r:id="rId91"/>
    <sheet xmlns:r="http://schemas.openxmlformats.org/officeDocument/2006/relationships" name="Ordinary Shares (Details)" sheetId="92" state="visible" r:id="rId92"/>
    <sheet xmlns:r="http://schemas.openxmlformats.org/officeDocument/2006/relationships" name="Share based Compensation - HCML" sheetId="93" state="visible" r:id="rId93"/>
    <sheet xmlns:r="http://schemas.openxmlformats.org/officeDocument/2006/relationships" name="Share-based Compensation - HCML" sheetId="94" state="visible" r:id="rId94"/>
    <sheet xmlns:r="http://schemas.openxmlformats.org/officeDocument/2006/relationships" name="Share-based Compensation - HC_2" sheetId="95" state="visible" r:id="rId95"/>
    <sheet xmlns:r="http://schemas.openxmlformats.org/officeDocument/2006/relationships" name="Share-based Compensation - HC_3" sheetId="96" state="visible" r:id="rId96"/>
    <sheet xmlns:r="http://schemas.openxmlformats.org/officeDocument/2006/relationships" name="Share-based Compensation - HC_4" sheetId="97" state="visible" r:id="rId97"/>
    <sheet xmlns:r="http://schemas.openxmlformats.org/officeDocument/2006/relationships" name="Share-based Compensation - LTIP" sheetId="98" state="visible" r:id="rId98"/>
    <sheet xmlns:r="http://schemas.openxmlformats.org/officeDocument/2006/relationships" name="Share-based Compensation - LT_2" sheetId="99" state="visible" r:id="rId99"/>
    <sheet xmlns:r="http://schemas.openxmlformats.org/officeDocument/2006/relationships" name="Revenues (Details)" sheetId="100" state="visible" r:id="rId100"/>
    <sheet xmlns:r="http://schemas.openxmlformats.org/officeDocument/2006/relationships" name="Revenues - Balances from Contra" sheetId="101" state="visible" r:id="rId101"/>
    <sheet xmlns:r="http://schemas.openxmlformats.org/officeDocument/2006/relationships" name="Revenues - License and Collabor" sheetId="102" state="visible" r:id="rId102"/>
    <sheet xmlns:r="http://schemas.openxmlformats.org/officeDocument/2006/relationships" name="Research and Development Expe_3" sheetId="103" state="visible" r:id="rId103"/>
    <sheet xmlns:r="http://schemas.openxmlformats.org/officeDocument/2006/relationships" name="Research and Development Expe_4" sheetId="104" state="visible" r:id="rId104"/>
    <sheet xmlns:r="http://schemas.openxmlformats.org/officeDocument/2006/relationships" name="Government Grants (Details)" sheetId="105" state="visible" r:id="rId105"/>
    <sheet xmlns:r="http://schemas.openxmlformats.org/officeDocument/2006/relationships" name="Significant Transactions with_3" sheetId="106" state="visible" r:id="rId106"/>
    <sheet xmlns:r="http://schemas.openxmlformats.org/officeDocument/2006/relationships" name="Significant Transactions with_4" sheetId="107" state="visible" r:id="rId107"/>
    <sheet xmlns:r="http://schemas.openxmlformats.org/officeDocument/2006/relationships" name="Income Taxes (Details)" sheetId="108" state="visible" r:id="rId108"/>
    <sheet xmlns:r="http://schemas.openxmlformats.org/officeDocument/2006/relationships" name="Income Taxes - Significant Comp" sheetId="109" state="visible" r:id="rId109"/>
    <sheet xmlns:r="http://schemas.openxmlformats.org/officeDocument/2006/relationships" name="Income Taxes - Movements in Def" sheetId="110" state="visible" r:id="rId110"/>
    <sheet xmlns:r="http://schemas.openxmlformats.org/officeDocument/2006/relationships" name="Income Taxes - Tax Losses Carry" sheetId="111" state="visible" r:id="rId111"/>
    <sheet xmlns:r="http://schemas.openxmlformats.org/officeDocument/2006/relationships" name="Income Taxes - Income Tax Payab" sheetId="112" state="visible" r:id="rId112"/>
    <sheet xmlns:r="http://schemas.openxmlformats.org/officeDocument/2006/relationships" name="Losses Per Share (Details)" sheetId="113" state="visible" r:id="rId113"/>
    <sheet xmlns:r="http://schemas.openxmlformats.org/officeDocument/2006/relationships" name="Segment Reporting - Segment Inf" sheetId="114" state="visible" r:id="rId114"/>
    <sheet xmlns:r="http://schemas.openxmlformats.org/officeDocument/2006/relationships" name="Segment Reporting - Elimination" sheetId="115" state="visible" r:id="rId115"/>
    <sheet xmlns:r="http://schemas.openxmlformats.org/officeDocument/2006/relationships" name="Segment Reporting - Reconciliat" sheetId="116" state="visible" r:id="rId116"/>
    <sheet xmlns:r="http://schemas.openxmlformats.org/officeDocument/2006/relationships" name="Note to Consolidated Statemen_3" sheetId="117" state="visible" r:id="rId117"/>
    <sheet xmlns:r="http://schemas.openxmlformats.org/officeDocument/2006/relationships" name="Litigation (Details)" sheetId="118" state="visible" r:id="rId118"/>
    <sheet xmlns:r="http://schemas.openxmlformats.org/officeDocument/2006/relationships" name="Restricted Net assets (Details)"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_);_(&quot;£ &quot;(#,##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710</t>
        </is>
      </c>
    </row>
    <row r="11">
      <c r="A11" s="4" t="inlineStr">
        <is>
          <t>Entity Registrant Name</t>
        </is>
      </c>
      <c r="B11" s="4" t="inlineStr">
        <is>
          <t>Hutchison China Meditech LIMITED</t>
        </is>
      </c>
    </row>
    <row r="12">
      <c r="A12" s="4" t="inlineStr">
        <is>
          <t>Entity Incorporation, State or Country Code</t>
        </is>
      </c>
      <c r="B12" s="4" t="inlineStr">
        <is>
          <t>E9</t>
        </is>
      </c>
    </row>
    <row r="13">
      <c r="A13" s="4" t="inlineStr">
        <is>
          <t>Entity Address, Address Line One</t>
        </is>
      </c>
      <c r="B13" s="4" t="inlineStr">
        <is>
          <t>48th Floor, Cheung Kong Center</t>
        </is>
      </c>
    </row>
    <row r="14">
      <c r="A14" s="4" t="inlineStr">
        <is>
          <t>Entity Address, Address Line Two</t>
        </is>
      </c>
      <c r="B14" s="4" t="inlineStr">
        <is>
          <t>2 Queen’s Road Central</t>
        </is>
      </c>
    </row>
    <row r="15">
      <c r="A15" s="4" t="inlineStr">
        <is>
          <t>Entity Address, Country</t>
        </is>
      </c>
      <c r="B15" s="4" t="inlineStr">
        <is>
          <t>HK</t>
        </is>
      </c>
    </row>
    <row r="16">
      <c r="A16" s="4" t="inlineStr">
        <is>
          <t>Title of 12(b) Security</t>
        </is>
      </c>
      <c r="B16" s="4" t="inlineStr">
        <is>
          <t xml:space="preserve">American depositary shares, each representing five ordinary shares, par value $0.10 per share </t>
        </is>
      </c>
    </row>
    <row r="17">
      <c r="A17" s="4" t="inlineStr">
        <is>
          <t>Trading Symbol</t>
        </is>
      </c>
      <c r="B17" s="4" t="inlineStr">
        <is>
          <t>HCM</t>
        </is>
      </c>
    </row>
    <row r="18">
      <c r="A18" s="4" t="inlineStr">
        <is>
          <t>Security Exchange Name</t>
        </is>
      </c>
      <c r="B18" s="4" t="inlineStr">
        <is>
          <t>NASDAQ</t>
        </is>
      </c>
    </row>
    <row r="19">
      <c r="A19" s="4" t="inlineStr">
        <is>
          <t>Entity Ordinary Shares, Outstanding</t>
        </is>
      </c>
      <c r="B19" s="5" t="n">
        <v>727722215</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64825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Business contact</t>
        </is>
      </c>
    </row>
    <row r="35">
      <c r="A35" s="3" t="inlineStr">
        <is>
          <t>Document and Entity Information</t>
        </is>
      </c>
    </row>
    <row r="36">
      <c r="A36" s="4" t="inlineStr">
        <is>
          <t>Contact Personnel Name</t>
        </is>
      </c>
      <c r="B36" s="4" t="inlineStr">
        <is>
          <t>Christian Hogg</t>
        </is>
      </c>
    </row>
    <row r="37">
      <c r="A37" s="4" t="inlineStr">
        <is>
          <t>Entity Address, Address Line One</t>
        </is>
      </c>
      <c r="B37" s="4" t="inlineStr">
        <is>
          <t>Level 18, The Metropolis Tower</t>
        </is>
      </c>
    </row>
    <row r="38">
      <c r="A38" s="4" t="inlineStr">
        <is>
          <t>Entity Address, Address Line Two</t>
        </is>
      </c>
      <c r="B38" s="4" t="inlineStr">
        <is>
          <t>10 Metropolis Drive</t>
        </is>
      </c>
    </row>
    <row r="39">
      <c r="A39" s="4" t="inlineStr">
        <is>
          <t>Entity Address, Address Line Three</t>
        </is>
      </c>
      <c r="B39" s="4" t="inlineStr">
        <is>
          <t>Hunghom</t>
        </is>
      </c>
    </row>
    <row r="40">
      <c r="A40" s="4" t="inlineStr">
        <is>
          <t>Entity Address, City or Town</t>
        </is>
      </c>
      <c r="B40" s="4" t="inlineStr">
        <is>
          <t>Kowloon</t>
        </is>
      </c>
    </row>
    <row r="41">
      <c r="A41" s="4" t="inlineStr">
        <is>
          <t>Entity Address, Country</t>
        </is>
      </c>
      <c r="B41" s="4" t="inlineStr">
        <is>
          <t>HK</t>
        </is>
      </c>
    </row>
    <row r="42">
      <c r="A42" s="4" t="inlineStr">
        <is>
          <t>City Area Code</t>
        </is>
      </c>
      <c r="B42" s="4" t="inlineStr">
        <is>
          <t>852</t>
        </is>
      </c>
    </row>
    <row r="43">
      <c r="A43" s="4" t="inlineStr">
        <is>
          <t>Local Phone Number</t>
        </is>
      </c>
      <c r="B43" s="4" t="inlineStr">
        <is>
          <t>2121 8200</t>
        </is>
      </c>
    </row>
    <row r="44">
      <c r="A44" s="4" t="inlineStr">
        <is>
          <t>Contact Personnel Fax Number</t>
        </is>
      </c>
      <c r="B44" s="4" t="inlineStr">
        <is>
          <t>852 2121 82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U.S.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3,265,000 and US$246,000 and net foreign exchanges losses of US$233,000 were recorded in other income and other expense in the consolidated statements of operations for the years ended December 31, 2020, 2019 and 2018 respectively.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 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Accounts Receivable Accounts receivable are stated at the amount management expects to collect from customers based on their outstanding invoices. The allowance for credit losses reflects the Group’s current estimate of credit losses expected to be incurred over the life of the receivables. The Group considers various factors in establishing, monitoring, and adjusting its allowance for credit losse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redit losses. Accounts receivable are written off after all reasonable means to collect the full amount (including litigation, where appropriate) have been exhausted.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Other Intangible Assets Other intangible assets with finite useful lives are carried at cost less accumulated amortization and impairment loss, if any. Amortization is computed using the straight-line basis over the estimated useful lives of the assets.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0.10 per ordinary share. The difference between the consideration received, net of issuance cost, and the par value is recorded in additional paid-in capital. Treasury Shares The Group accounts for treasury shares under the cost method. The treasury shares are purchased for the purpose of the LTIP and held by a trustee appointed by the Group (the “Trustee”) prior to vesting. 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0, 2019 and 2018 amounted to US$2,660,000, US$3,479,000 and US$2,878,000 respectively. 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Oncology/Immunology The Oncology/Immunology reportable segment principally generates revenue from license and collaboration contracts as well as revenues related to the sale of Marketed Products developed from Oncology/Immunology (which was represented under Oncology/Immunology in these consolidated financial statements; refer to Note 26).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Revenue recognition from the sales of goods and provision of services for Marketed Products developed from Oncology/Immunology follows revenue recognition policies in Other Ventures below. (ii) Other Ventures The Other Ventures reportable segment principally generates revenue from (1) sales of goods, which are the manufacture or purchase and distribution of pharmaceutical products and other consumer health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Research and Development Expenses Research and development costs are expensed as incurred. Collaborative Arrangements The Group enters into collaborative arrangements with collaboration partners that fall under the scope of Accounting Standards Codification (“ASC”) 808, Collaborative Arrangements (“ASC 808”).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 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Leases Summary of impact of applying ASC 842 The Group applied ASC 842 to its various leases at the date of initial application of January 1, 2019. As a result, the Group has changed its accounting policy for leases as detailed below. The core principle of ASC 842 is that a lessee should recognize the assets and liabilities that arise from leases. Therefore, the Group recognizes in the consolidated balance sheets liabilities to make lease payments (the lease liabilities) and right-of-use assets representing its right to use the underlying assets for their lease terms. The Group applied ASC 842 using the optional transition method by recognizing the cumulative effect as an adjustment to opening accumulated losses as at January 1, 2019. The comparative information prior to January 1, 2019 has not been adjusted and continues to be reported under ASC 840, Leases (“ASC 840”). The Group assessed lease agreements as at January 1, 2019 under ASC 842, except for short-term leases. The Group elected the short-term lease exception for leases with a term of 12 months or less and recognizes lease expenses for such leases on a straight-line basis over the lease term and does not recognize right-of-use assets or lease liabilities accordingly. As a result of this assessment, the Group recorded an aggregate US$0.7 million in additional lease expenses as a cumulative adjustment to opening accumulated losses upon adoption. Additionally, the Group recognized right-of-use assets and lease liabilities of US$5.7 million and US$6.4 million respectively as at January 1, 2019. The lease liabilities were measured at the present value of the remaining lease payments, discounted using the lessees’ incremental borrowing rate as at January 1, 2019. The Group’s weighted average incremental borrowing rate applied on January 1, 2019 was 3.97% per annum. A reconciliation of the Group’s reported operating lease commitments as at December 31, 2018 and the Group’s lease liabilities recognized upon adoption of ASC 842 as at January 1, 2019 is as follows: ​ ​ ​ ​ ​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 Notes: (a) Future aggregate minimum payments under non-cancellable operating leases under ASC 840 were as follows: ​ ​ ​ ​ ​ December 31, ​ ​ 2018 ​ ​ (in US$’000) Not later than 1 year 3,026 Between 1 to 2 years 2,735 Between 2 to 3 years 1,056 Between 3 to 4 years 882 Between 4 to 5 years 810 Later than 5 years 326 Total minimum lease payments 8,835 ​ (b) The Group leases its corporate offices in Hong Kong through a support service agreement with an indirect subsidiary of CK Hutchison Holdings Limited (“CK Hutchison”), which is the Company’s indirect major shareholder. The support service agreement may be terminated by giving 3-month advance notice; therefore, there was no lease commitment beyond the 3-month advance notice period as at December 31, 2018. This termination option is not considered probable of exercise for the purposes of applying ASC 842. The Group recognized right-of-use assets as at January 1, 2019 measured at their carrying amounts as if ASC 842 had been applied since their commencement dates, but discounted using the lessees’ incremental borrowing rate as at January 1, 2019. Recognized right-of-use assets upon adoption were as follows: ​ ​ ​ ​ ​ (in US$’000) Offices ​ 4,877 Factories 383 Others 487 ​ 5,747 ​ There were no adjustments to net cash generated from/(used in) operating activities, investing activities or financing activities in the consolidated statement of cash flows. In applying ASC 842 for the first time, the Group has used the following practical expedients permitted by the standard: (i) no reassessment of whether any expired or existing contracts are or contain leases; (ii) no reassessment of the lease classification for any expired or existing leases; (iii) the exclusion of initial direct costs for the measurement of the right-of-use assets at the date of initial application; and (iv) the use of hindsight in determining the lease term where the contract contains options to extend or terminate the lease. Updated accounting policy—ASC 842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Prior accounting policy — ASC 840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factories and offices for the year ended December 31, 2018 amounted to US$3,759,000. Sublease rentals for the year ended December 31, 2018 amounted to US$254,000.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 Losses Per Share Basic losses per share is computed by dividing net loss attributable to the Company by the weighted average number of outstanding ordinary shares in issue during the year. Weighted average number of outstanding ordinary shares in issue excludes treasury shares. Diluted losses per share is computed by dividing net 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or warrants issued by the Company using the treasury stock method. The computation of diluted losses per share does not assume conversion, exercise, or contingent issuance of securities that would have an anti-dilutive effect. 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and determined that the Group’s reportable segments are as disclosed in Note 26. Profit Appropriation and Statutory Reserves The Group’s subsidiaries and equity investees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227976</v>
      </c>
      <c r="C4" s="6" t="n">
        <v>204890</v>
      </c>
      <c r="D4" s="6" t="n">
        <v>214109</v>
      </c>
    </row>
    <row r="5">
      <c r="A5" s="4" t="inlineStr">
        <is>
          <t>Milestone payment received</t>
        </is>
      </c>
      <c r="D5" s="5" t="n">
        <v>13500</v>
      </c>
    </row>
    <row r="6">
      <c r="A6" s="4" t="inlineStr">
        <is>
          <t>Third parties</t>
        </is>
      </c>
    </row>
    <row r="7">
      <c r="A7" s="3" t="inlineStr">
        <is>
          <t>Revenues</t>
        </is>
      </c>
    </row>
    <row r="8">
      <c r="A8" s="4" t="inlineStr">
        <is>
          <t>Total revenues</t>
        </is>
      </c>
      <c r="B8" s="5" t="n">
        <v>222001</v>
      </c>
      <c r="C8" s="5" t="n">
        <v>196759</v>
      </c>
      <c r="D8" s="5" t="n">
        <v>197971</v>
      </c>
    </row>
    <row r="9">
      <c r="A9" s="4" t="inlineStr">
        <is>
          <t>Related parties</t>
        </is>
      </c>
    </row>
    <row r="10">
      <c r="A10" s="3" t="inlineStr">
        <is>
          <t>Revenues</t>
        </is>
      </c>
    </row>
    <row r="11">
      <c r="A11" s="4" t="inlineStr">
        <is>
          <t>Total revenues</t>
        </is>
      </c>
      <c r="B11" s="5" t="n">
        <v>5975</v>
      </c>
      <c r="C11" s="5" t="n">
        <v>8131</v>
      </c>
      <c r="D11" s="5" t="n">
        <v>16138</v>
      </c>
    </row>
    <row r="12">
      <c r="A12" s="4" t="inlineStr">
        <is>
          <t>Goods-Marketed Products</t>
        </is>
      </c>
    </row>
    <row r="13">
      <c r="A13" s="3" t="inlineStr">
        <is>
          <t>Revenues</t>
        </is>
      </c>
    </row>
    <row r="14">
      <c r="A14" s="4" t="inlineStr">
        <is>
          <t>Total revenues</t>
        </is>
      </c>
      <c r="B14" s="5" t="n">
        <v>11329</v>
      </c>
      <c r="C14" s="5" t="n">
        <v>8113</v>
      </c>
      <c r="D14" s="5" t="n">
        <v>3324</v>
      </c>
    </row>
    <row r="15">
      <c r="A15" s="4" t="inlineStr">
        <is>
          <t>Goods-Distribution</t>
        </is>
      </c>
    </row>
    <row r="16">
      <c r="A16" s="3" t="inlineStr">
        <is>
          <t>Revenues</t>
        </is>
      </c>
    </row>
    <row r="17">
      <c r="A17" s="4" t="inlineStr">
        <is>
          <t>Total revenues</t>
        </is>
      </c>
      <c r="B17" s="5" t="n">
        <v>197761</v>
      </c>
      <c r="C17" s="5" t="n">
        <v>175514</v>
      </c>
      <c r="D17" s="5" t="n">
        <v>161216</v>
      </c>
    </row>
    <row r="18">
      <c r="A18" s="4" t="inlineStr">
        <is>
          <t>Commercialization services</t>
        </is>
      </c>
    </row>
    <row r="19">
      <c r="A19" s="3" t="inlineStr">
        <is>
          <t>Revenues</t>
        </is>
      </c>
    </row>
    <row r="20">
      <c r="A20" s="4" t="inlineStr">
        <is>
          <t>Total revenues</t>
        </is>
      </c>
      <c r="B20" s="5" t="n">
        <v>3734</v>
      </c>
      <c r="C20" s="5" t="n">
        <v>2584</v>
      </c>
      <c r="D20" s="5" t="n">
        <v>11660</v>
      </c>
    </row>
    <row r="21">
      <c r="A21" s="4" t="inlineStr">
        <is>
          <t>Commercialization services | Third parties</t>
        </is>
      </c>
    </row>
    <row r="22">
      <c r="A22" s="3" t="inlineStr">
        <is>
          <t>Revenues</t>
        </is>
      </c>
    </row>
    <row r="23">
      <c r="A23" s="4" t="inlineStr">
        <is>
          <t>Total revenues</t>
        </is>
      </c>
      <c r="B23" s="5" t="n">
        <v>3734</v>
      </c>
      <c r="C23" s="5" t="n">
        <v>2584</v>
      </c>
      <c r="D23" s="5" t="n">
        <v>11660</v>
      </c>
    </row>
    <row r="24">
      <c r="A24" s="4" t="inlineStr">
        <is>
          <t>Collaboration research and development services</t>
        </is>
      </c>
    </row>
    <row r="25">
      <c r="A25" s="3" t="inlineStr">
        <is>
          <t>Revenues</t>
        </is>
      </c>
    </row>
    <row r="26">
      <c r="A26" s="4" t="inlineStr">
        <is>
          <t>Total revenues</t>
        </is>
      </c>
      <c r="B26" s="5" t="n">
        <v>9771</v>
      </c>
      <c r="C26" s="5" t="n">
        <v>15532</v>
      </c>
      <c r="D26" s="5" t="n">
        <v>17681</v>
      </c>
    </row>
    <row r="27">
      <c r="A27" s="4" t="inlineStr">
        <is>
          <t>Collaboration research and development services | Third parties</t>
        </is>
      </c>
    </row>
    <row r="28">
      <c r="A28" s="3" t="inlineStr">
        <is>
          <t>Revenues</t>
        </is>
      </c>
    </row>
    <row r="29">
      <c r="A29" s="4" t="inlineStr">
        <is>
          <t>Total revenues</t>
        </is>
      </c>
      <c r="B29" s="5" t="n">
        <v>9771</v>
      </c>
      <c r="C29" s="5" t="n">
        <v>15532</v>
      </c>
      <c r="D29" s="5" t="n">
        <v>17681</v>
      </c>
    </row>
    <row r="30">
      <c r="A30" s="4" t="inlineStr">
        <is>
          <t>Research and development services</t>
        </is>
      </c>
    </row>
    <row r="31">
      <c r="A31" s="3" t="inlineStr">
        <is>
          <t>Revenues</t>
        </is>
      </c>
    </row>
    <row r="32">
      <c r="A32" s="4" t="inlineStr">
        <is>
          <t>Total revenues</t>
        </is>
      </c>
      <c r="B32" s="5" t="n">
        <v>491</v>
      </c>
      <c r="C32" s="5" t="n">
        <v>494</v>
      </c>
      <c r="D32" s="5" t="n">
        <v>7832</v>
      </c>
    </row>
    <row r="33">
      <c r="A33" s="4" t="inlineStr">
        <is>
          <t>Research and development services | Related parties</t>
        </is>
      </c>
    </row>
    <row r="34">
      <c r="A34" s="3" t="inlineStr">
        <is>
          <t>Revenues</t>
        </is>
      </c>
    </row>
    <row r="35">
      <c r="A35" s="4" t="inlineStr">
        <is>
          <t>Total revenues</t>
        </is>
      </c>
      <c r="B35" s="5" t="n">
        <v>491</v>
      </c>
      <c r="C35" s="5" t="n">
        <v>494</v>
      </c>
      <c r="D35" s="5" t="n">
        <v>7832</v>
      </c>
    </row>
    <row r="36">
      <c r="A36" s="4" t="inlineStr">
        <is>
          <t>Other collaboration revenue from royalties</t>
        </is>
      </c>
    </row>
    <row r="37">
      <c r="A37" s="3" t="inlineStr">
        <is>
          <t>Revenues</t>
        </is>
      </c>
    </row>
    <row r="38">
      <c r="A38" s="4" t="inlineStr">
        <is>
          <t>Total revenues</t>
        </is>
      </c>
      <c r="B38" s="5" t="n">
        <v>4890</v>
      </c>
      <c r="C38" s="5" t="n">
        <v>2653</v>
      </c>
      <c r="D38" s="5" t="n">
        <v>261</v>
      </c>
    </row>
    <row r="39">
      <c r="A39" s="4" t="inlineStr">
        <is>
          <t>Other collaboration revenue from royalties | Third parties</t>
        </is>
      </c>
    </row>
    <row r="40">
      <c r="A40" s="3" t="inlineStr">
        <is>
          <t>Revenues</t>
        </is>
      </c>
    </row>
    <row r="41">
      <c r="A41" s="4" t="inlineStr">
        <is>
          <t>Total revenues</t>
        </is>
      </c>
      <c r="B41" s="5" t="n">
        <v>4890</v>
      </c>
      <c r="C41" s="5" t="n">
        <v>2653</v>
      </c>
      <c r="D41" s="5" t="n">
        <v>261</v>
      </c>
    </row>
    <row r="42">
      <c r="A42" s="4" t="inlineStr">
        <is>
          <t>Other collaboration revenue from licensing</t>
        </is>
      </c>
    </row>
    <row r="43">
      <c r="A43" s="3" t="inlineStr">
        <is>
          <t>Revenues</t>
        </is>
      </c>
    </row>
    <row r="44">
      <c r="A44" s="4" t="inlineStr">
        <is>
          <t>Total revenues</t>
        </is>
      </c>
      <c r="D44" s="5" t="n">
        <v>12135</v>
      </c>
    </row>
    <row r="45">
      <c r="A45" s="4" t="inlineStr">
        <is>
          <t>Other collaboration revenue from licensing | Third parties</t>
        </is>
      </c>
    </row>
    <row r="46">
      <c r="A46" s="3" t="inlineStr">
        <is>
          <t>Revenues</t>
        </is>
      </c>
    </row>
    <row r="47">
      <c r="A47" s="4" t="inlineStr">
        <is>
          <t>Total revenues</t>
        </is>
      </c>
      <c r="D47" s="5" t="n">
        <v>12135</v>
      </c>
    </row>
    <row r="48">
      <c r="A48" s="4" t="inlineStr">
        <is>
          <t>Licenses</t>
        </is>
      </c>
    </row>
    <row r="49">
      <c r="A49" s="3" t="inlineStr">
        <is>
          <t>Revenues</t>
        </is>
      </c>
    </row>
    <row r="50">
      <c r="A50" s="4" t="inlineStr">
        <is>
          <t>Milestone payment received</t>
        </is>
      </c>
      <c r="D50" s="5" t="n">
        <v>12100</v>
      </c>
    </row>
    <row r="51">
      <c r="A51" s="4" t="inlineStr">
        <is>
          <t>Services</t>
        </is>
      </c>
    </row>
    <row r="52">
      <c r="A52" s="3" t="inlineStr">
        <is>
          <t>Revenues</t>
        </is>
      </c>
    </row>
    <row r="53">
      <c r="A53" s="4" t="inlineStr">
        <is>
          <t>Milestone payment received</t>
        </is>
      </c>
      <c r="D53" s="5" t="n">
        <v>1400</v>
      </c>
    </row>
    <row r="54">
      <c r="A54" s="4" t="inlineStr">
        <is>
          <t>Oncology/Immunology segment</t>
        </is>
      </c>
    </row>
    <row r="55">
      <c r="A55" s="3" t="inlineStr">
        <is>
          <t>Revenues</t>
        </is>
      </c>
    </row>
    <row r="56">
      <c r="A56" s="4" t="inlineStr">
        <is>
          <t>Total revenues</t>
        </is>
      </c>
      <c r="B56" s="5" t="n">
        <v>30215</v>
      </c>
      <c r="C56" s="5" t="n">
        <v>26792</v>
      </c>
      <c r="D56" s="5" t="n">
        <v>41233</v>
      </c>
    </row>
    <row r="57">
      <c r="A57" s="4" t="inlineStr">
        <is>
          <t>Oncology/Immunology segment | Third parties</t>
        </is>
      </c>
    </row>
    <row r="58">
      <c r="A58" s="3" t="inlineStr">
        <is>
          <t>Revenues</t>
        </is>
      </c>
    </row>
    <row r="59">
      <c r="A59" s="4" t="inlineStr">
        <is>
          <t>Total revenues</t>
        </is>
      </c>
      <c r="B59" s="5" t="n">
        <v>29724</v>
      </c>
      <c r="C59" s="5" t="n">
        <v>26298</v>
      </c>
      <c r="D59" s="5" t="n">
        <v>33401</v>
      </c>
    </row>
    <row r="60">
      <c r="A60" s="4" t="inlineStr">
        <is>
          <t>Oncology/Immunology segment | Related parties</t>
        </is>
      </c>
    </row>
    <row r="61">
      <c r="A61" s="3" t="inlineStr">
        <is>
          <t>Revenues</t>
        </is>
      </c>
    </row>
    <row r="62">
      <c r="A62" s="4" t="inlineStr">
        <is>
          <t>Total revenues</t>
        </is>
      </c>
      <c r="B62" s="5" t="n">
        <v>491</v>
      </c>
      <c r="C62" s="5" t="n">
        <v>494</v>
      </c>
      <c r="D62" s="5" t="n">
        <v>7832</v>
      </c>
    </row>
    <row r="63">
      <c r="A63" s="4" t="inlineStr">
        <is>
          <t>Oncology/Immunology segment | Goods-Marketed Products</t>
        </is>
      </c>
    </row>
    <row r="64">
      <c r="A64" s="3" t="inlineStr">
        <is>
          <t>Revenues</t>
        </is>
      </c>
    </row>
    <row r="65">
      <c r="A65" s="4" t="inlineStr">
        <is>
          <t>Total revenues</t>
        </is>
      </c>
      <c r="B65" s="5" t="n">
        <v>11329</v>
      </c>
      <c r="C65" s="5" t="n">
        <v>8113</v>
      </c>
      <c r="D65" s="5" t="n">
        <v>3324</v>
      </c>
    </row>
    <row r="66">
      <c r="A66" s="4" t="inlineStr">
        <is>
          <t>Oncology/Immunology segment | Commercialization services</t>
        </is>
      </c>
    </row>
    <row r="67">
      <c r="A67" s="3" t="inlineStr">
        <is>
          <t>Revenues</t>
        </is>
      </c>
    </row>
    <row r="68">
      <c r="A68" s="4" t="inlineStr">
        <is>
          <t>Total revenues</t>
        </is>
      </c>
      <c r="B68" s="5" t="n">
        <v>3734</v>
      </c>
    </row>
    <row r="69">
      <c r="A69" s="4" t="inlineStr">
        <is>
          <t>Oncology/Immunology segment | Collaboration research and development services</t>
        </is>
      </c>
    </row>
    <row r="70">
      <c r="A70" s="3" t="inlineStr">
        <is>
          <t>Revenues</t>
        </is>
      </c>
    </row>
    <row r="71">
      <c r="A71" s="4" t="inlineStr">
        <is>
          <t>Total revenues</t>
        </is>
      </c>
      <c r="B71" s="5" t="n">
        <v>9771</v>
      </c>
      <c r="C71" s="5" t="n">
        <v>15532</v>
      </c>
      <c r="D71" s="5" t="n">
        <v>17681</v>
      </c>
    </row>
    <row r="72">
      <c r="A72" s="4" t="inlineStr">
        <is>
          <t>Oncology/Immunology segment | Research and development services</t>
        </is>
      </c>
    </row>
    <row r="73">
      <c r="A73" s="3" t="inlineStr">
        <is>
          <t>Revenues</t>
        </is>
      </c>
    </row>
    <row r="74">
      <c r="A74" s="4" t="inlineStr">
        <is>
          <t>Total revenues</t>
        </is>
      </c>
      <c r="B74" s="5" t="n">
        <v>491</v>
      </c>
      <c r="C74" s="5" t="n">
        <v>494</v>
      </c>
      <c r="D74" s="5" t="n">
        <v>7832</v>
      </c>
    </row>
    <row r="75">
      <c r="A75" s="4" t="inlineStr">
        <is>
          <t>Oncology/Immunology segment | Other collaboration revenue from royalties</t>
        </is>
      </c>
    </row>
    <row r="76">
      <c r="A76" s="3" t="inlineStr">
        <is>
          <t>Revenues</t>
        </is>
      </c>
    </row>
    <row r="77">
      <c r="A77" s="4" t="inlineStr">
        <is>
          <t>Total revenues</t>
        </is>
      </c>
      <c r="B77" s="5" t="n">
        <v>4890</v>
      </c>
      <c r="C77" s="5" t="n">
        <v>2653</v>
      </c>
      <c r="D77" s="5" t="n">
        <v>261</v>
      </c>
    </row>
    <row r="78">
      <c r="A78" s="4" t="inlineStr">
        <is>
          <t>Oncology/Immunology segment | Other collaboration revenue from licensing</t>
        </is>
      </c>
    </row>
    <row r="79">
      <c r="A79" s="3" t="inlineStr">
        <is>
          <t>Revenues</t>
        </is>
      </c>
    </row>
    <row r="80">
      <c r="A80" s="4" t="inlineStr">
        <is>
          <t>Total revenues</t>
        </is>
      </c>
      <c r="D80" s="5" t="n">
        <v>12135</v>
      </c>
    </row>
    <row r="81">
      <c r="A81" s="4" t="inlineStr">
        <is>
          <t>Other Ventures segment</t>
        </is>
      </c>
    </row>
    <row r="82">
      <c r="A82" s="3" t="inlineStr">
        <is>
          <t>Revenues</t>
        </is>
      </c>
    </row>
    <row r="83">
      <c r="A83" s="4" t="inlineStr">
        <is>
          <t>Total revenues</t>
        </is>
      </c>
      <c r="B83" s="5" t="n">
        <v>197761</v>
      </c>
      <c r="C83" s="5" t="n">
        <v>178098</v>
      </c>
      <c r="D83" s="5" t="n">
        <v>172876</v>
      </c>
    </row>
    <row r="84">
      <c r="A84" s="4" t="inlineStr">
        <is>
          <t>Other Ventures segment | Third parties</t>
        </is>
      </c>
    </row>
    <row r="85">
      <c r="A85" s="3" t="inlineStr">
        <is>
          <t>Revenues</t>
        </is>
      </c>
    </row>
    <row r="86">
      <c r="A86" s="4" t="inlineStr">
        <is>
          <t>Total revenues</t>
        </is>
      </c>
      <c r="B86" s="5" t="n">
        <v>192277</v>
      </c>
      <c r="C86" s="5" t="n">
        <v>170461</v>
      </c>
      <c r="D86" s="5" t="n">
        <v>164570</v>
      </c>
    </row>
    <row r="87">
      <c r="A87" s="4" t="inlineStr">
        <is>
          <t>Other Ventures segment | Related parties</t>
        </is>
      </c>
    </row>
    <row r="88">
      <c r="A88" s="3" t="inlineStr">
        <is>
          <t>Revenues</t>
        </is>
      </c>
    </row>
    <row r="89">
      <c r="A89" s="4" t="inlineStr">
        <is>
          <t>Total revenues</t>
        </is>
      </c>
      <c r="B89" s="5" t="n">
        <v>5484</v>
      </c>
      <c r="C89" s="5" t="n">
        <v>7637</v>
      </c>
      <c r="D89" s="5" t="n">
        <v>8306</v>
      </c>
    </row>
    <row r="90">
      <c r="A90" s="4" t="inlineStr">
        <is>
          <t>Other Ventures segment | Goods-Distribution</t>
        </is>
      </c>
    </row>
    <row r="91">
      <c r="A91" s="3" t="inlineStr">
        <is>
          <t>Revenues</t>
        </is>
      </c>
    </row>
    <row r="92">
      <c r="A92" s="4" t="inlineStr">
        <is>
          <t>Total revenues</t>
        </is>
      </c>
      <c r="B92" s="6" t="n">
        <v>197761</v>
      </c>
      <c r="C92" s="5" t="n">
        <v>175514</v>
      </c>
      <c r="D92" s="5" t="n">
        <v>161216</v>
      </c>
    </row>
    <row r="93">
      <c r="A93" s="4" t="inlineStr">
        <is>
          <t>Other Ventures segment | Commercialization services</t>
        </is>
      </c>
    </row>
    <row r="94">
      <c r="A94" s="3" t="inlineStr">
        <is>
          <t>Revenues</t>
        </is>
      </c>
    </row>
    <row r="95">
      <c r="A95" s="4" t="inlineStr">
        <is>
          <t>Total revenues</t>
        </is>
      </c>
      <c r="C95" s="6" t="n">
        <v>2584</v>
      </c>
      <c r="D95" s="6" t="n">
        <v>116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Balances from Contract with Customers and Estimated Deferred Revenue to be Recognized (Details) - USD ($) $ in Thousands</t>
        </is>
      </c>
      <c r="B1" s="2" t="inlineStr">
        <is>
          <t>12 Months Ended</t>
        </is>
      </c>
    </row>
    <row r="2">
      <c r="B2" s="2" t="inlineStr">
        <is>
          <t>Dec. 31, 2020</t>
        </is>
      </c>
      <c r="C2" s="2" t="inlineStr">
        <is>
          <t>Jan. 01, 2020</t>
        </is>
      </c>
      <c r="D2" s="2" t="inlineStr">
        <is>
          <t>Dec. 31, 2019</t>
        </is>
      </c>
    </row>
    <row r="3">
      <c r="A3" s="3" t="inlineStr">
        <is>
          <t>Revenues</t>
        </is>
      </c>
    </row>
    <row r="4">
      <c r="A4" s="4" t="inlineStr">
        <is>
          <t>Deferred revenue-current portion</t>
        </is>
      </c>
      <c r="B4" s="6" t="n">
        <v>1597</v>
      </c>
      <c r="D4" s="6" t="n">
        <v>2106</v>
      </c>
    </row>
    <row r="5">
      <c r="A5" s="4" t="inlineStr">
        <is>
          <t>Deferred revenue-noncurrent portion</t>
        </is>
      </c>
      <c r="B5" s="5" t="n">
        <v>484</v>
      </c>
      <c r="D5" s="5" t="n">
        <v>133</v>
      </c>
    </row>
    <row r="6">
      <c r="A6" s="4" t="inlineStr">
        <is>
          <t>Total deferred revenue</t>
        </is>
      </c>
      <c r="B6" s="5" t="n">
        <v>2081</v>
      </c>
      <c r="C6" s="6" t="n">
        <v>2200</v>
      </c>
      <c r="D6" s="5" t="n">
        <v>2239</v>
      </c>
    </row>
    <row r="7">
      <c r="A7" s="3" t="inlineStr">
        <is>
          <t>Estimated deferred revenue</t>
        </is>
      </c>
    </row>
    <row r="8">
      <c r="A8" s="4" t="inlineStr">
        <is>
          <t>Not later than 1 year</t>
        </is>
      </c>
      <c r="B8" s="5" t="n">
        <v>1597</v>
      </c>
      <c r="D8" s="5" t="n">
        <v>2106</v>
      </c>
    </row>
    <row r="9">
      <c r="A9" s="4" t="inlineStr">
        <is>
          <t>Between 1 to 2 years</t>
        </is>
      </c>
      <c r="B9" s="5" t="n">
        <v>211</v>
      </c>
      <c r="D9" s="5" t="n">
        <v>133</v>
      </c>
    </row>
    <row r="10">
      <c r="A10" s="4" t="inlineStr">
        <is>
          <t>Between 2 to 3 years</t>
        </is>
      </c>
      <c r="B10" s="5" t="n">
        <v>205</v>
      </c>
    </row>
    <row r="11">
      <c r="A11" s="4" t="inlineStr">
        <is>
          <t>Between 3 to 4 years</t>
        </is>
      </c>
      <c r="B11" s="5" t="n">
        <v>68</v>
      </c>
    </row>
    <row r="12">
      <c r="A12" s="4" t="inlineStr">
        <is>
          <t>Total deferred revenue</t>
        </is>
      </c>
      <c r="B12" s="5" t="n">
        <v>2081</v>
      </c>
      <c r="C12" s="6" t="n">
        <v>2200</v>
      </c>
      <c r="D12" s="5" t="n">
        <v>2239</v>
      </c>
    </row>
    <row r="13">
      <c r="A13" s="4" t="inlineStr">
        <is>
          <t>Revenue recognized</t>
        </is>
      </c>
      <c r="B13" s="5" t="n">
        <v>900</v>
      </c>
    </row>
    <row r="14">
      <c r="A14" s="4" t="inlineStr">
        <is>
          <t>Oncology/Immunology segment</t>
        </is>
      </c>
    </row>
    <row r="15">
      <c r="A15" s="3" t="inlineStr">
        <is>
          <t>Revenues</t>
        </is>
      </c>
    </row>
    <row r="16">
      <c r="A16" s="4" t="inlineStr">
        <is>
          <t>Deferred revenue-current portion</t>
        </is>
      </c>
      <c r="B16" s="5" t="n">
        <v>1450</v>
      </c>
      <c r="D16" s="5" t="n">
        <v>1753</v>
      </c>
    </row>
    <row r="17">
      <c r="A17" s="4" t="inlineStr">
        <is>
          <t>Deferred revenue-noncurrent portion</t>
        </is>
      </c>
      <c r="B17" s="5" t="n">
        <v>484</v>
      </c>
      <c r="D17" s="5" t="n">
        <v>133</v>
      </c>
    </row>
    <row r="18">
      <c r="A18" s="4" t="inlineStr">
        <is>
          <t>Other Ventures segment</t>
        </is>
      </c>
    </row>
    <row r="19">
      <c r="A19" s="3" t="inlineStr">
        <is>
          <t>Revenues</t>
        </is>
      </c>
    </row>
    <row r="20">
      <c r="A20" s="4" t="inlineStr">
        <is>
          <t>Deferred revenue-current portion</t>
        </is>
      </c>
      <c r="B20" s="6" t="n">
        <v>147</v>
      </c>
      <c r="D20" s="6" t="n">
        <v>35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5" customWidth="1" min="9" max="9"/>
  </cols>
  <sheetData>
    <row r="1">
      <c r="A1" s="1" t="inlineStr">
        <is>
          <t>Revenues - License and Collaboration Agreement (Details) $ in Thousands</t>
        </is>
      </c>
      <c r="B1" s="2" t="inlineStr">
        <is>
          <t>Oct. 08, 2013USD ($)</t>
        </is>
      </c>
      <c r="C1" s="2" t="inlineStr">
        <is>
          <t>Dec. 21, 2011USD ($)</t>
        </is>
      </c>
      <c r="D1" s="2" t="inlineStr">
        <is>
          <t>Oct. 31, 2020USD ($)</t>
        </is>
      </c>
      <c r="E1" s="2" t="inlineStr">
        <is>
          <t>Dec. 31, 2018USD ($)</t>
        </is>
      </c>
      <c r="F1" s="2" t="inlineStr">
        <is>
          <t>Aug. 31, 2016USD ($)</t>
        </is>
      </c>
      <c r="G1" s="2" t="inlineStr">
        <is>
          <t>Dec. 31, 2020USD ($)</t>
        </is>
      </c>
      <c r="H1" s="2" t="inlineStr">
        <is>
          <t>Dec. 31, 2019USD ($)</t>
        </is>
      </c>
      <c r="I1" s="2" t="inlineStr">
        <is>
          <t>Dec. 31, 2018USD ($)item</t>
        </is>
      </c>
    </row>
    <row r="2">
      <c r="A2" s="3" t="inlineStr">
        <is>
          <t>Revenue from license and collaboration agreements-third parties</t>
        </is>
      </c>
    </row>
    <row r="3">
      <c r="A3" s="4" t="inlineStr">
        <is>
          <t>Clinical trial related costs</t>
        </is>
      </c>
      <c r="G3" s="6" t="n">
        <v>105869</v>
      </c>
      <c r="H3" s="6" t="n">
        <v>87777</v>
      </c>
      <c r="I3" s="6" t="n">
        <v>73693</v>
      </c>
    </row>
    <row r="4">
      <c r="A4" s="4" t="inlineStr">
        <is>
          <t>License and collaboration agreement with Eli Lilly</t>
        </is>
      </c>
    </row>
    <row r="5">
      <c r="A5" s="3" t="inlineStr">
        <is>
          <t>Revenue from license and collaboration agreements-third parties</t>
        </is>
      </c>
    </row>
    <row r="6">
      <c r="A6" s="4" t="inlineStr">
        <is>
          <t>Maximum amount of series of payments expected to be received</t>
        </is>
      </c>
      <c r="B6" s="6" t="n">
        <v>86500</v>
      </c>
    </row>
    <row r="7">
      <c r="A7" s="4" t="inlineStr">
        <is>
          <t>Life cycle indications ("LCI") | item</t>
        </is>
      </c>
      <c r="I7" s="5" t="n">
        <v>3</v>
      </c>
    </row>
    <row r="8">
      <c r="A8" s="4" t="inlineStr">
        <is>
          <t>Remaining per life cycle indication regulatory approval milestone payments</t>
        </is>
      </c>
      <c r="E8" s="6" t="n">
        <v>20000</v>
      </c>
    </row>
    <row r="9">
      <c r="A9" s="4" t="inlineStr">
        <is>
          <t>Remaining regulatory approval milestone payments</t>
        </is>
      </c>
      <c r="E9" s="6" t="n">
        <v>60000</v>
      </c>
    </row>
    <row r="10">
      <c r="A10" s="4" t="inlineStr">
        <is>
          <t>Increase of development and regulatory approval milestones for an initial indication</t>
        </is>
      </c>
      <c r="D10" s="6" t="n">
        <v>10000</v>
      </c>
    </row>
    <row r="11">
      <c r="A11" s="4" t="inlineStr">
        <is>
          <t>Upfront payment</t>
        </is>
      </c>
      <c r="G11" s="5" t="n">
        <v>6500</v>
      </c>
    </row>
    <row r="12">
      <c r="A12" s="4" t="inlineStr">
        <is>
          <t>Development milestone payments achieved</t>
        </is>
      </c>
      <c r="G12" s="5" t="n">
        <v>40000</v>
      </c>
    </row>
    <row r="13">
      <c r="A13" s="4" t="inlineStr">
        <is>
          <t>Percentage of transaction price allocated to license to fruquintinib</t>
        </is>
      </c>
      <c r="B13" s="4" t="inlineStr">
        <is>
          <t>90.00%</t>
        </is>
      </c>
    </row>
    <row r="14">
      <c r="A14" s="4" t="inlineStr">
        <is>
          <t>Percentage of transaction price allocated to research and development</t>
        </is>
      </c>
      <c r="B14" s="4" t="inlineStr">
        <is>
          <t>10.00%</t>
        </is>
      </c>
    </row>
    <row r="15">
      <c r="A15" s="4" t="inlineStr">
        <is>
          <t>Research and development cost reimbursements</t>
        </is>
      </c>
      <c r="G15" s="5" t="n">
        <v>1876</v>
      </c>
      <c r="H15" s="5" t="n">
        <v>3910</v>
      </c>
      <c r="I15" s="6" t="n">
        <v>9309</v>
      </c>
    </row>
    <row r="16">
      <c r="A16" s="4" t="inlineStr">
        <is>
          <t>Amortization of the upfront payment</t>
        </is>
      </c>
      <c r="G16" s="5" t="n">
        <v>83</v>
      </c>
      <c r="H16" s="5" t="n">
        <v>88</v>
      </c>
      <c r="I16" s="5" t="n">
        <v>122</v>
      </c>
    </row>
    <row r="17">
      <c r="A17" s="4" t="inlineStr">
        <is>
          <t>Recognition and amortization of the milestone payments (note)</t>
        </is>
      </c>
      <c r="G17" s="5" t="n">
        <v>32</v>
      </c>
      <c r="H17" s="5" t="n">
        <v>7</v>
      </c>
      <c r="I17" s="5" t="n">
        <v>13849</v>
      </c>
    </row>
    <row r="18">
      <c r="A18" s="4" t="inlineStr">
        <is>
          <t>Royalties</t>
        </is>
      </c>
      <c r="G18" s="5" t="n">
        <v>4890</v>
      </c>
      <c r="H18" s="5" t="n">
        <v>2653</v>
      </c>
      <c r="I18" s="5" t="n">
        <v>261</v>
      </c>
    </row>
    <row r="19">
      <c r="A19" s="4" t="inlineStr">
        <is>
          <t>Goods-Marketed Products</t>
        </is>
      </c>
      <c r="G19" s="5" t="n">
        <v>11329</v>
      </c>
      <c r="H19" s="5" t="n">
        <v>8113</v>
      </c>
      <c r="I19" s="5" t="n">
        <v>3324</v>
      </c>
    </row>
    <row r="20">
      <c r="A20" s="4" t="inlineStr">
        <is>
          <t>Promotion and marketing services</t>
        </is>
      </c>
      <c r="G20" s="5" t="n">
        <v>3734</v>
      </c>
    </row>
    <row r="21">
      <c r="A21" s="4" t="inlineStr">
        <is>
          <t>Total revenue</t>
        </is>
      </c>
      <c r="G21" s="5" t="n">
        <v>21944</v>
      </c>
      <c r="H21" s="5" t="n">
        <v>14771</v>
      </c>
      <c r="I21" s="5" t="n">
        <v>26865</v>
      </c>
    </row>
    <row r="22">
      <c r="A22" s="4" t="inlineStr">
        <is>
          <t>License and collaboration agreement with Eli Lilly | Minimum</t>
        </is>
      </c>
    </row>
    <row r="23">
      <c r="A23" s="3" t="inlineStr">
        <is>
          <t>Revenue from license and collaboration agreements-third parties</t>
        </is>
      </c>
    </row>
    <row r="24">
      <c r="A24" s="4" t="inlineStr">
        <is>
          <t>Percentage of royalties</t>
        </is>
      </c>
      <c r="B24" s="4" t="inlineStr">
        <is>
          <t>15.00%</t>
        </is>
      </c>
      <c r="E24" s="4" t="inlineStr">
        <is>
          <t>15.00%</t>
        </is>
      </c>
    </row>
    <row r="25">
      <c r="A25" s="4" t="inlineStr">
        <is>
          <t>Threshold percentage of sales in provinces to promote</t>
        </is>
      </c>
      <c r="E25" s="4" t="inlineStr">
        <is>
          <t>30.00%</t>
        </is>
      </c>
    </row>
    <row r="26">
      <c r="A26" s="4" t="inlineStr">
        <is>
          <t>License and collaboration agreement with Eli Lilly | Maximum</t>
        </is>
      </c>
    </row>
    <row r="27">
      <c r="A27" s="3" t="inlineStr">
        <is>
          <t>Revenue from license and collaboration agreements-third parties</t>
        </is>
      </c>
    </row>
    <row r="28">
      <c r="A28" s="4" t="inlineStr">
        <is>
          <t>Percentage of royalties</t>
        </is>
      </c>
      <c r="B28" s="4" t="inlineStr">
        <is>
          <t>20.00%</t>
        </is>
      </c>
      <c r="E28" s="4" t="inlineStr">
        <is>
          <t>29.00%</t>
        </is>
      </c>
    </row>
    <row r="29">
      <c r="A29" s="4" t="inlineStr">
        <is>
          <t>Threshold percentage of sales in provinces to promote</t>
        </is>
      </c>
      <c r="E29" s="4" t="inlineStr">
        <is>
          <t>40.00%</t>
        </is>
      </c>
    </row>
    <row r="30">
      <c r="A30" s="4" t="inlineStr">
        <is>
          <t>License and collaboration agreement with AstraZeneca</t>
        </is>
      </c>
    </row>
    <row r="31">
      <c r="A31" s="3" t="inlineStr">
        <is>
          <t>Revenue from license and collaboration agreements-third parties</t>
        </is>
      </c>
    </row>
    <row r="32">
      <c r="A32" s="4" t="inlineStr">
        <is>
          <t>Upfront payment</t>
        </is>
      </c>
      <c r="G32" s="5" t="n">
        <v>20000</v>
      </c>
    </row>
    <row r="33">
      <c r="A33" s="4" t="inlineStr">
        <is>
          <t>Development milestone payments achieved</t>
        </is>
      </c>
      <c r="G33" s="5" t="n">
        <v>25000</v>
      </c>
    </row>
    <row r="34">
      <c r="A34" s="4" t="inlineStr">
        <is>
          <t>Series of payments</t>
        </is>
      </c>
      <c r="C34" s="6" t="n">
        <v>140000</v>
      </c>
    </row>
    <row r="35">
      <c r="A35" s="4" t="inlineStr">
        <is>
          <t>Clinical trial related costs</t>
        </is>
      </c>
      <c r="F35" s="6" t="n">
        <v>50000</v>
      </c>
    </row>
    <row r="36">
      <c r="A36" s="4" t="inlineStr">
        <is>
          <t>Percentage of transaction price allocated to license to savolitinib</t>
        </is>
      </c>
      <c r="C36" s="4" t="inlineStr">
        <is>
          <t>95.00%</t>
        </is>
      </c>
    </row>
    <row r="37">
      <c r="A37" s="4" t="inlineStr">
        <is>
          <t>Percentage of transaction price allocated to research and development</t>
        </is>
      </c>
      <c r="C37" s="4" t="inlineStr">
        <is>
          <t>5.00%</t>
        </is>
      </c>
    </row>
    <row r="38">
      <c r="A38" s="4" t="inlineStr">
        <is>
          <t>Research and development cost reimbursements</t>
        </is>
      </c>
      <c r="G38" s="5" t="n">
        <v>8289</v>
      </c>
      <c r="H38" s="5" t="n">
        <v>10883</v>
      </c>
      <c r="I38" s="5" t="n">
        <v>5876</v>
      </c>
    </row>
    <row r="39">
      <c r="A39" s="4" t="inlineStr">
        <is>
          <t>Amortization of the upfront payment</t>
        </is>
      </c>
      <c r="G39" s="5" t="n">
        <v>-330</v>
      </c>
      <c r="H39" s="5" t="n">
        <v>302</v>
      </c>
      <c r="I39" s="5" t="n">
        <v>273</v>
      </c>
    </row>
    <row r="40">
      <c r="A40" s="4" t="inlineStr">
        <is>
          <t>Recognition and amortization of the milestone payments (note)</t>
        </is>
      </c>
      <c r="G40" s="5" t="n">
        <v>-179</v>
      </c>
      <c r="H40" s="5" t="n">
        <v>342</v>
      </c>
      <c r="I40" s="5" t="n">
        <v>387</v>
      </c>
    </row>
    <row r="41">
      <c r="A41" s="4" t="inlineStr">
        <is>
          <t>Total revenue</t>
        </is>
      </c>
      <c r="G41" s="6" t="n">
        <v>7780</v>
      </c>
      <c r="H41" s="6" t="n">
        <v>11527</v>
      </c>
      <c r="I41" s="6" t="n">
        <v>6536</v>
      </c>
    </row>
    <row r="42">
      <c r="A42" s="4" t="inlineStr">
        <is>
          <t>License and collaboration agreement with AstraZeneca | PRC</t>
        </is>
      </c>
    </row>
    <row r="43">
      <c r="A43" s="3" t="inlineStr">
        <is>
          <t>Revenue from license and collaboration agreements-third parties</t>
        </is>
      </c>
    </row>
    <row r="44">
      <c r="A44" s="4" t="inlineStr">
        <is>
          <t>Percentage of royalties</t>
        </is>
      </c>
      <c r="C44" s="4" t="inlineStr">
        <is>
          <t>30.00%</t>
        </is>
      </c>
    </row>
    <row r="45">
      <c r="A45" s="4" t="inlineStr">
        <is>
          <t>License and collaboration agreement with AstraZeneca | Minimum | Outside of China</t>
        </is>
      </c>
    </row>
    <row r="46">
      <c r="A46" s="3" t="inlineStr">
        <is>
          <t>Revenue from license and collaboration agreements-third parties</t>
        </is>
      </c>
    </row>
    <row r="47">
      <c r="A47" s="4" t="inlineStr">
        <is>
          <t>Percentage of royalties, tier one</t>
        </is>
      </c>
      <c r="C47" s="4" t="inlineStr">
        <is>
          <t>9.00%</t>
        </is>
      </c>
    </row>
    <row r="48">
      <c r="A48" s="4" t="inlineStr">
        <is>
          <t>License and collaboration agreement with AstraZeneca | Maximum | Outside of China</t>
        </is>
      </c>
    </row>
    <row r="49">
      <c r="A49" s="3" t="inlineStr">
        <is>
          <t>Revenue from license and collaboration agreements-third parties</t>
        </is>
      </c>
    </row>
    <row r="50">
      <c r="A50" s="4" t="inlineStr">
        <is>
          <t>Percentage of royalties, tier one</t>
        </is>
      </c>
      <c r="C50" s="4" t="inlineStr">
        <is>
          <t>13.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0</t>
        </is>
      </c>
      <c r="C2" s="2" t="inlineStr">
        <is>
          <t>Dec. 31, 2019</t>
        </is>
      </c>
      <c r="D2" s="2" t="inlineStr">
        <is>
          <t>Dec. 31, 2018</t>
        </is>
      </c>
    </row>
    <row r="3">
      <c r="A3" s="3" t="inlineStr">
        <is>
          <t>Research and Development Expenses</t>
        </is>
      </c>
    </row>
    <row r="4">
      <c r="A4" s="4" t="inlineStr">
        <is>
          <t>Clinical trial related costs</t>
        </is>
      </c>
      <c r="B4" s="6" t="n">
        <v>105869</v>
      </c>
      <c r="C4" s="6" t="n">
        <v>87777</v>
      </c>
      <c r="D4" s="6" t="n">
        <v>73693</v>
      </c>
    </row>
    <row r="5">
      <c r="A5" s="4" t="inlineStr">
        <is>
          <t>Personnel compensation and related costs</t>
        </is>
      </c>
      <c r="B5" s="5" t="n">
        <v>63542</v>
      </c>
      <c r="C5" s="5" t="n">
        <v>46246</v>
      </c>
      <c r="D5" s="5" t="n">
        <v>35340</v>
      </c>
    </row>
    <row r="6">
      <c r="A6" s="4" t="inlineStr">
        <is>
          <t>Other research and development expenses</t>
        </is>
      </c>
      <c r="B6" s="5" t="n">
        <v>5365</v>
      </c>
      <c r="C6" s="5" t="n">
        <v>4167</v>
      </c>
      <c r="D6" s="5" t="n">
        <v>5128</v>
      </c>
    </row>
    <row r="7">
      <c r="A7" s="4" t="inlineStr">
        <is>
          <t>Research and development expenses</t>
        </is>
      </c>
      <c r="B7" s="6" t="n">
        <v>174776</v>
      </c>
      <c r="C7" s="6" t="n">
        <v>138190</v>
      </c>
      <c r="D7" s="6" t="n">
        <v>1141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USD ($)</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Research and development expenses</t>
        </is>
      </c>
      <c r="B4" s="6" t="n">
        <v>174776000</v>
      </c>
      <c r="C4" s="6" t="n">
        <v>138190000</v>
      </c>
      <c r="D4" s="6" t="n">
        <v>114161000</v>
      </c>
    </row>
    <row r="5">
      <c r="A5" s="4" t="inlineStr">
        <is>
          <t>Collaborative arrangements</t>
        </is>
      </c>
    </row>
    <row r="6">
      <c r="A6" s="3" t="inlineStr">
        <is>
          <t>Research and Development Arrangement, Contract to Perform for Others [Line Items]</t>
        </is>
      </c>
    </row>
    <row r="7">
      <c r="A7" s="4" t="inlineStr">
        <is>
          <t>Research and development expenses</t>
        </is>
      </c>
      <c r="B7" s="6" t="n">
        <v>8291000</v>
      </c>
      <c r="C7" s="6" t="n">
        <v>2921000</v>
      </c>
      <c r="D7"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vernment Grants (Details) - USD ($)</t>
        </is>
      </c>
      <c r="B1" s="2" t="inlineStr">
        <is>
          <t>12 Months Ended</t>
        </is>
      </c>
    </row>
    <row r="2">
      <c r="B2" s="2" t="inlineStr">
        <is>
          <t>Dec. 31, 2020</t>
        </is>
      </c>
      <c r="C2" s="2" t="inlineStr">
        <is>
          <t>Dec. 31, 2019</t>
        </is>
      </c>
      <c r="D2" s="2" t="inlineStr">
        <is>
          <t>Dec. 31, 2018</t>
        </is>
      </c>
    </row>
    <row r="3">
      <c r="A3" s="3" t="inlineStr">
        <is>
          <t>Government Grants</t>
        </is>
      </c>
    </row>
    <row r="4">
      <c r="A4" s="4" t="inlineStr">
        <is>
          <t>Government grants received</t>
        </is>
      </c>
      <c r="B4" s="6" t="n">
        <v>4724000</v>
      </c>
      <c r="C4" s="6" t="n">
        <v>8742000</v>
      </c>
      <c r="D4" s="6" t="n">
        <v>1798000</v>
      </c>
    </row>
    <row r="5">
      <c r="A5" s="4" t="inlineStr">
        <is>
          <t>Research and development expenses</t>
        </is>
      </c>
      <c r="B5" s="5" t="n">
        <v>1607000</v>
      </c>
      <c r="C5" s="5" t="n">
        <v>6133000</v>
      </c>
      <c r="D5" s="5" t="n">
        <v>1422000</v>
      </c>
    </row>
    <row r="6">
      <c r="A6" s="4" t="inlineStr">
        <is>
          <t>Other income</t>
        </is>
      </c>
      <c r="B6" s="5" t="n">
        <v>539000</v>
      </c>
      <c r="C6" s="5" t="n">
        <v>780000</v>
      </c>
      <c r="D6" s="5" t="n">
        <v>573000</v>
      </c>
    </row>
    <row r="7">
      <c r="A7" s="4" t="inlineStr">
        <is>
          <t>Total government grants recognized</t>
        </is>
      </c>
      <c r="B7" s="6" t="n">
        <v>2146000</v>
      </c>
      <c r="C7" s="6" t="n">
        <v>6913000</v>
      </c>
      <c r="D7" s="6" t="n">
        <v>199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with Related Parties and Non-Controlling Shareholders of Subsidiaries - Related parties (Details) - USD ($)</t>
        </is>
      </c>
      <c r="B1" s="2" t="inlineStr">
        <is>
          <t>12 Months Ended</t>
        </is>
      </c>
    </row>
    <row r="2">
      <c r="B2" s="2" t="inlineStr">
        <is>
          <t>Dec. 31, 2020</t>
        </is>
      </c>
      <c r="C2" s="2" t="inlineStr">
        <is>
          <t>Dec. 31, 2019</t>
        </is>
      </c>
      <c r="D2" s="2" t="inlineStr">
        <is>
          <t>Dec. 31, 2018</t>
        </is>
      </c>
    </row>
    <row r="3">
      <c r="A3" s="3" t="inlineStr">
        <is>
          <t>Balances with related parties included in:</t>
        </is>
      </c>
    </row>
    <row r="4">
      <c r="A4" s="4" t="inlineStr">
        <is>
          <t>Amounts due from related parties</t>
        </is>
      </c>
      <c r="B4" s="6" t="n">
        <v>1142000</v>
      </c>
      <c r="C4" s="6" t="n">
        <v>24623000</v>
      </c>
    </row>
    <row r="5">
      <c r="A5" s="4" t="inlineStr">
        <is>
          <t>Amount due from a related party</t>
        </is>
      </c>
      <c r="C5" s="5" t="n">
        <v>16190000</v>
      </c>
    </row>
    <row r="6">
      <c r="A6" s="4" t="inlineStr">
        <is>
          <t>Amounts due to a related party</t>
        </is>
      </c>
      <c r="B6" s="5" t="n">
        <v>401000</v>
      </c>
      <c r="C6" s="5" t="n">
        <v>366000</v>
      </c>
    </row>
    <row r="7">
      <c r="A7" s="4" t="inlineStr">
        <is>
          <t>Indirect subsidiaries of CK Hutchison</t>
        </is>
      </c>
    </row>
    <row r="8">
      <c r="A8" s="3" t="inlineStr">
        <is>
          <t>Balances with related parties included in:</t>
        </is>
      </c>
    </row>
    <row r="9">
      <c r="A9" s="4" t="inlineStr">
        <is>
          <t>Accounts receivable-related parties</t>
        </is>
      </c>
      <c r="B9" s="5" t="n">
        <v>1222000</v>
      </c>
      <c r="C9" s="5" t="n">
        <v>1844000</v>
      </c>
    </row>
    <row r="10">
      <c r="A10" s="4" t="inlineStr">
        <is>
          <t>Amounts due to a related party</t>
        </is>
      </c>
      <c r="B10" s="6" t="n">
        <v>401000</v>
      </c>
      <c r="C10" s="6" t="n">
        <v>366000</v>
      </c>
    </row>
    <row r="11">
      <c r="A11" s="4" t="inlineStr">
        <is>
          <t>Period of repayable on demand and interest-bearing (in months)</t>
        </is>
      </c>
      <c r="B11" s="4" t="inlineStr">
        <is>
          <t>1 month</t>
        </is>
      </c>
      <c r="C11" s="4" t="inlineStr">
        <is>
          <t>1 month</t>
        </is>
      </c>
    </row>
    <row r="12">
      <c r="A12" s="4" t="inlineStr">
        <is>
          <t>Equity investees</t>
        </is>
      </c>
    </row>
    <row r="13">
      <c r="A13" s="3" t="inlineStr">
        <is>
          <t>Related party transaction</t>
        </is>
      </c>
    </row>
    <row r="14">
      <c r="A14" s="4" t="inlineStr">
        <is>
          <t>Purchases</t>
        </is>
      </c>
      <c r="B14" s="6" t="n">
        <v>3347000</v>
      </c>
      <c r="C14" s="6" t="n">
        <v>2465000</v>
      </c>
      <c r="D14" s="6" t="n">
        <v>2827000</v>
      </c>
    </row>
    <row r="15">
      <c r="A15" s="3" t="inlineStr">
        <is>
          <t>Balances with related parties included in:</t>
        </is>
      </c>
    </row>
    <row r="16">
      <c r="A16" s="4" t="inlineStr">
        <is>
          <t>Amounts due from related parties</t>
        </is>
      </c>
      <c r="B16" s="5" t="n">
        <v>1142000</v>
      </c>
      <c r="C16" s="5" t="n">
        <v>24623000</v>
      </c>
    </row>
    <row r="17">
      <c r="A17" s="4" t="inlineStr">
        <is>
          <t>Amount due from a related party</t>
        </is>
      </c>
      <c r="C17" s="5" t="n">
        <v>16190000</v>
      </c>
    </row>
    <row r="18">
      <c r="A18" s="4" t="inlineStr">
        <is>
          <t>Other deferred income</t>
        </is>
      </c>
      <c r="B18" s="5" t="n">
        <v>950000</v>
      </c>
      <c r="C18" s="5" t="n">
        <v>1103000</v>
      </c>
    </row>
    <row r="19">
      <c r="A19" s="4" t="inlineStr">
        <is>
          <t>Sales | Indirect subsidiaries of CK Hutchison</t>
        </is>
      </c>
    </row>
    <row r="20">
      <c r="A20" s="3" t="inlineStr">
        <is>
          <t>Related party transaction</t>
        </is>
      </c>
    </row>
    <row r="21">
      <c r="A21" s="4" t="inlineStr">
        <is>
          <t>Sales</t>
        </is>
      </c>
      <c r="B21" s="5" t="n">
        <v>5484000</v>
      </c>
      <c r="C21" s="5" t="n">
        <v>7637000</v>
      </c>
      <c r="D21" s="5" t="n">
        <v>8306000</v>
      </c>
    </row>
    <row r="22">
      <c r="A22" s="4" t="inlineStr">
        <is>
          <t>Research and development services | Equity investees</t>
        </is>
      </c>
    </row>
    <row r="23">
      <c r="A23" s="3" t="inlineStr">
        <is>
          <t>Related party transaction</t>
        </is>
      </c>
    </row>
    <row r="24">
      <c r="A24" s="4" t="inlineStr">
        <is>
          <t>Sales</t>
        </is>
      </c>
      <c r="B24" s="5" t="n">
        <v>491000</v>
      </c>
      <c r="C24" s="5" t="n">
        <v>494000</v>
      </c>
      <c r="D24" s="5" t="n">
        <v>7832000</v>
      </c>
    </row>
    <row r="25">
      <c r="A25" s="4" t="inlineStr">
        <is>
          <t>Marketing services</t>
        </is>
      </c>
    </row>
    <row r="26">
      <c r="A26" s="3" t="inlineStr">
        <is>
          <t>Related party transaction</t>
        </is>
      </c>
    </row>
    <row r="27">
      <c r="A27" s="4" t="inlineStr">
        <is>
          <t>Expenses</t>
        </is>
      </c>
      <c r="B27" s="5" t="n">
        <v>332000</v>
      </c>
      <c r="C27" s="5" t="n">
        <v>3112000</v>
      </c>
      <c r="D27" s="5" t="n">
        <v>13249000</v>
      </c>
    </row>
    <row r="28">
      <c r="A28" s="4" t="inlineStr">
        <is>
          <t>Marketing services | Indirect subsidiaries of CK Hutchison</t>
        </is>
      </c>
    </row>
    <row r="29">
      <c r="A29" s="3" t="inlineStr">
        <is>
          <t>Related party transaction</t>
        </is>
      </c>
    </row>
    <row r="30">
      <c r="A30" s="4" t="inlineStr">
        <is>
          <t>Expenses</t>
        </is>
      </c>
      <c r="B30" s="5" t="n">
        <v>332000</v>
      </c>
      <c r="C30" s="5" t="n">
        <v>430000</v>
      </c>
      <c r="D30" s="5" t="n">
        <v>546000</v>
      </c>
    </row>
    <row r="31">
      <c r="A31" s="4" t="inlineStr">
        <is>
          <t>Marketing services | Equity investees</t>
        </is>
      </c>
    </row>
    <row r="32">
      <c r="A32" s="3" t="inlineStr">
        <is>
          <t>Related party transaction</t>
        </is>
      </c>
    </row>
    <row r="33">
      <c r="A33" s="4" t="inlineStr">
        <is>
          <t>Expenses</t>
        </is>
      </c>
      <c r="C33" s="5" t="n">
        <v>2682000</v>
      </c>
      <c r="D33" s="5" t="n">
        <v>12703000</v>
      </c>
    </row>
    <row r="34">
      <c r="A34" s="4" t="inlineStr">
        <is>
          <t>Management services | Indirect subsidiaries of CK Hutchison</t>
        </is>
      </c>
    </row>
    <row r="35">
      <c r="A35" s="3" t="inlineStr">
        <is>
          <t>Related party transaction</t>
        </is>
      </c>
    </row>
    <row r="36">
      <c r="A36" s="4" t="inlineStr">
        <is>
          <t>Expenses</t>
        </is>
      </c>
      <c r="B36" s="5" t="n">
        <v>955000</v>
      </c>
      <c r="C36" s="5" t="n">
        <v>931000</v>
      </c>
      <c r="D36" s="6" t="n">
        <v>922000</v>
      </c>
    </row>
    <row r="37">
      <c r="A37" s="4" t="inlineStr">
        <is>
          <t>Dividend receivable | Equity investees</t>
        </is>
      </c>
    </row>
    <row r="38">
      <c r="A38" s="3" t="inlineStr">
        <is>
          <t>Balances with related parties included in:</t>
        </is>
      </c>
    </row>
    <row r="39">
      <c r="A39" s="4" t="inlineStr">
        <is>
          <t>Dividend receivables</t>
        </is>
      </c>
      <c r="B39" s="6" t="n">
        <v>0</v>
      </c>
      <c r="C39" s="6" t="n">
        <v>3967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12 Months Ended</t>
        </is>
      </c>
    </row>
    <row r="2">
      <c r="B2" s="2" t="inlineStr">
        <is>
          <t>Dec. 31, 2020</t>
        </is>
      </c>
      <c r="C2" s="2" t="inlineStr">
        <is>
          <t>Dec. 31, 2019</t>
        </is>
      </c>
      <c r="D2" s="2" t="inlineStr">
        <is>
          <t>Dec. 31, 2018</t>
        </is>
      </c>
    </row>
    <row r="3">
      <c r="A3" s="3" t="inlineStr">
        <is>
          <t>Transactions with non-controlling shareholders of subsidiaries:</t>
        </is>
      </c>
    </row>
    <row r="4">
      <c r="A4" s="4" t="inlineStr">
        <is>
          <t>Sales</t>
        </is>
      </c>
      <c r="B4" s="6" t="n">
        <v>227976</v>
      </c>
      <c r="C4" s="6" t="n">
        <v>204890</v>
      </c>
      <c r="D4" s="6" t="n">
        <v>214109</v>
      </c>
    </row>
    <row r="5">
      <c r="A5" s="4" t="inlineStr">
        <is>
          <t>Interest expense</t>
        </is>
      </c>
      <c r="B5" s="5" t="n">
        <v>787</v>
      </c>
      <c r="C5" s="5" t="n">
        <v>1030</v>
      </c>
      <c r="D5" s="5" t="n">
        <v>1009</v>
      </c>
    </row>
    <row r="6">
      <c r="A6" s="4" t="inlineStr">
        <is>
          <t>Dividends declared</t>
        </is>
      </c>
      <c r="B6" s="5" t="n">
        <v>1462</v>
      </c>
      <c r="D6" s="5" t="n">
        <v>2564</v>
      </c>
    </row>
    <row r="7">
      <c r="A7" s="3" t="inlineStr">
        <is>
          <t>Balances with non-controlling shareholders of subsidiaries included in:</t>
        </is>
      </c>
    </row>
    <row r="8">
      <c r="A8" s="4" t="inlineStr">
        <is>
          <t>Accounts receivable</t>
        </is>
      </c>
      <c r="B8" s="5" t="n">
        <v>46648</v>
      </c>
      <c r="C8" s="5" t="n">
        <v>41410</v>
      </c>
    </row>
    <row r="9">
      <c r="A9" s="4" t="inlineStr">
        <is>
          <t>Accounts payable</t>
        </is>
      </c>
      <c r="B9" s="5" t="n">
        <v>31612</v>
      </c>
      <c r="C9" s="5" t="n">
        <v>23961</v>
      </c>
    </row>
    <row r="10">
      <c r="A10" s="4" t="inlineStr">
        <is>
          <t>Other non-current liabilities</t>
        </is>
      </c>
      <c r="B10" s="5" t="n">
        <v>8300</v>
      </c>
      <c r="C10" s="5" t="n">
        <v>5960</v>
      </c>
    </row>
    <row r="11">
      <c r="A11" s="4" t="inlineStr">
        <is>
          <t>Non-controlling shareholders of subsidiaries</t>
        </is>
      </c>
    </row>
    <row r="12">
      <c r="A12" s="3" t="inlineStr">
        <is>
          <t>Transactions with non-controlling shareholders of subsidiaries:</t>
        </is>
      </c>
    </row>
    <row r="13">
      <c r="A13" s="4" t="inlineStr">
        <is>
          <t>Sales</t>
        </is>
      </c>
      <c r="B13" s="5" t="n">
        <v>36500</v>
      </c>
      <c r="C13" s="5" t="n">
        <v>27343</v>
      </c>
      <c r="D13" s="5" t="n">
        <v>19981</v>
      </c>
    </row>
    <row r="14">
      <c r="A14" s="4" t="inlineStr">
        <is>
          <t>Purchases</t>
        </is>
      </c>
      <c r="B14" s="5" t="n">
        <v>13936</v>
      </c>
      <c r="C14" s="5" t="n">
        <v>13380</v>
      </c>
      <c r="D14" s="5" t="n">
        <v>15568</v>
      </c>
    </row>
    <row r="15">
      <c r="A15" s="4" t="inlineStr">
        <is>
          <t>Interest expense</t>
        </is>
      </c>
      <c r="D15" s="5" t="n">
        <v>62</v>
      </c>
    </row>
    <row r="16">
      <c r="A16" s="4" t="inlineStr">
        <is>
          <t>Dividends declared</t>
        </is>
      </c>
      <c r="B16" s="5" t="n">
        <v>1462</v>
      </c>
      <c r="D16" s="6" t="n">
        <v>2564</v>
      </c>
    </row>
    <row r="17">
      <c r="A17" s="3" t="inlineStr">
        <is>
          <t>Balances with non-controlling shareholders of subsidiaries included in:</t>
        </is>
      </c>
    </row>
    <row r="18">
      <c r="A18" s="4" t="inlineStr">
        <is>
          <t>Accounts receivable</t>
        </is>
      </c>
      <c r="B18" s="5" t="n">
        <v>6184</v>
      </c>
      <c r="C18" s="5" t="n">
        <v>5228</v>
      </c>
    </row>
    <row r="19">
      <c r="A19" s="4" t="inlineStr">
        <is>
          <t>Accounts payable</t>
        </is>
      </c>
      <c r="B19" s="5" t="n">
        <v>4856</v>
      </c>
      <c r="C19" s="5" t="n">
        <v>4363</v>
      </c>
    </row>
    <row r="20">
      <c r="A20" s="4" t="inlineStr">
        <is>
          <t>Non-controlling shareholders of subsidiaries | Loan</t>
        </is>
      </c>
    </row>
    <row r="21">
      <c r="A21" s="3" t="inlineStr">
        <is>
          <t>Balances with non-controlling shareholders of subsidiaries included in:</t>
        </is>
      </c>
    </row>
    <row r="22">
      <c r="A22" s="4" t="inlineStr">
        <is>
          <t>Other non-current liabilities</t>
        </is>
      </c>
      <c r="B22" s="6" t="n">
        <v>579</v>
      </c>
      <c r="C22" s="6" t="n">
        <v>5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s>
  <sheetData>
    <row r="1">
      <c r="A1" s="1" t="inlineStr">
        <is>
          <t>Income Taxes (Details) $ in Thousands, $ in Millions</t>
        </is>
      </c>
      <c r="B1" s="2" t="inlineStr">
        <is>
          <t>1 Months Ended</t>
        </is>
      </c>
      <c r="D1" s="2" t="inlineStr">
        <is>
          <t>12 Months Ended</t>
        </is>
      </c>
    </row>
    <row r="2">
      <c r="B2" s="2" t="inlineStr">
        <is>
          <t>Mar. 31, 2018USD ($)</t>
        </is>
      </c>
      <c r="C2" s="2" t="inlineStr">
        <is>
          <t>Mar. 31, 2018HKD ($)</t>
        </is>
      </c>
      <c r="D2" s="2" t="inlineStr">
        <is>
          <t>Dec. 31, 2020USD ($)subsidiary</t>
        </is>
      </c>
      <c r="E2" s="2" t="inlineStr">
        <is>
          <t>Dec. 31, 2019USD ($)subsidiary</t>
        </is>
      </c>
      <c r="F2" s="2" t="inlineStr">
        <is>
          <t>Dec. 31, 2018USD ($)subsidiary</t>
        </is>
      </c>
    </row>
    <row r="3">
      <c r="A3" s="4" t="inlineStr">
        <is>
          <t>Current tax</t>
        </is>
      </c>
      <c r="D3" s="6" t="n">
        <v>1548</v>
      </c>
      <c r="E3" s="6" t="n">
        <v>1665</v>
      </c>
      <c r="F3" s="6" t="n">
        <v>1964</v>
      </c>
    </row>
    <row r="4">
      <c r="A4" s="4" t="inlineStr">
        <is>
          <t>Deferred income tax</t>
        </is>
      </c>
      <c r="D4" s="5" t="n">
        <v>3281</v>
      </c>
      <c r="E4" s="5" t="n">
        <v>1609</v>
      </c>
      <c r="F4" s="5" t="n">
        <v>2000</v>
      </c>
    </row>
    <row r="5">
      <c r="A5" s="4" t="inlineStr">
        <is>
          <t>Income tax expense</t>
        </is>
      </c>
      <c r="D5" s="6" t="n">
        <v>4829</v>
      </c>
      <c r="E5" s="6" t="n">
        <v>3274</v>
      </c>
      <c r="F5" s="6" t="n">
        <v>3964</v>
      </c>
    </row>
    <row r="6">
      <c r="A6" s="3" t="inlineStr">
        <is>
          <t>Tax rates</t>
        </is>
      </c>
    </row>
    <row r="7">
      <c r="A7" s="4" t="inlineStr">
        <is>
          <t>Number of subsidiaries | subsidiary</t>
        </is>
      </c>
      <c r="D7" s="5" t="n">
        <v>3</v>
      </c>
      <c r="E7" s="5" t="n">
        <v>3</v>
      </c>
      <c r="F7" s="5" t="n">
        <v>3</v>
      </c>
    </row>
    <row r="8">
      <c r="A8" s="4" t="inlineStr">
        <is>
          <t>U.S. withholding tax (as a percent)</t>
        </is>
      </c>
      <c r="D8" s="4" t="inlineStr">
        <is>
          <t>30.00%</t>
        </is>
      </c>
      <c r="E8" s="4" t="inlineStr">
        <is>
          <t>30.00%</t>
        </is>
      </c>
    </row>
    <row r="9">
      <c r="A9" s="3" t="inlineStr">
        <is>
          <t>Reconciliation of reported income tax expense to the theoretical tax amount</t>
        </is>
      </c>
    </row>
    <row r="10">
      <c r="A10" s="4" t="inlineStr">
        <is>
          <t>Loss before income taxes and equity in earnings of equity investees</t>
        </is>
      </c>
      <c r="D10" s="6" t="n">
        <v>-189734</v>
      </c>
      <c r="E10" s="6" t="n">
        <v>-141105</v>
      </c>
      <c r="F10" s="6" t="n">
        <v>-86655</v>
      </c>
    </row>
    <row r="11">
      <c r="A11" s="4" t="inlineStr">
        <is>
          <t>Tax calculated at the statutory tax rate of the Company</t>
        </is>
      </c>
      <c r="D11" s="5" t="n">
        <v>-31306</v>
      </c>
      <c r="E11" s="5" t="n">
        <v>-23282</v>
      </c>
      <c r="F11" s="5" t="n">
        <v>-14298</v>
      </c>
    </row>
    <row r="12">
      <c r="A12" s="4" t="inlineStr">
        <is>
          <t>Different tax rates available in different jurisdictions</t>
        </is>
      </c>
      <c r="D12" s="5" t="n">
        <v>4025</v>
      </c>
      <c r="E12" s="5" t="n">
        <v>2027</v>
      </c>
      <c r="F12" s="5" t="n">
        <v>1349</v>
      </c>
    </row>
    <row r="13">
      <c r="A13" s="4" t="inlineStr">
        <is>
          <t>Tax valuation allowance</t>
        </is>
      </c>
      <c r="D13" s="5" t="n">
        <v>46321</v>
      </c>
      <c r="E13" s="5" t="n">
        <v>25498</v>
      </c>
      <c r="F13" s="5" t="n">
        <v>19414</v>
      </c>
    </row>
    <row r="14">
      <c r="A14" s="4" t="inlineStr">
        <is>
          <t>Preferential tax rate difference</t>
        </is>
      </c>
      <c r="D14" s="5" t="n">
        <v>-154</v>
      </c>
      <c r="E14" s="5" t="n">
        <v>-177</v>
      </c>
    </row>
    <row r="15">
      <c r="A15" s="4" t="inlineStr">
        <is>
          <t>Preferential tax deduction and credits</t>
        </is>
      </c>
      <c r="D15" s="5" t="n">
        <v>-18814</v>
      </c>
      <c r="E15" s="5" t="n">
        <v>-5444</v>
      </c>
      <c r="F15" s="5" t="n">
        <v>-5800</v>
      </c>
    </row>
    <row r="16">
      <c r="A16" s="4" t="inlineStr">
        <is>
          <t>Expenses not deductible for tax purposes</t>
        </is>
      </c>
      <c r="D16" s="5" t="n">
        <v>3476</v>
      </c>
      <c r="E16" s="5" t="n">
        <v>4098</v>
      </c>
      <c r="F16" s="5" t="n">
        <v>1902</v>
      </c>
    </row>
    <row r="17">
      <c r="A17" s="4" t="inlineStr">
        <is>
          <t>Utilization of previously unrecognized tax losses</t>
        </is>
      </c>
      <c r="D17" s="5" t="n">
        <v>-114</v>
      </c>
      <c r="E17" s="5" t="n">
        <v>-285</v>
      </c>
      <c r="F17" s="5" t="n">
        <v>-329</v>
      </c>
    </row>
    <row r="18">
      <c r="A18" s="4" t="inlineStr">
        <is>
          <t>Withholding tax on undistributed earnings of PRC entities</t>
        </is>
      </c>
      <c r="D18" s="5" t="n">
        <v>3962</v>
      </c>
      <c r="E18" s="5" t="n">
        <v>1894</v>
      </c>
      <c r="F18" s="5" t="n">
        <v>1983</v>
      </c>
    </row>
    <row r="19">
      <c r="A19" s="4" t="inlineStr">
        <is>
          <t>Others</t>
        </is>
      </c>
      <c r="D19" s="5" t="n">
        <v>-2567</v>
      </c>
      <c r="E19" s="5" t="n">
        <v>-1055</v>
      </c>
      <c r="F19" s="5" t="n">
        <v>-257</v>
      </c>
    </row>
    <row r="20">
      <c r="A20" s="4" t="inlineStr">
        <is>
          <t>Income tax expense</t>
        </is>
      </c>
      <c r="D20" s="5" t="n">
        <v>4829</v>
      </c>
      <c r="E20" s="5" t="n">
        <v>3274</v>
      </c>
      <c r="F20" s="5" t="n">
        <v>3964</v>
      </c>
    </row>
    <row r="21">
      <c r="A21" s="4" t="inlineStr">
        <is>
          <t>Hong Kong</t>
        </is>
      </c>
    </row>
    <row r="22">
      <c r="A22" s="4" t="inlineStr">
        <is>
          <t>Current tax</t>
        </is>
      </c>
      <c r="D22" s="5" t="n">
        <v>457</v>
      </c>
      <c r="E22" s="5" t="n">
        <v>321</v>
      </c>
      <c r="F22" s="5" t="n">
        <v>436</v>
      </c>
    </row>
    <row r="23">
      <c r="A23" s="3" t="inlineStr">
        <is>
          <t>Tax rates</t>
        </is>
      </c>
    </row>
    <row r="24">
      <c r="A24" s="4" t="inlineStr">
        <is>
          <t>Threshold of first tiered assessable profits</t>
        </is>
      </c>
      <c r="B24" s="6" t="n">
        <v>300</v>
      </c>
      <c r="C24" s="6" t="n">
        <v>2</v>
      </c>
    </row>
    <row r="25">
      <c r="A25" s="4" t="inlineStr">
        <is>
          <t>Tax rate for the first tiered assessable profits</t>
        </is>
      </c>
      <c r="B25" s="4" t="inlineStr">
        <is>
          <t>8.25%</t>
        </is>
      </c>
      <c r="C25" s="4" t="inlineStr">
        <is>
          <t>8.25%</t>
        </is>
      </c>
    </row>
    <row r="26">
      <c r="A26" s="4" t="inlineStr">
        <is>
          <t>Tax rate for the remaining assessable profits</t>
        </is>
      </c>
      <c r="B26" s="4" t="inlineStr">
        <is>
          <t>16.50%</t>
        </is>
      </c>
      <c r="C26" s="4" t="inlineStr">
        <is>
          <t>16.50%</t>
        </is>
      </c>
    </row>
    <row r="27">
      <c r="A27" s="4" t="inlineStr">
        <is>
          <t>PRC</t>
        </is>
      </c>
    </row>
    <row r="28">
      <c r="A28" s="4" t="inlineStr">
        <is>
          <t>Current tax</t>
        </is>
      </c>
      <c r="D28" s="6" t="n">
        <v>872</v>
      </c>
      <c r="E28" s="6" t="n">
        <v>708</v>
      </c>
      <c r="F28" s="6" t="n">
        <v>1293</v>
      </c>
    </row>
    <row r="29">
      <c r="A29" s="3" t="inlineStr">
        <is>
          <t>Tax rates</t>
        </is>
      </c>
    </row>
    <row r="30">
      <c r="A30" s="4" t="inlineStr">
        <is>
          <t>Income tax rate (as a percent)</t>
        </is>
      </c>
      <c r="D30" s="4" t="inlineStr">
        <is>
          <t>25.00%</t>
        </is>
      </c>
      <c r="E30" s="4" t="inlineStr">
        <is>
          <t>25.00%</t>
        </is>
      </c>
      <c r="F30" s="4" t="inlineStr">
        <is>
          <t>25.00%</t>
        </is>
      </c>
    </row>
    <row r="31">
      <c r="A31" s="4" t="inlineStr">
        <is>
          <t>Preferential income tax rate (as a percent)</t>
        </is>
      </c>
      <c r="D31" s="4" t="inlineStr">
        <is>
          <t>15.00%</t>
        </is>
      </c>
      <c r="E31" s="4" t="inlineStr">
        <is>
          <t>15.00%</t>
        </is>
      </c>
      <c r="F31" s="4" t="inlineStr">
        <is>
          <t>15.00%</t>
        </is>
      </c>
    </row>
    <row r="32">
      <c r="A32" s="4" t="inlineStr">
        <is>
          <t>Dividends declared withholding tax rate (as a percent)</t>
        </is>
      </c>
      <c r="D32" s="4" t="inlineStr">
        <is>
          <t>10.00%</t>
        </is>
      </c>
      <c r="E32" s="4" t="inlineStr">
        <is>
          <t>10.00%</t>
        </is>
      </c>
      <c r="F32" s="4" t="inlineStr">
        <is>
          <t>10.00%</t>
        </is>
      </c>
    </row>
    <row r="33">
      <c r="A33" s="4" t="inlineStr">
        <is>
          <t>Lower withholding tax rate (as a percent)</t>
        </is>
      </c>
      <c r="D33" s="4" t="inlineStr">
        <is>
          <t>5.00%</t>
        </is>
      </c>
      <c r="E33" s="4" t="inlineStr">
        <is>
          <t>5.00%</t>
        </is>
      </c>
      <c r="F33" s="4" t="inlineStr">
        <is>
          <t>5.00%</t>
        </is>
      </c>
    </row>
    <row r="34">
      <c r="A34" s="4" t="inlineStr">
        <is>
          <t>Minimum equity interest of foreign investor required for lower withholding tax rate (as a percent)</t>
        </is>
      </c>
      <c r="D34" s="4" t="inlineStr">
        <is>
          <t>25.00%</t>
        </is>
      </c>
      <c r="E34" s="4" t="inlineStr">
        <is>
          <t>25.00%</t>
        </is>
      </c>
      <c r="F34" s="4" t="inlineStr">
        <is>
          <t>25.00%</t>
        </is>
      </c>
    </row>
    <row r="35">
      <c r="A35" s="4" t="inlineStr">
        <is>
          <t>Distributable reserves expected to be distributed as dividends (as a percent)</t>
        </is>
      </c>
      <c r="D35" s="4" t="inlineStr">
        <is>
          <t>100.00%</t>
        </is>
      </c>
      <c r="E35" s="4" t="inlineStr">
        <is>
          <t>100.00%</t>
        </is>
      </c>
      <c r="F35" s="4" t="inlineStr">
        <is>
          <t>100.00%</t>
        </is>
      </c>
    </row>
    <row r="36">
      <c r="A36" s="4" t="inlineStr">
        <is>
          <t>U.S. and others</t>
        </is>
      </c>
    </row>
    <row r="37">
      <c r="A37" s="4" t="inlineStr">
        <is>
          <t>Current tax</t>
        </is>
      </c>
      <c r="D37" s="6" t="n">
        <v>219</v>
      </c>
      <c r="E37" s="6" t="n">
        <v>636</v>
      </c>
      <c r="F37" s="6" t="n">
        <v>235</v>
      </c>
    </row>
    <row r="38">
      <c r="A38" s="4" t="inlineStr">
        <is>
          <t>US</t>
        </is>
      </c>
    </row>
    <row r="39">
      <c r="A39" s="3" t="inlineStr">
        <is>
          <t>Tax rates</t>
        </is>
      </c>
    </row>
    <row r="40">
      <c r="A40" s="4" t="inlineStr">
        <is>
          <t>Income tax rate (as a percent)</t>
        </is>
      </c>
      <c r="D40" s="4" t="inlineStr">
        <is>
          <t>21.00%</t>
        </is>
      </c>
    </row>
    <row r="41">
      <c r="A41" s="4" t="inlineStr">
        <is>
          <t>New Jersey</t>
        </is>
      </c>
    </row>
    <row r="42">
      <c r="A42" s="3" t="inlineStr">
        <is>
          <t>Tax rates</t>
        </is>
      </c>
    </row>
    <row r="43">
      <c r="A43" s="4" t="inlineStr">
        <is>
          <t>U.S. state taxes (as a percent)</t>
        </is>
      </c>
      <c r="D43" s="4" t="inlineStr">
        <is>
          <t>9.00%</t>
        </is>
      </c>
    </row>
    <row r="44">
      <c r="A44" s="4" t="inlineStr">
        <is>
          <t>New York</t>
        </is>
      </c>
    </row>
    <row r="45">
      <c r="A45" s="3" t="inlineStr">
        <is>
          <t>Tax rates</t>
        </is>
      </c>
    </row>
    <row r="46">
      <c r="A46" s="4" t="inlineStr">
        <is>
          <t>U.S. state taxes (as a percent)</t>
        </is>
      </c>
      <c r="D46" s="4" t="inlineStr">
        <is>
          <t>16.55%</t>
        </is>
      </c>
    </row>
    <row r="47">
      <c r="A47" s="4" t="inlineStr">
        <is>
          <t>EU countries</t>
        </is>
      </c>
    </row>
    <row r="48">
      <c r="A48" s="3" t="inlineStr">
        <is>
          <t>Tax rates</t>
        </is>
      </c>
    </row>
    <row r="49">
      <c r="A49" s="4" t="inlineStr">
        <is>
          <t>Income tax rate (as a percent)</t>
        </is>
      </c>
      <c r="D49" s="4" t="inlineStr">
        <is>
          <t>19.00%</t>
        </is>
      </c>
      <c r="E49" s="4" t="inlineStr">
        <is>
          <t>20.00%</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Tax losses</t>
        </is>
      </c>
      <c r="B3" s="6" t="n">
        <v>117064</v>
      </c>
      <c r="C3" s="6" t="n">
        <v>68481</v>
      </c>
    </row>
    <row r="4">
      <c r="A4" s="4" t="inlineStr">
        <is>
          <t>Others</t>
        </is>
      </c>
      <c r="B4" s="5" t="n">
        <v>6829</v>
      </c>
      <c r="C4" s="5" t="n">
        <v>1733</v>
      </c>
    </row>
    <row r="5">
      <c r="A5" s="4" t="inlineStr">
        <is>
          <t>Total deferred tax assets</t>
        </is>
      </c>
      <c r="B5" s="5" t="n">
        <v>123893</v>
      </c>
      <c r="C5" s="5" t="n">
        <v>70214</v>
      </c>
    </row>
    <row r="6">
      <c r="A6" s="4" t="inlineStr">
        <is>
          <t>Less: Valuation allowance</t>
        </is>
      </c>
      <c r="B6" s="5" t="n">
        <v>-122378</v>
      </c>
      <c r="C6" s="5" t="n">
        <v>-69399</v>
      </c>
      <c r="D6" s="6" t="n">
        <v>-49021</v>
      </c>
      <c r="E6" s="6" t="n">
        <v>-31662</v>
      </c>
    </row>
    <row r="7">
      <c r="A7" s="4" t="inlineStr">
        <is>
          <t>Deferred tax assets</t>
        </is>
      </c>
      <c r="B7" s="5" t="n">
        <v>1515</v>
      </c>
      <c r="C7" s="5" t="n">
        <v>815</v>
      </c>
    </row>
    <row r="8">
      <c r="A8" s="3" t="inlineStr">
        <is>
          <t>Deferred tax liabilities</t>
        </is>
      </c>
    </row>
    <row r="9">
      <c r="A9" s="4" t="inlineStr">
        <is>
          <t>Undistributed earnings from PRC entities</t>
        </is>
      </c>
      <c r="B9" s="5" t="n">
        <v>4994</v>
      </c>
      <c r="C9" s="5" t="n">
        <v>3081</v>
      </c>
    </row>
    <row r="10">
      <c r="A10" s="4" t="inlineStr">
        <is>
          <t>Others</t>
        </is>
      </c>
      <c r="B10" s="5" t="n">
        <v>69</v>
      </c>
      <c r="C10" s="5" t="n">
        <v>77</v>
      </c>
    </row>
    <row r="11">
      <c r="A11" s="4" t="inlineStr">
        <is>
          <t>Deferred tax liabilities</t>
        </is>
      </c>
      <c r="B11" s="6" t="n">
        <v>5063</v>
      </c>
      <c r="C11" s="6" t="n">
        <v>31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t>
        </is>
      </c>
    </row>
    <row r="4">
      <c r="A4" s="4" t="inlineStr">
        <is>
          <t>Fair Value Disclosures</t>
        </is>
      </c>
      <c r="B4" s="4" t="inlineStr">
        <is>
          <t>4. Fair Value Disclosures The following table presents the Group’s financial instruments by level within the fair value hierarchy under ASC 820, Fair Value Measurement: ​ ​ ​ ​ ​ ​ ​ ​ ​ ​ ​ ​ ​ Fair Value Measurement Using ​ ​ Level 1 Level 2 Level 3 Total ​ ​ ​ (in US$’000) ​ As at December 31, 2020 ​ ​ ​ ​ ​ ​ ​ ​ ​ Cash and cash equivalents 235,630 — — 235,630 ​ Short-term investments 199,546 — — 199,546 ​ As at December 31, 2019 ​ ​ ​ ​ ​ ​ ​ ​ ​ Cash and cash equivalents ​ 121,157 — — 121,157 ​ Short-term investments 96,011 — — 96,011 ​ ​ Accounts receivable, other receivables, amounts due from related parties, accounts payable, other payables and amounts due to related parties are carried at cost, which approximates fair value due to the short-term nature of these financial instruments, and are therefore excluded from the above table. Bank borrowings are floating rate instruments and carried at amortized cost, which approximates their fair values, and are therefore excluded from the above t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in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Movements in deferred tax assets and liabilities</t>
        </is>
      </c>
    </row>
    <row r="4">
      <c r="A4" s="4" t="inlineStr">
        <is>
          <t>As at January 1</t>
        </is>
      </c>
      <c r="B4" s="6" t="n">
        <v>-2343</v>
      </c>
      <c r="C4" s="6" t="n">
        <v>-4256</v>
      </c>
      <c r="D4" s="6" t="n">
        <v>-3819</v>
      </c>
    </row>
    <row r="5">
      <c r="A5" s="4" t="inlineStr">
        <is>
          <t>Utilization of previously recognized withholding tax on undistributed earnings</t>
        </is>
      </c>
      <c r="B5" s="5" t="n">
        <v>2323</v>
      </c>
      <c r="C5" s="5" t="n">
        <v>3390</v>
      </c>
      <c r="D5" s="5" t="n">
        <v>1373</v>
      </c>
    </row>
    <row r="6">
      <c r="A6" s="3" t="inlineStr">
        <is>
          <t>(Charged)/Credited to the consolidated statements of operations</t>
        </is>
      </c>
    </row>
    <row r="7">
      <c r="A7" s="4" t="inlineStr">
        <is>
          <t>Withholding tax on undistributed earnings of PRC entities</t>
        </is>
      </c>
      <c r="B7" s="5" t="n">
        <v>-3962</v>
      </c>
      <c r="C7" s="5" t="n">
        <v>-1894</v>
      </c>
      <c r="D7" s="5" t="n">
        <v>-1983</v>
      </c>
    </row>
    <row r="8">
      <c r="A8" s="4" t="inlineStr">
        <is>
          <t>Deferred tax on amortization of intangible assets</t>
        </is>
      </c>
      <c r="B8" s="5" t="n">
        <v>18</v>
      </c>
      <c r="C8" s="5" t="n">
        <v>18</v>
      </c>
      <c r="D8" s="5" t="n">
        <v>19</v>
      </c>
    </row>
    <row r="9">
      <c r="A9" s="4" t="inlineStr">
        <is>
          <t>Deferred tax on provision for assets</t>
        </is>
      </c>
      <c r="B9" s="5" t="n">
        <v>663</v>
      </c>
      <c r="C9" s="5" t="n">
        <v>267</v>
      </c>
      <c r="D9" s="5" t="n">
        <v>-36</v>
      </c>
    </row>
    <row r="10">
      <c r="A10" s="4" t="inlineStr">
        <is>
          <t>Exchange differences</t>
        </is>
      </c>
      <c r="B10" s="5" t="n">
        <v>-247</v>
      </c>
      <c r="C10" s="5" t="n">
        <v>132</v>
      </c>
      <c r="D10" s="5" t="n">
        <v>190</v>
      </c>
    </row>
    <row r="11">
      <c r="A11" s="4" t="inlineStr">
        <is>
          <t>As at December 31</t>
        </is>
      </c>
      <c r="B11" s="6" t="n">
        <v>-3548</v>
      </c>
      <c r="C11" s="6" t="n">
        <v>-2343</v>
      </c>
      <c r="D11" s="6" t="n">
        <v>-42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Losses Carryforwards and Deferred Tax Valuation Allowance (Details) - USD ($) $ in Thousands</t>
        </is>
      </c>
      <c r="B1" s="2" t="inlineStr">
        <is>
          <t>12 Months Ended</t>
        </is>
      </c>
    </row>
    <row r="2">
      <c r="B2" s="2" t="inlineStr">
        <is>
          <t>Dec. 31, 2020</t>
        </is>
      </c>
      <c r="C2" s="2" t="inlineStr">
        <is>
          <t>Dec. 31, 2019</t>
        </is>
      </c>
      <c r="D2" s="2" t="inlineStr">
        <is>
          <t>Dec. 31, 2018</t>
        </is>
      </c>
    </row>
    <row r="3">
      <c r="A3" s="3" t="inlineStr">
        <is>
          <t>Tax losses carried forward</t>
        </is>
      </c>
    </row>
    <row r="4">
      <c r="A4" s="4" t="inlineStr">
        <is>
          <t>No expiry date</t>
        </is>
      </c>
      <c r="B4" s="6" t="n">
        <v>53940</v>
      </c>
      <c r="C4" s="6" t="n">
        <v>40897</v>
      </c>
    </row>
    <row r="5">
      <c r="A5" s="4" t="inlineStr">
        <is>
          <t>2022</t>
        </is>
      </c>
      <c r="B5" s="5" t="n">
        <v>195</v>
      </c>
      <c r="C5" s="5" t="n">
        <v>182</v>
      </c>
    </row>
    <row r="6">
      <c r="A6" s="4" t="inlineStr">
        <is>
          <t>2024</t>
        </is>
      </c>
      <c r="B6" s="5" t="n">
        <v>3998</v>
      </c>
      <c r="C6" s="5" t="n">
        <v>3716</v>
      </c>
    </row>
    <row r="7">
      <c r="A7" s="4" t="inlineStr">
        <is>
          <t>2025</t>
        </is>
      </c>
      <c r="B7" s="5" t="n">
        <v>38357</v>
      </c>
      <c r="C7" s="5" t="n">
        <v>35648</v>
      </c>
    </row>
    <row r="8">
      <c r="A8" s="4" t="inlineStr">
        <is>
          <t>2026</t>
        </is>
      </c>
      <c r="B8" s="5" t="n">
        <v>51034</v>
      </c>
      <c r="C8" s="5" t="n">
        <v>47661</v>
      </c>
    </row>
    <row r="9">
      <c r="A9" s="4" t="inlineStr">
        <is>
          <t>2027</t>
        </is>
      </c>
      <c r="B9" s="5" t="n">
        <v>66555</v>
      </c>
      <c r="C9" s="5" t="n">
        <v>62794</v>
      </c>
    </row>
    <row r="10">
      <c r="A10" s="4" t="inlineStr">
        <is>
          <t>2028</t>
        </is>
      </c>
      <c r="B10" s="5" t="n">
        <v>114490</v>
      </c>
      <c r="C10" s="5" t="n">
        <v>106793</v>
      </c>
    </row>
    <row r="11">
      <c r="A11" s="4" t="inlineStr">
        <is>
          <t>2029</t>
        </is>
      </c>
      <c r="B11" s="5" t="n">
        <v>186844</v>
      </c>
      <c r="C11" s="5" t="n">
        <v>154454</v>
      </c>
    </row>
    <row r="12">
      <c r="A12" s="4" t="inlineStr">
        <is>
          <t>2030</t>
        </is>
      </c>
      <c r="B12" s="5" t="n">
        <v>259163</v>
      </c>
    </row>
    <row r="13">
      <c r="A13" s="4" t="inlineStr">
        <is>
          <t>Tax loss carryforwards</t>
        </is>
      </c>
      <c r="B13" s="5" t="n">
        <v>774576</v>
      </c>
      <c r="C13" s="5" t="n">
        <v>452145</v>
      </c>
    </row>
    <row r="14">
      <c r="A14" s="3" t="inlineStr">
        <is>
          <t>Deferred tax valuation allowance:</t>
        </is>
      </c>
    </row>
    <row r="15">
      <c r="A15" s="4" t="inlineStr">
        <is>
          <t>At January 1</t>
        </is>
      </c>
      <c r="B15" s="5" t="n">
        <v>69399</v>
      </c>
      <c r="C15" s="5" t="n">
        <v>49021</v>
      </c>
      <c r="D15" s="6" t="n">
        <v>31662</v>
      </c>
    </row>
    <row r="16">
      <c r="A16" s="4" t="inlineStr">
        <is>
          <t>Charged to consolidated statements of operations</t>
        </is>
      </c>
      <c r="B16" s="5" t="n">
        <v>46321</v>
      </c>
      <c r="C16" s="5" t="n">
        <v>25498</v>
      </c>
      <c r="D16" s="5" t="n">
        <v>19414</v>
      </c>
    </row>
    <row r="17">
      <c r="A17" s="4" t="inlineStr">
        <is>
          <t>Utilization of previously unrecognized tax losses</t>
        </is>
      </c>
      <c r="B17" s="5" t="n">
        <v>-114</v>
      </c>
      <c r="C17" s="5" t="n">
        <v>-285</v>
      </c>
      <c r="D17" s="5" t="n">
        <v>-329</v>
      </c>
    </row>
    <row r="18">
      <c r="A18" s="4" t="inlineStr">
        <is>
          <t>Write-off of tax losses</t>
        </is>
      </c>
      <c r="C18" s="5" t="n">
        <v>-3142</v>
      </c>
    </row>
    <row r="19">
      <c r="A19" s="4" t="inlineStr">
        <is>
          <t>Others</t>
        </is>
      </c>
      <c r="D19" s="5" t="n">
        <v>-105</v>
      </c>
    </row>
    <row r="20">
      <c r="A20" s="4" t="inlineStr">
        <is>
          <t>Exchange differences</t>
        </is>
      </c>
      <c r="B20" s="5" t="n">
        <v>6772</v>
      </c>
      <c r="C20" s="5" t="n">
        <v>-1693</v>
      </c>
      <c r="D20" s="5" t="n">
        <v>-1621</v>
      </c>
    </row>
    <row r="21">
      <c r="A21" s="4" t="inlineStr">
        <is>
          <t>As at December 31</t>
        </is>
      </c>
      <c r="B21" s="6" t="n">
        <v>122378</v>
      </c>
      <c r="C21" s="6" t="n">
        <v>69399</v>
      </c>
      <c r="D21" s="6" t="n">
        <v>49021</v>
      </c>
    </row>
    <row r="22">
      <c r="A22" s="4" t="inlineStr">
        <is>
          <t>PRC</t>
        </is>
      </c>
    </row>
    <row r="23">
      <c r="A23" s="3" t="inlineStr">
        <is>
          <t>Tax losses carried forward</t>
        </is>
      </c>
    </row>
    <row r="24">
      <c r="A24" s="4" t="inlineStr">
        <is>
          <t>Expiration period</t>
        </is>
      </c>
      <c r="B24" s="4" t="inlineStr">
        <is>
          <t>5 years</t>
        </is>
      </c>
    </row>
    <row r="25">
      <c r="A25" s="4" t="inlineStr">
        <is>
          <t>PRC | HNTEs</t>
        </is>
      </c>
    </row>
    <row r="26">
      <c r="A26" s="3" t="inlineStr">
        <is>
          <t>Tax losses carried forward</t>
        </is>
      </c>
    </row>
    <row r="27">
      <c r="A27" s="4" t="inlineStr">
        <is>
          <t>Expiration period</t>
        </is>
      </c>
      <c r="B27" s="4" t="inlineStr">
        <is>
          <t>10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ayable (Details) - USD ($) $ in Thousands</t>
        </is>
      </c>
      <c r="B1" s="2" t="inlineStr">
        <is>
          <t>12 Months Ended</t>
        </is>
      </c>
    </row>
    <row r="2">
      <c r="B2" s="2" t="inlineStr">
        <is>
          <t>Dec. 31, 2020</t>
        </is>
      </c>
      <c r="C2" s="2" t="inlineStr">
        <is>
          <t>Dec. 31, 2019</t>
        </is>
      </c>
      <c r="D2" s="2" t="inlineStr">
        <is>
          <t>Dec. 31, 2018</t>
        </is>
      </c>
    </row>
    <row r="3">
      <c r="A3" s="4" t="inlineStr">
        <is>
          <t>As at January 1</t>
        </is>
      </c>
      <c r="B3" s="6" t="n">
        <v>1828</v>
      </c>
      <c r="C3" s="6" t="n">
        <v>555</v>
      </c>
      <c r="D3" s="6" t="n">
        <v>979</v>
      </c>
    </row>
    <row r="4">
      <c r="A4" s="4" t="inlineStr">
        <is>
          <t>Current tax</t>
        </is>
      </c>
      <c r="B4" s="5" t="n">
        <v>1548</v>
      </c>
      <c r="C4" s="5" t="n">
        <v>1665</v>
      </c>
      <c r="D4" s="5" t="n">
        <v>1964</v>
      </c>
    </row>
    <row r="5">
      <c r="A5" s="4" t="inlineStr">
        <is>
          <t>Withholding tax upon dividend declaration from PRC entities (note (a))</t>
        </is>
      </c>
      <c r="B5" s="5" t="n">
        <v>2323</v>
      </c>
      <c r="C5" s="5" t="n">
        <v>2581</v>
      </c>
      <c r="D5" s="5" t="n">
        <v>1373</v>
      </c>
    </row>
    <row r="6">
      <c r="A6" s="4" t="inlineStr">
        <is>
          <t>Tax paid (note (b))</t>
        </is>
      </c>
      <c r="B6" s="5" t="n">
        <v>-5940</v>
      </c>
      <c r="C6" s="5" t="n">
        <v>-2970</v>
      </c>
      <c r="D6" s="5" t="n">
        <v>-3752</v>
      </c>
    </row>
    <row r="7">
      <c r="A7" s="4" t="inlineStr">
        <is>
          <t>Reclassification from non-current withholding tax</t>
        </is>
      </c>
      <c r="B7" s="5" t="n">
        <v>812</v>
      </c>
    </row>
    <row r="8">
      <c r="A8" s="4" t="inlineStr">
        <is>
          <t>Reclassification to prepaid tax</t>
        </is>
      </c>
      <c r="B8" s="5" t="n">
        <v>485</v>
      </c>
    </row>
    <row r="9">
      <c r="A9" s="4" t="inlineStr">
        <is>
          <t>Exchange difference</t>
        </is>
      </c>
      <c r="B9" s="5" t="n">
        <v>64</v>
      </c>
      <c r="C9" s="5" t="n">
        <v>-3</v>
      </c>
      <c r="D9" s="5" t="n">
        <v>-9</v>
      </c>
    </row>
    <row r="10">
      <c r="A10" s="4" t="inlineStr">
        <is>
          <t>As at December 31</t>
        </is>
      </c>
      <c r="B10" s="5" t="n">
        <v>1120</v>
      </c>
      <c r="C10" s="5" t="n">
        <v>1828</v>
      </c>
      <c r="D10" s="6" t="n">
        <v>555</v>
      </c>
    </row>
    <row r="11">
      <c r="A11" s="4" t="inlineStr">
        <is>
          <t>Refund PRC EIT</t>
        </is>
      </c>
      <c r="B11" s="6" t="n">
        <v>400</v>
      </c>
    </row>
    <row r="12">
      <c r="A12" s="4" t="inlineStr">
        <is>
          <t>Other non-current liabilities</t>
        </is>
      </c>
    </row>
    <row r="13">
      <c r="A13" s="4" t="inlineStr">
        <is>
          <t>Non-current withholding tax</t>
        </is>
      </c>
      <c r="C13" s="5" t="n">
        <v>800</v>
      </c>
    </row>
    <row r="14">
      <c r="A14" s="4" t="inlineStr">
        <is>
          <t>Other receivables, prepayments and deposits</t>
        </is>
      </c>
    </row>
    <row r="15">
      <c r="A15" s="4" t="inlineStr">
        <is>
          <t>Prepaid PRC EIT</t>
        </is>
      </c>
      <c r="C15" s="6" t="n">
        <v>3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e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losses per share</t>
        </is>
      </c>
    </row>
    <row r="4">
      <c r="A4" s="4" t="inlineStr">
        <is>
          <t>Weighted average number of outstanding ordinary shares in issue</t>
        </is>
      </c>
      <c r="B4" s="5" t="n">
        <v>697931437</v>
      </c>
      <c r="C4" s="5" t="n">
        <v>665683145</v>
      </c>
      <c r="D4" s="5" t="n">
        <v>664263820</v>
      </c>
    </row>
    <row r="5">
      <c r="A5" s="4" t="inlineStr">
        <is>
          <t>Net loss attributable to the Company (US$'000)</t>
        </is>
      </c>
      <c r="B5" s="6" t="n">
        <v>-125730</v>
      </c>
      <c r="C5" s="6" t="n">
        <v>-106024</v>
      </c>
      <c r="D5" s="6" t="n">
        <v>-74805</v>
      </c>
    </row>
    <row r="6">
      <c r="A6" s="4" t="inlineStr">
        <is>
          <t>Losses per share attributable to the Company (US$ per share)</t>
        </is>
      </c>
      <c r="B6" s="7" t="n">
        <v>-0.18</v>
      </c>
      <c r="C6" s="7" t="n">
        <v>-0.16</v>
      </c>
      <c r="D6" s="7" t="n">
        <v>-0.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Reporting - Segment Information (Details) $ in Thousands</t>
        </is>
      </c>
      <c r="B1" s="2" t="inlineStr">
        <is>
          <t>12 Months Ended</t>
        </is>
      </c>
    </row>
    <row r="2">
      <c r="B2" s="2" t="inlineStr">
        <is>
          <t>Dec. 31, 2020USD ($)item</t>
        </is>
      </c>
      <c r="C2" s="2" t="inlineStr">
        <is>
          <t>Dec. 31, 2019USD ($)</t>
        </is>
      </c>
      <c r="D2" s="2" t="inlineStr">
        <is>
          <t>Dec. 31, 2018USD ($)</t>
        </is>
      </c>
    </row>
    <row r="3">
      <c r="A3" s="3" t="inlineStr">
        <is>
          <t>Segment reporting</t>
        </is>
      </c>
    </row>
    <row r="4">
      <c r="A4" s="4" t="inlineStr">
        <is>
          <t>Number of core business areas | item</t>
        </is>
      </c>
      <c r="B4" s="5" t="n">
        <v>2</v>
      </c>
    </row>
    <row r="5">
      <c r="A5" s="4" t="inlineStr">
        <is>
          <t>Revenue from external customers</t>
        </is>
      </c>
      <c r="B5" s="6" t="n">
        <v>227976</v>
      </c>
      <c r="C5" s="6" t="n">
        <v>204890</v>
      </c>
      <c r="D5" s="6" t="n">
        <v>214109</v>
      </c>
    </row>
    <row r="6">
      <c r="A6" s="4" t="inlineStr">
        <is>
          <t>Interest income</t>
        </is>
      </c>
      <c r="B6" s="5" t="n">
        <v>3236</v>
      </c>
      <c r="C6" s="5" t="n">
        <v>4944</v>
      </c>
      <c r="D6" s="5" t="n">
        <v>5978</v>
      </c>
    </row>
    <row r="7">
      <c r="A7" s="4" t="inlineStr">
        <is>
          <t>Equity in earnings of equity investees, net of tax</t>
        </is>
      </c>
      <c r="B7" s="5" t="n">
        <v>79046</v>
      </c>
      <c r="C7" s="5" t="n">
        <v>40700</v>
      </c>
      <c r="D7" s="5" t="n">
        <v>19333</v>
      </c>
    </row>
    <row r="8">
      <c r="A8" s="4" t="inlineStr">
        <is>
          <t>Segment operating (loss)/profit</t>
        </is>
      </c>
      <c r="B8" s="5" t="n">
        <v>-109901</v>
      </c>
      <c r="C8" s="5" t="n">
        <v>-99375</v>
      </c>
      <c r="D8" s="5" t="n">
        <v>-66313</v>
      </c>
    </row>
    <row r="9">
      <c r="A9" s="4" t="inlineStr">
        <is>
          <t>Interest expense</t>
        </is>
      </c>
      <c r="B9" s="5" t="n">
        <v>787</v>
      </c>
      <c r="C9" s="5" t="n">
        <v>1030</v>
      </c>
      <c r="D9" s="5" t="n">
        <v>1009</v>
      </c>
    </row>
    <row r="10">
      <c r="A10" s="4" t="inlineStr">
        <is>
          <t>Income tax expense/(credit)</t>
        </is>
      </c>
      <c r="B10" s="5" t="n">
        <v>4829</v>
      </c>
      <c r="C10" s="5" t="n">
        <v>3274</v>
      </c>
      <c r="D10" s="5" t="n">
        <v>3964</v>
      </c>
    </row>
    <row r="11">
      <c r="A11" s="4" t="inlineStr">
        <is>
          <t>Net (loss)/income attributable to the Company</t>
        </is>
      </c>
      <c r="B11" s="5" t="n">
        <v>-125730</v>
      </c>
      <c r="C11" s="5" t="n">
        <v>-106024</v>
      </c>
      <c r="D11" s="5" t="n">
        <v>-74805</v>
      </c>
    </row>
    <row r="12">
      <c r="A12" s="4" t="inlineStr">
        <is>
          <t>Depreciation/amortization</t>
        </is>
      </c>
      <c r="B12" s="5" t="n">
        <v>6061</v>
      </c>
      <c r="C12" s="5" t="n">
        <v>4942</v>
      </c>
      <c r="D12" s="5" t="n">
        <v>3590</v>
      </c>
    </row>
    <row r="13">
      <c r="A13" s="4" t="inlineStr">
        <is>
          <t>Additions to non-current assets (other than financial instruments and deferred tax assets)</t>
        </is>
      </c>
      <c r="B13" s="5" t="n">
        <v>25235</v>
      </c>
      <c r="C13" s="5" t="n">
        <v>12830</v>
      </c>
      <c r="D13" s="5" t="n">
        <v>6502</v>
      </c>
    </row>
    <row r="14">
      <c r="A14" s="3" t="inlineStr">
        <is>
          <t>Segment information</t>
        </is>
      </c>
    </row>
    <row r="15">
      <c r="A15" s="4" t="inlineStr">
        <is>
          <t>Total assets</t>
        </is>
      </c>
      <c r="B15" s="5" t="n">
        <v>724118</v>
      </c>
      <c r="C15" s="5" t="n">
        <v>465122</v>
      </c>
    </row>
    <row r="16">
      <c r="A16" s="4" t="inlineStr">
        <is>
          <t>Property, plant and equipment</t>
        </is>
      </c>
      <c r="B16" s="5" t="n">
        <v>24170</v>
      </c>
      <c r="C16" s="5" t="n">
        <v>20855</v>
      </c>
    </row>
    <row r="17">
      <c r="A17" s="4" t="inlineStr">
        <is>
          <t>Right-of-use assets</t>
        </is>
      </c>
      <c r="B17" s="5" t="n">
        <v>8016</v>
      </c>
      <c r="C17" s="5" t="n">
        <v>5516</v>
      </c>
    </row>
    <row r="18">
      <c r="A18" s="4" t="inlineStr">
        <is>
          <t>Leasehold land</t>
        </is>
      </c>
      <c r="B18" s="5" t="n">
        <v>13121</v>
      </c>
      <c r="C18" s="5" t="n">
        <v>1110</v>
      </c>
    </row>
    <row r="19">
      <c r="A19" s="4" t="inlineStr">
        <is>
          <t>Goodwill</t>
        </is>
      </c>
      <c r="B19" s="5" t="n">
        <v>3307</v>
      </c>
      <c r="C19" s="5" t="n">
        <v>3112</v>
      </c>
    </row>
    <row r="20">
      <c r="A20" s="4" t="inlineStr">
        <is>
          <t>Other intangible asset</t>
        </is>
      </c>
      <c r="B20" s="5" t="n">
        <v>227</v>
      </c>
      <c r="C20" s="5" t="n">
        <v>275</v>
      </c>
    </row>
    <row r="21">
      <c r="A21" s="4" t="inlineStr">
        <is>
          <t>Investments in equity investees</t>
        </is>
      </c>
      <c r="B21" s="5" t="n">
        <v>139505</v>
      </c>
      <c r="C21" s="5" t="n">
        <v>98944</v>
      </c>
    </row>
    <row r="22">
      <c r="A22" s="4" t="inlineStr">
        <is>
          <t>Oncology/Immunology segment</t>
        </is>
      </c>
    </row>
    <row r="23">
      <c r="A23" s="3" t="inlineStr">
        <is>
          <t>Segment reporting</t>
        </is>
      </c>
    </row>
    <row r="24">
      <c r="A24" s="4" t="inlineStr">
        <is>
          <t>Revenue from external customers</t>
        </is>
      </c>
      <c r="B24" s="5" t="n">
        <v>30215</v>
      </c>
      <c r="C24" s="5" t="n">
        <v>26792</v>
      </c>
      <c r="D24" s="5" t="n">
        <v>41233</v>
      </c>
    </row>
    <row r="25">
      <c r="A25" s="4" t="inlineStr">
        <is>
          <t>Other Ventures segment</t>
        </is>
      </c>
    </row>
    <row r="26">
      <c r="A26" s="3" t="inlineStr">
        <is>
          <t>Segment reporting</t>
        </is>
      </c>
    </row>
    <row r="27">
      <c r="A27" s="4" t="inlineStr">
        <is>
          <t>Revenue from external customers</t>
        </is>
      </c>
      <c r="B27" s="5" t="n">
        <v>197761</v>
      </c>
      <c r="C27" s="5" t="n">
        <v>178098</v>
      </c>
      <c r="D27" s="5" t="n">
        <v>172876</v>
      </c>
    </row>
    <row r="28">
      <c r="A28" s="4" t="inlineStr">
        <is>
          <t>Reportable segment | Oncology/Immunology segment</t>
        </is>
      </c>
    </row>
    <row r="29">
      <c r="A29" s="3" t="inlineStr">
        <is>
          <t>Segment reporting</t>
        </is>
      </c>
    </row>
    <row r="30">
      <c r="A30" s="4" t="inlineStr">
        <is>
          <t>Revenue from external customers</t>
        </is>
      </c>
      <c r="B30" s="5" t="n">
        <v>30215</v>
      </c>
      <c r="C30" s="5" t="n">
        <v>26792</v>
      </c>
      <c r="D30" s="5" t="n">
        <v>41233</v>
      </c>
    </row>
    <row r="31">
      <c r="A31" s="4" t="inlineStr">
        <is>
          <t>Interest income</t>
        </is>
      </c>
      <c r="B31" s="5" t="n">
        <v>461</v>
      </c>
      <c r="C31" s="5" t="n">
        <v>322</v>
      </c>
      <c r="D31" s="5" t="n">
        <v>119</v>
      </c>
    </row>
    <row r="32">
      <c r="A32" s="4" t="inlineStr">
        <is>
          <t>Equity in earnings of equity investees, net of tax</t>
        </is>
      </c>
      <c r="B32" s="5" t="n">
        <v>-97</v>
      </c>
      <c r="C32" s="5" t="n">
        <v>147</v>
      </c>
      <c r="D32" s="5" t="n">
        <v>-18981</v>
      </c>
    </row>
    <row r="33">
      <c r="A33" s="4" t="inlineStr">
        <is>
          <t>Segment operating (loss)/profit</t>
        </is>
      </c>
      <c r="B33" s="5" t="n">
        <v>-175615</v>
      </c>
      <c r="C33" s="5" t="n">
        <v>-127416</v>
      </c>
      <c r="D33" s="5" t="n">
        <v>-102586</v>
      </c>
    </row>
    <row r="34">
      <c r="A34" s="4" t="inlineStr">
        <is>
          <t>Income tax expense/(credit)</t>
        </is>
      </c>
      <c r="B34" s="5" t="n">
        <v>-73</v>
      </c>
      <c r="C34" s="5" t="n">
        <v>260</v>
      </c>
      <c r="D34" s="5" t="n">
        <v>81</v>
      </c>
    </row>
    <row r="35">
      <c r="A35" s="4" t="inlineStr">
        <is>
          <t>Net (loss)/income attributable to the Company</t>
        </is>
      </c>
      <c r="B35" s="5" t="n">
        <v>-175497</v>
      </c>
      <c r="C35" s="5" t="n">
        <v>-127362</v>
      </c>
      <c r="D35" s="5" t="n">
        <v>-102412</v>
      </c>
    </row>
    <row r="36">
      <c r="A36" s="4" t="inlineStr">
        <is>
          <t>Depreciation/amortization</t>
        </is>
      </c>
      <c r="B36" s="5" t="n">
        <v>5577</v>
      </c>
      <c r="C36" s="5" t="n">
        <v>4510</v>
      </c>
      <c r="D36" s="5" t="n">
        <v>3334</v>
      </c>
    </row>
    <row r="37">
      <c r="A37" s="4" t="inlineStr">
        <is>
          <t>Additions to non-current assets (other than financial instruments and deferred tax assets)</t>
        </is>
      </c>
      <c r="B37" s="5" t="n">
        <v>23328</v>
      </c>
      <c r="C37" s="5" t="n">
        <v>9910</v>
      </c>
      <c r="D37" s="5" t="n">
        <v>5198</v>
      </c>
    </row>
    <row r="38">
      <c r="A38" s="3" t="inlineStr">
        <is>
          <t>Segment information</t>
        </is>
      </c>
    </row>
    <row r="39">
      <c r="A39" s="4" t="inlineStr">
        <is>
          <t>Total assets</t>
        </is>
      </c>
      <c r="B39" s="5" t="n">
        <v>143322</v>
      </c>
      <c r="C39" s="5" t="n">
        <v>98597</v>
      </c>
    </row>
    <row r="40">
      <c r="A40" s="4" t="inlineStr">
        <is>
          <t>Property, plant and equipment</t>
        </is>
      </c>
      <c r="B40" s="5" t="n">
        <v>23008</v>
      </c>
      <c r="C40" s="5" t="n">
        <v>19422</v>
      </c>
    </row>
    <row r="41">
      <c r="A41" s="4" t="inlineStr">
        <is>
          <t>Right-of-use assets</t>
        </is>
      </c>
      <c r="B41" s="5" t="n">
        <v>4157</v>
      </c>
      <c r="C41" s="5" t="n">
        <v>2445</v>
      </c>
    </row>
    <row r="42">
      <c r="A42" s="4" t="inlineStr">
        <is>
          <t>Leasehold land</t>
        </is>
      </c>
      <c r="B42" s="5" t="n">
        <v>13121</v>
      </c>
      <c r="C42" s="5" t="n">
        <v>1110</v>
      </c>
    </row>
    <row r="43">
      <c r="A43" s="4" t="inlineStr">
        <is>
          <t>Investments in equity investees</t>
        </is>
      </c>
      <c r="B43" s="5" t="n">
        <v>385</v>
      </c>
      <c r="C43" s="5" t="n">
        <v>447</v>
      </c>
    </row>
    <row r="44">
      <c r="A44" s="4" t="inlineStr">
        <is>
          <t>Reportable segment | Oncology/Immunology segment | R&amp;D</t>
        </is>
      </c>
    </row>
    <row r="45">
      <c r="A45" s="3" t="inlineStr">
        <is>
          <t>Segment reporting</t>
        </is>
      </c>
    </row>
    <row r="46">
      <c r="A46" s="4" t="inlineStr">
        <is>
          <t>Revenue from external customers</t>
        </is>
      </c>
      <c r="B46" s="5" t="n">
        <v>10262</v>
      </c>
      <c r="C46" s="5" t="n">
        <v>16026</v>
      </c>
      <c r="D46" s="5" t="n">
        <v>37648</v>
      </c>
    </row>
    <row r="47">
      <c r="A47" s="4" t="inlineStr">
        <is>
          <t>Interest income</t>
        </is>
      </c>
      <c r="B47" s="5" t="n">
        <v>461</v>
      </c>
      <c r="C47" s="5" t="n">
        <v>322</v>
      </c>
      <c r="D47" s="5" t="n">
        <v>119</v>
      </c>
    </row>
    <row r="48">
      <c r="A48" s="4" t="inlineStr">
        <is>
          <t>Equity in earnings of equity investees, net of tax</t>
        </is>
      </c>
      <c r="B48" s="5" t="n">
        <v>-97</v>
      </c>
      <c r="C48" s="5" t="n">
        <v>147</v>
      </c>
      <c r="D48" s="5" t="n">
        <v>-18981</v>
      </c>
    </row>
    <row r="49">
      <c r="A49" s="4" t="inlineStr">
        <is>
          <t>Segment operating (loss)/profit</t>
        </is>
      </c>
      <c r="B49" s="5" t="n">
        <v>-183222</v>
      </c>
      <c r="C49" s="5" t="n">
        <v>-133303</v>
      </c>
      <c r="D49" s="5" t="n">
        <v>-104594</v>
      </c>
    </row>
    <row r="50">
      <c r="A50" s="4" t="inlineStr">
        <is>
          <t>Income tax expense/(credit)</t>
        </is>
      </c>
      <c r="B50" s="5" t="n">
        <v>-240</v>
      </c>
      <c r="C50" s="5" t="n">
        <v>260</v>
      </c>
      <c r="D50" s="5" t="n">
        <v>81</v>
      </c>
    </row>
    <row r="51">
      <c r="A51" s="4" t="inlineStr">
        <is>
          <t>Net (loss)/income attributable to the Company</t>
        </is>
      </c>
      <c r="B51" s="5" t="n">
        <v>-182779</v>
      </c>
      <c r="C51" s="5" t="n">
        <v>-133234</v>
      </c>
      <c r="D51" s="5" t="n">
        <v>-104415</v>
      </c>
    </row>
    <row r="52">
      <c r="A52" s="4" t="inlineStr">
        <is>
          <t>Depreciation/amortization</t>
        </is>
      </c>
      <c r="B52" s="5" t="n">
        <v>5577</v>
      </c>
      <c r="C52" s="5" t="n">
        <v>4510</v>
      </c>
      <c r="D52" s="5" t="n">
        <v>3334</v>
      </c>
    </row>
    <row r="53">
      <c r="A53" s="4" t="inlineStr">
        <is>
          <t>Additions to non-current assets (other than financial instruments and deferred tax assets)</t>
        </is>
      </c>
      <c r="B53" s="5" t="n">
        <v>23328</v>
      </c>
      <c r="C53" s="5" t="n">
        <v>9910</v>
      </c>
      <c r="D53" s="5" t="n">
        <v>5198</v>
      </c>
    </row>
    <row r="54">
      <c r="A54" s="3" t="inlineStr">
        <is>
          <t>Segment information</t>
        </is>
      </c>
    </row>
    <row r="55">
      <c r="A55" s="4" t="inlineStr">
        <is>
          <t>Total assets</t>
        </is>
      </c>
      <c r="B55" s="5" t="n">
        <v>137594</v>
      </c>
      <c r="C55" s="5" t="n">
        <v>97784</v>
      </c>
    </row>
    <row r="56">
      <c r="A56" s="4" t="inlineStr">
        <is>
          <t>Property, plant and equipment</t>
        </is>
      </c>
      <c r="B56" s="5" t="n">
        <v>23008</v>
      </c>
      <c r="C56" s="5" t="n">
        <v>19422</v>
      </c>
    </row>
    <row r="57">
      <c r="A57" s="4" t="inlineStr">
        <is>
          <t>Right-of-use assets</t>
        </is>
      </c>
      <c r="B57" s="5" t="n">
        <v>4157</v>
      </c>
      <c r="C57" s="5" t="n">
        <v>2445</v>
      </c>
    </row>
    <row r="58">
      <c r="A58" s="4" t="inlineStr">
        <is>
          <t>Leasehold land</t>
        </is>
      </c>
      <c r="B58" s="5" t="n">
        <v>13121</v>
      </c>
      <c r="C58" s="5" t="n">
        <v>1110</v>
      </c>
    </row>
    <row r="59">
      <c r="A59" s="4" t="inlineStr">
        <is>
          <t>Investments in equity investees</t>
        </is>
      </c>
      <c r="B59" s="5" t="n">
        <v>385</v>
      </c>
      <c r="C59" s="5" t="n">
        <v>447</v>
      </c>
    </row>
    <row r="60">
      <c r="A60" s="4" t="inlineStr">
        <is>
          <t>Reportable segment | Oncology/Immunology segment | R&amp;D | PRC</t>
        </is>
      </c>
    </row>
    <row r="61">
      <c r="A61" s="3" t="inlineStr">
        <is>
          <t>Segment reporting</t>
        </is>
      </c>
    </row>
    <row r="62">
      <c r="A62" s="4" t="inlineStr">
        <is>
          <t>Revenue from external customers</t>
        </is>
      </c>
      <c r="B62" s="5" t="n">
        <v>10262</v>
      </c>
      <c r="C62" s="5" t="n">
        <v>16026</v>
      </c>
      <c r="D62" s="5" t="n">
        <v>37648</v>
      </c>
    </row>
    <row r="63">
      <c r="A63" s="4" t="inlineStr">
        <is>
          <t>Interest income</t>
        </is>
      </c>
      <c r="B63" s="5" t="n">
        <v>461</v>
      </c>
      <c r="C63" s="5" t="n">
        <v>322</v>
      </c>
      <c r="D63" s="5" t="n">
        <v>119</v>
      </c>
    </row>
    <row r="64">
      <c r="A64" s="4" t="inlineStr">
        <is>
          <t>Equity in earnings of equity investees, net of tax</t>
        </is>
      </c>
      <c r="B64" s="5" t="n">
        <v>-97</v>
      </c>
      <c r="C64" s="5" t="n">
        <v>147</v>
      </c>
      <c r="D64" s="5" t="n">
        <v>-18981</v>
      </c>
    </row>
    <row r="65">
      <c r="A65" s="4" t="inlineStr">
        <is>
          <t>Segment operating (loss)/profit</t>
        </is>
      </c>
      <c r="B65" s="5" t="n">
        <v>-119740</v>
      </c>
      <c r="C65" s="5" t="n">
        <v>-111518</v>
      </c>
      <c r="D65" s="5" t="n">
        <v>-99992</v>
      </c>
    </row>
    <row r="66">
      <c r="A66" s="4" t="inlineStr">
        <is>
          <t>Income tax expense/(credit)</t>
        </is>
      </c>
      <c r="B66" s="5" t="n">
        <v>402</v>
      </c>
      <c r="C66" s="5" t="n">
        <v>63</v>
      </c>
      <c r="D66" s="5" t="n">
        <v>39</v>
      </c>
    </row>
    <row r="67">
      <c r="A67" s="4" t="inlineStr">
        <is>
          <t>Net (loss)/income attributable to the Company</t>
        </is>
      </c>
      <c r="B67" s="5" t="n">
        <v>-120096</v>
      </c>
      <c r="C67" s="5" t="n">
        <v>-111308</v>
      </c>
      <c r="D67" s="5" t="n">
        <v>-99783</v>
      </c>
    </row>
    <row r="68">
      <c r="A68" s="4" t="inlineStr">
        <is>
          <t>Depreciation/amortization</t>
        </is>
      </c>
      <c r="B68" s="5" t="n">
        <v>5458</v>
      </c>
      <c r="C68" s="5" t="n">
        <v>4448</v>
      </c>
      <c r="D68" s="5" t="n">
        <v>3326</v>
      </c>
    </row>
    <row r="69">
      <c r="A69" s="4" t="inlineStr">
        <is>
          <t>Additions to non-current assets (other than financial instruments and deferred tax assets)</t>
        </is>
      </c>
      <c r="B69" s="5" t="n">
        <v>22574</v>
      </c>
      <c r="C69" s="5" t="n">
        <v>8602</v>
      </c>
      <c r="D69" s="5" t="n">
        <v>5133</v>
      </c>
    </row>
    <row r="70">
      <c r="A70" s="3" t="inlineStr">
        <is>
          <t>Segment information</t>
        </is>
      </c>
    </row>
    <row r="71">
      <c r="A71" s="4" t="inlineStr">
        <is>
          <t>Total assets</t>
        </is>
      </c>
      <c r="B71" s="5" t="n">
        <v>127637</v>
      </c>
      <c r="C71" s="5" t="n">
        <v>93332</v>
      </c>
    </row>
    <row r="72">
      <c r="A72" s="4" t="inlineStr">
        <is>
          <t>Property, plant and equipment</t>
        </is>
      </c>
      <c r="B72" s="5" t="n">
        <v>22554</v>
      </c>
      <c r="C72" s="5" t="n">
        <v>18907</v>
      </c>
    </row>
    <row r="73">
      <c r="A73" s="4" t="inlineStr">
        <is>
          <t>Right-of-use assets</t>
        </is>
      </c>
      <c r="B73" s="5" t="n">
        <v>2782</v>
      </c>
      <c r="C73" s="5" t="n">
        <v>1584</v>
      </c>
    </row>
    <row r="74">
      <c r="A74" s="4" t="inlineStr">
        <is>
          <t>Leasehold land</t>
        </is>
      </c>
      <c r="B74" s="5" t="n">
        <v>13121</v>
      </c>
      <c r="C74" s="5" t="n">
        <v>1110</v>
      </c>
    </row>
    <row r="75">
      <c r="A75" s="4" t="inlineStr">
        <is>
          <t>Investments in equity investees</t>
        </is>
      </c>
      <c r="B75" s="5" t="n">
        <v>385</v>
      </c>
      <c r="C75" s="5" t="n">
        <v>447</v>
      </c>
    </row>
    <row r="76">
      <c r="A76" s="4" t="inlineStr">
        <is>
          <t>Reportable segment | Oncology/Immunology segment | R&amp;D | U.S. and others</t>
        </is>
      </c>
    </row>
    <row r="77">
      <c r="A77" s="3" t="inlineStr">
        <is>
          <t>Segment reporting</t>
        </is>
      </c>
    </row>
    <row r="78">
      <c r="A78" s="4" t="inlineStr">
        <is>
          <t>Segment operating (loss)/profit</t>
        </is>
      </c>
      <c r="B78" s="5" t="n">
        <v>-63482</v>
      </c>
      <c r="C78" s="5" t="n">
        <v>-21785</v>
      </c>
      <c r="D78" s="5" t="n">
        <v>-4602</v>
      </c>
    </row>
    <row r="79">
      <c r="A79" s="4" t="inlineStr">
        <is>
          <t>Income tax expense/(credit)</t>
        </is>
      </c>
      <c r="B79" s="5" t="n">
        <v>-642</v>
      </c>
      <c r="C79" s="5" t="n">
        <v>197</v>
      </c>
      <c r="D79" s="5" t="n">
        <v>42</v>
      </c>
    </row>
    <row r="80">
      <c r="A80" s="4" t="inlineStr">
        <is>
          <t>Net (loss)/income attributable to the Company</t>
        </is>
      </c>
      <c r="B80" s="5" t="n">
        <v>-62683</v>
      </c>
      <c r="C80" s="5" t="n">
        <v>-21926</v>
      </c>
      <c r="D80" s="5" t="n">
        <v>-4632</v>
      </c>
    </row>
    <row r="81">
      <c r="A81" s="4" t="inlineStr">
        <is>
          <t>Depreciation/amortization</t>
        </is>
      </c>
      <c r="B81" s="5" t="n">
        <v>119</v>
      </c>
      <c r="C81" s="5" t="n">
        <v>62</v>
      </c>
      <c r="D81" s="5" t="n">
        <v>8</v>
      </c>
    </row>
    <row r="82">
      <c r="A82" s="4" t="inlineStr">
        <is>
          <t>Additions to non-current assets (other than financial instruments and deferred tax assets)</t>
        </is>
      </c>
      <c r="B82" s="5" t="n">
        <v>754</v>
      </c>
      <c r="C82" s="5" t="n">
        <v>1308</v>
      </c>
      <c r="D82" s="5" t="n">
        <v>65</v>
      </c>
    </row>
    <row r="83">
      <c r="A83" s="3" t="inlineStr">
        <is>
          <t>Segment information</t>
        </is>
      </c>
    </row>
    <row r="84">
      <c r="A84" s="4" t="inlineStr">
        <is>
          <t>Total assets</t>
        </is>
      </c>
      <c r="B84" s="5" t="n">
        <v>9957</v>
      </c>
      <c r="C84" s="5" t="n">
        <v>4452</v>
      </c>
    </row>
    <row r="85">
      <c r="A85" s="4" t="inlineStr">
        <is>
          <t>Property, plant and equipment</t>
        </is>
      </c>
      <c r="B85" s="5" t="n">
        <v>454</v>
      </c>
      <c r="C85" s="5" t="n">
        <v>515</v>
      </c>
    </row>
    <row r="86">
      <c r="A86" s="4" t="inlineStr">
        <is>
          <t>Right-of-use assets</t>
        </is>
      </c>
      <c r="B86" s="5" t="n">
        <v>1375</v>
      </c>
      <c r="C86" s="5" t="n">
        <v>861</v>
      </c>
    </row>
    <row r="87">
      <c r="A87" s="4" t="inlineStr">
        <is>
          <t>Reportable segment | Oncology/Immunology segment | Marketed Products | PRC</t>
        </is>
      </c>
    </row>
    <row r="88">
      <c r="A88" s="3" t="inlineStr">
        <is>
          <t>Segment reporting</t>
        </is>
      </c>
    </row>
    <row r="89">
      <c r="A89" s="4" t="inlineStr">
        <is>
          <t>Revenue from external customers</t>
        </is>
      </c>
      <c r="B89" s="5" t="n">
        <v>19953</v>
      </c>
      <c r="C89" s="5" t="n">
        <v>10766</v>
      </c>
      <c r="D89" s="5" t="n">
        <v>3585</v>
      </c>
    </row>
    <row r="90">
      <c r="A90" s="4" t="inlineStr">
        <is>
          <t>Segment operating (loss)/profit</t>
        </is>
      </c>
      <c r="B90" s="5" t="n">
        <v>7607</v>
      </c>
      <c r="C90" s="5" t="n">
        <v>5887</v>
      </c>
      <c r="D90" s="5" t="n">
        <v>2008</v>
      </c>
    </row>
    <row r="91">
      <c r="A91" s="4" t="inlineStr">
        <is>
          <t>Income tax expense/(credit)</t>
        </is>
      </c>
      <c r="B91" s="5" t="n">
        <v>167</v>
      </c>
    </row>
    <row r="92">
      <c r="A92" s="4" t="inlineStr">
        <is>
          <t>Net (loss)/income attributable to the Company</t>
        </is>
      </c>
      <c r="B92" s="5" t="n">
        <v>7282</v>
      </c>
      <c r="C92" s="5" t="n">
        <v>5872</v>
      </c>
      <c r="D92" s="5" t="n">
        <v>2003</v>
      </c>
    </row>
    <row r="93">
      <c r="A93" s="3" t="inlineStr">
        <is>
          <t>Segment information</t>
        </is>
      </c>
    </row>
    <row r="94">
      <c r="A94" s="4" t="inlineStr">
        <is>
          <t>Total assets</t>
        </is>
      </c>
      <c r="B94" s="5" t="n">
        <v>5728</v>
      </c>
      <c r="C94" s="5" t="n">
        <v>813</v>
      </c>
    </row>
    <row r="95">
      <c r="A95" s="4" t="inlineStr">
        <is>
          <t>Reportable segment | Other Ventures segment | PRC</t>
        </is>
      </c>
    </row>
    <row r="96">
      <c r="A96" s="3" t="inlineStr">
        <is>
          <t>Segment reporting</t>
        </is>
      </c>
    </row>
    <row r="97">
      <c r="A97" s="4" t="inlineStr">
        <is>
          <t>Revenue from external customers</t>
        </is>
      </c>
      <c r="B97" s="5" t="n">
        <v>197761</v>
      </c>
      <c r="C97" s="5" t="n">
        <v>178098</v>
      </c>
      <c r="D97" s="5" t="n">
        <v>172876</v>
      </c>
    </row>
    <row r="98">
      <c r="A98" s="4" t="inlineStr">
        <is>
          <t>Interest income</t>
        </is>
      </c>
      <c r="B98" s="5" t="n">
        <v>167</v>
      </c>
      <c r="C98" s="5" t="n">
        <v>109</v>
      </c>
      <c r="D98" s="5" t="n">
        <v>141</v>
      </c>
    </row>
    <row r="99">
      <c r="A99" s="4" t="inlineStr">
        <is>
          <t>Equity in earnings of equity investees, net of tax</t>
        </is>
      </c>
      <c r="B99" s="5" t="n">
        <v>79143</v>
      </c>
      <c r="C99" s="5" t="n">
        <v>40553</v>
      </c>
      <c r="D99" s="5" t="n">
        <v>38314</v>
      </c>
    </row>
    <row r="100">
      <c r="A100" s="4" t="inlineStr">
        <is>
          <t>Segment operating (loss)/profit</t>
        </is>
      </c>
      <c r="B100" s="5" t="n">
        <v>83888</v>
      </c>
      <c r="C100" s="5" t="n">
        <v>45255</v>
      </c>
      <c r="D100" s="5" t="n">
        <v>46990</v>
      </c>
    </row>
    <row r="101">
      <c r="A101" s="4" t="inlineStr">
        <is>
          <t>Interest expense</t>
        </is>
      </c>
      <c r="D101" s="5" t="n">
        <v>62</v>
      </c>
    </row>
    <row r="102">
      <c r="A102" s="4" t="inlineStr">
        <is>
          <t>Income tax expense/(credit)</t>
        </is>
      </c>
      <c r="B102" s="5" t="n">
        <v>824</v>
      </c>
      <c r="C102" s="5" t="n">
        <v>939</v>
      </c>
      <c r="D102" s="5" t="n">
        <v>1662</v>
      </c>
    </row>
    <row r="103">
      <c r="A103" s="4" t="inlineStr">
        <is>
          <t>Net (loss)/income attributable to the Company</t>
        </is>
      </c>
      <c r="B103" s="5" t="n">
        <v>72785</v>
      </c>
      <c r="C103" s="5" t="n">
        <v>41488</v>
      </c>
      <c r="D103" s="5" t="n">
        <v>41372</v>
      </c>
    </row>
    <row r="104">
      <c r="A104" s="4" t="inlineStr">
        <is>
          <t>Depreciation/amortization</t>
        </is>
      </c>
      <c r="B104" s="5" t="n">
        <v>292</v>
      </c>
      <c r="C104" s="5" t="n">
        <v>264</v>
      </c>
      <c r="D104" s="5" t="n">
        <v>195</v>
      </c>
    </row>
    <row r="105">
      <c r="A105" s="4" t="inlineStr">
        <is>
          <t>Additions to non-current assets (other than financial instruments and deferred tax assets)</t>
        </is>
      </c>
      <c r="B105" s="5" t="n">
        <v>817</v>
      </c>
      <c r="C105" s="5" t="n">
        <v>2772</v>
      </c>
      <c r="D105" s="5" t="n">
        <v>584</v>
      </c>
    </row>
    <row r="106">
      <c r="A106" s="3" t="inlineStr">
        <is>
          <t>Segment information</t>
        </is>
      </c>
    </row>
    <row r="107">
      <c r="A107" s="4" t="inlineStr">
        <is>
          <t>Total assets</t>
        </is>
      </c>
      <c r="B107" s="5" t="n">
        <v>231234</v>
      </c>
      <c r="C107" s="5" t="n">
        <v>170891</v>
      </c>
    </row>
    <row r="108">
      <c r="A108" s="4" t="inlineStr">
        <is>
          <t>Property, plant and equipment</t>
        </is>
      </c>
      <c r="B108" s="5" t="n">
        <v>688</v>
      </c>
      <c r="C108" s="5" t="n">
        <v>789</v>
      </c>
    </row>
    <row r="109">
      <c r="A109" s="4" t="inlineStr">
        <is>
          <t>Right-of-use assets</t>
        </is>
      </c>
      <c r="B109" s="5" t="n">
        <v>2582</v>
      </c>
      <c r="C109" s="5" t="n">
        <v>2466</v>
      </c>
    </row>
    <row r="110">
      <c r="A110" s="4" t="inlineStr">
        <is>
          <t>Goodwill</t>
        </is>
      </c>
      <c r="B110" s="5" t="n">
        <v>3307</v>
      </c>
      <c r="C110" s="5" t="n">
        <v>3112</v>
      </c>
    </row>
    <row r="111">
      <c r="A111" s="4" t="inlineStr">
        <is>
          <t>Other intangible asset</t>
        </is>
      </c>
      <c r="B111" s="5" t="n">
        <v>227</v>
      </c>
      <c r="C111" s="5" t="n">
        <v>275</v>
      </c>
    </row>
    <row r="112">
      <c r="A112" s="4" t="inlineStr">
        <is>
          <t>Investments in equity investees</t>
        </is>
      </c>
      <c r="B112" s="5" t="n">
        <v>139120</v>
      </c>
      <c r="C112" s="5" t="n">
        <v>98497</v>
      </c>
    </row>
    <row r="113">
      <c r="A113" s="4" t="inlineStr">
        <is>
          <t>Unallocated</t>
        </is>
      </c>
    </row>
    <row r="114">
      <c r="A114" s="3" t="inlineStr">
        <is>
          <t>Segment reporting</t>
        </is>
      </c>
    </row>
    <row r="115">
      <c r="A115" s="4" t="inlineStr">
        <is>
          <t>Interest income</t>
        </is>
      </c>
      <c r="B115" s="5" t="n">
        <v>2608</v>
      </c>
      <c r="C115" s="5" t="n">
        <v>4513</v>
      </c>
      <c r="D115" s="5" t="n">
        <v>5718</v>
      </c>
    </row>
    <row r="116">
      <c r="A116" s="4" t="inlineStr">
        <is>
          <t>Segment operating (loss)/profit</t>
        </is>
      </c>
      <c r="B116" s="5" t="n">
        <v>-18174</v>
      </c>
      <c r="C116" s="5" t="n">
        <v>-17214</v>
      </c>
      <c r="D116" s="5" t="n">
        <v>-10717</v>
      </c>
    </row>
    <row r="117">
      <c r="A117" s="4" t="inlineStr">
        <is>
          <t>Interest expense</t>
        </is>
      </c>
      <c r="B117" s="5" t="n">
        <v>787</v>
      </c>
      <c r="C117" s="5" t="n">
        <v>1030</v>
      </c>
      <c r="D117" s="5" t="n">
        <v>947</v>
      </c>
    </row>
    <row r="118">
      <c r="A118" s="4" t="inlineStr">
        <is>
          <t>Income tax expense/(credit)</t>
        </is>
      </c>
      <c r="B118" s="5" t="n">
        <v>4078</v>
      </c>
      <c r="C118" s="5" t="n">
        <v>2075</v>
      </c>
      <c r="D118" s="5" t="n">
        <v>2221</v>
      </c>
    </row>
    <row r="119">
      <c r="A119" s="4" t="inlineStr">
        <is>
          <t>Net (loss)/income attributable to the Company</t>
        </is>
      </c>
      <c r="B119" s="5" t="n">
        <v>-23018</v>
      </c>
      <c r="C119" s="5" t="n">
        <v>-20150</v>
      </c>
      <c r="D119" s="5" t="n">
        <v>-13765</v>
      </c>
    </row>
    <row r="120">
      <c r="A120" s="4" t="inlineStr">
        <is>
          <t>Depreciation/amortization</t>
        </is>
      </c>
      <c r="B120" s="5" t="n">
        <v>192</v>
      </c>
      <c r="C120" s="5" t="n">
        <v>168</v>
      </c>
      <c r="D120" s="5" t="n">
        <v>61</v>
      </c>
    </row>
    <row r="121">
      <c r="A121" s="4" t="inlineStr">
        <is>
          <t>Additions to non-current assets (other than financial instruments and deferred tax assets)</t>
        </is>
      </c>
      <c r="B121" s="5" t="n">
        <v>1090</v>
      </c>
      <c r="C121" s="5" t="n">
        <v>148</v>
      </c>
      <c r="D121" s="6" t="n">
        <v>720</v>
      </c>
    </row>
    <row r="122">
      <c r="A122" s="3" t="inlineStr">
        <is>
          <t>Segment information</t>
        </is>
      </c>
    </row>
    <row r="123">
      <c r="A123" s="4" t="inlineStr">
        <is>
          <t>Total assets</t>
        </is>
      </c>
      <c r="B123" s="5" t="n">
        <v>349562</v>
      </c>
      <c r="C123" s="5" t="n">
        <v>195634</v>
      </c>
    </row>
    <row r="124">
      <c r="A124" s="4" t="inlineStr">
        <is>
          <t>Property, plant and equipment</t>
        </is>
      </c>
      <c r="B124" s="5" t="n">
        <v>474</v>
      </c>
      <c r="C124" s="5" t="n">
        <v>644</v>
      </c>
    </row>
    <row r="125">
      <c r="A125" s="4" t="inlineStr">
        <is>
          <t>Right-of-use assets</t>
        </is>
      </c>
      <c r="B125" s="6" t="n">
        <v>1277</v>
      </c>
      <c r="C125" s="6" t="n">
        <v>6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s>
  <sheetData>
    <row r="1">
      <c r="A1" s="1" t="inlineStr">
        <is>
          <t>Segment Reporting - Elimination (Details)</t>
        </is>
      </c>
      <c r="B1" s="2" t="inlineStr">
        <is>
          <t>12 Months Ended</t>
        </is>
      </c>
    </row>
    <row r="2">
      <c r="B2" s="2" t="inlineStr">
        <is>
          <t>Dec. 31, 2020USD ($)customer</t>
        </is>
      </c>
      <c r="C2" s="2" t="inlineStr">
        <is>
          <t>Dec. 31, 2019USD ($)customer</t>
        </is>
      </c>
      <c r="D2" s="2" t="inlineStr">
        <is>
          <t>Dec. 31, 2018USD ($)customer</t>
        </is>
      </c>
    </row>
    <row r="3">
      <c r="A3" s="3" t="inlineStr">
        <is>
          <t>Revenue from External Customers</t>
        </is>
      </c>
    </row>
    <row r="4">
      <c r="A4" s="4" t="inlineStr">
        <is>
          <t>Revenue from external customers</t>
        </is>
      </c>
      <c r="B4" s="6" t="n">
        <v>227976000</v>
      </c>
      <c r="C4" s="6" t="n">
        <v>204890000</v>
      </c>
      <c r="D4" s="6" t="n">
        <v>214109000</v>
      </c>
    </row>
    <row r="5">
      <c r="A5" s="4" t="inlineStr">
        <is>
          <t>Oncology/Immunology segment</t>
        </is>
      </c>
    </row>
    <row r="6">
      <c r="A6" s="3" t="inlineStr">
        <is>
          <t>Revenue from External Customers</t>
        </is>
      </c>
    </row>
    <row r="7">
      <c r="A7" s="4" t="inlineStr">
        <is>
          <t>Revenue from external customers</t>
        </is>
      </c>
      <c r="B7" s="5" t="n">
        <v>30215000</v>
      </c>
      <c r="C7" s="5" t="n">
        <v>26792000</v>
      </c>
      <c r="D7" s="5" t="n">
        <v>41233000</v>
      </c>
    </row>
    <row r="8">
      <c r="A8" s="4" t="inlineStr">
        <is>
          <t>Other Ventures segment</t>
        </is>
      </c>
    </row>
    <row r="9">
      <c r="A9" s="3" t="inlineStr">
        <is>
          <t>Revenue from External Customers</t>
        </is>
      </c>
    </row>
    <row r="10">
      <c r="A10" s="4" t="inlineStr">
        <is>
          <t>Revenue from external customers</t>
        </is>
      </c>
      <c r="B10" s="5" t="n">
        <v>197761000</v>
      </c>
      <c r="C10" s="5" t="n">
        <v>178098000</v>
      </c>
      <c r="D10" s="5" t="n">
        <v>172876000</v>
      </c>
    </row>
    <row r="11">
      <c r="A11" s="4" t="inlineStr">
        <is>
          <t>Revenue | Oncology/Immunology segment | One customer</t>
        </is>
      </c>
    </row>
    <row r="12">
      <c r="A12" s="3" t="inlineStr">
        <is>
          <t>Revenue from External Customers</t>
        </is>
      </c>
    </row>
    <row r="13">
      <c r="A13" s="4" t="inlineStr">
        <is>
          <t>Revenue from external customers</t>
        </is>
      </c>
      <c r="D13" s="6" t="n">
        <v>26865000</v>
      </c>
    </row>
    <row r="14">
      <c r="A14" s="4" t="inlineStr">
        <is>
          <t>Number of customers accounted for more than 10% of revenue | customer</t>
        </is>
      </c>
      <c r="D14" s="5" t="n">
        <v>1</v>
      </c>
    </row>
    <row r="15">
      <c r="A15" s="4" t="inlineStr">
        <is>
          <t>Revenue | Other Ventures segment | Two customers</t>
        </is>
      </c>
    </row>
    <row r="16">
      <c r="A16" s="3" t="inlineStr">
        <is>
          <t>Revenue from External Customers</t>
        </is>
      </c>
    </row>
    <row r="17">
      <c r="A17" s="4" t="inlineStr">
        <is>
          <t>Revenue from external customers</t>
        </is>
      </c>
      <c r="B17" s="6" t="n">
        <v>62493000</v>
      </c>
    </row>
    <row r="18">
      <c r="A18" s="4" t="inlineStr">
        <is>
          <t>Number of customers accounted for more than 10% of revenue | customer</t>
        </is>
      </c>
      <c r="B18" s="5" t="n">
        <v>2</v>
      </c>
    </row>
    <row r="19">
      <c r="A19" s="4" t="inlineStr">
        <is>
          <t>Revenue | Other Ventures segment | One customer</t>
        </is>
      </c>
    </row>
    <row r="20">
      <c r="A20" s="3" t="inlineStr">
        <is>
          <t>Revenue from External Customers</t>
        </is>
      </c>
    </row>
    <row r="21">
      <c r="A21" s="4" t="inlineStr">
        <is>
          <t>Revenue from external customers</t>
        </is>
      </c>
      <c r="C21" s="6" t="n">
        <v>27343000</v>
      </c>
    </row>
    <row r="22">
      <c r="A22" s="4" t="inlineStr">
        <is>
          <t>Number of customers accounted for more than 10% of revenue | customer</t>
        </is>
      </c>
      <c r="C22" s="5" t="n">
        <v>1</v>
      </c>
    </row>
    <row r="23">
      <c r="A23" s="4" t="inlineStr">
        <is>
          <t>Intersegment elimination</t>
        </is>
      </c>
    </row>
    <row r="24">
      <c r="A24" s="3" t="inlineStr">
        <is>
          <t>Revenue from External Customers</t>
        </is>
      </c>
    </row>
    <row r="25">
      <c r="A25" s="4" t="inlineStr">
        <is>
          <t>Revenue from external customers</t>
        </is>
      </c>
      <c r="B25" s="6" t="n">
        <v>17059000</v>
      </c>
      <c r="C25" s="6" t="n">
        <v>3354000</v>
      </c>
      <c r="D25"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operating loss to net loss (Details)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Segment operating loss</t>
        </is>
      </c>
      <c r="B4" s="6" t="n">
        <v>-109901</v>
      </c>
      <c r="C4" s="6" t="n">
        <v>-99375</v>
      </c>
      <c r="D4" s="6" t="n">
        <v>-66313</v>
      </c>
    </row>
    <row r="5">
      <c r="A5" s="4" t="inlineStr">
        <is>
          <t>Interest expense</t>
        </is>
      </c>
      <c r="B5" s="5" t="n">
        <v>-787</v>
      </c>
      <c r="C5" s="5" t="n">
        <v>-1030</v>
      </c>
      <c r="D5" s="5" t="n">
        <v>-1009</v>
      </c>
    </row>
    <row r="6">
      <c r="A6" s="4" t="inlineStr">
        <is>
          <t>Income tax expense</t>
        </is>
      </c>
      <c r="B6" s="5" t="n">
        <v>-4829</v>
      </c>
      <c r="C6" s="5" t="n">
        <v>-3274</v>
      </c>
      <c r="D6" s="5" t="n">
        <v>-3964</v>
      </c>
    </row>
    <row r="7">
      <c r="A7" s="4" t="inlineStr">
        <is>
          <t>Net loss</t>
        </is>
      </c>
      <c r="B7" s="6" t="n">
        <v>-115517</v>
      </c>
      <c r="C7" s="6" t="n">
        <v>-103679</v>
      </c>
      <c r="D7" s="6" t="n">
        <v>-712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15517</v>
      </c>
      <c r="C4" s="6" t="n">
        <v>-103679</v>
      </c>
      <c r="D4" s="6" t="n">
        <v>-71286</v>
      </c>
    </row>
    <row r="5">
      <c r="A5" s="3" t="inlineStr">
        <is>
          <t>Adjustments to reconcile net loss to net cash used in operating activities</t>
        </is>
      </c>
    </row>
    <row r="6">
      <c r="A6" s="4" t="inlineStr">
        <is>
          <t>Amortization of finance costs</t>
        </is>
      </c>
      <c r="B6" s="5" t="n">
        <v>43</v>
      </c>
      <c r="C6" s="5" t="n">
        <v>195</v>
      </c>
      <c r="D6" s="5" t="n">
        <v>76</v>
      </c>
    </row>
    <row r="7">
      <c r="A7" s="4" t="inlineStr">
        <is>
          <t>Depreciation and amortization</t>
        </is>
      </c>
      <c r="B7" s="5" t="n">
        <v>6061</v>
      </c>
      <c r="C7" s="5" t="n">
        <v>4942</v>
      </c>
      <c r="D7" s="5" t="n">
        <v>3590</v>
      </c>
    </row>
    <row r="8">
      <c r="A8" s="4" t="inlineStr">
        <is>
          <t>Gain from purchase of a subsidiary</t>
        </is>
      </c>
      <c r="C8" s="5" t="n">
        <v>-17</v>
      </c>
    </row>
    <row r="9">
      <c r="A9" s="4" t="inlineStr">
        <is>
          <t>Loss on retirement of property, plant and equipment</t>
        </is>
      </c>
      <c r="B9" s="5" t="n">
        <v>85</v>
      </c>
      <c r="C9" s="5" t="n">
        <v>17</v>
      </c>
      <c r="D9" s="5" t="n">
        <v>33</v>
      </c>
    </row>
    <row r="10">
      <c r="A10" s="4" t="inlineStr">
        <is>
          <t>Provision for excess and obsolete inventories</t>
        </is>
      </c>
      <c r="B10" s="5" t="n">
        <v>65</v>
      </c>
      <c r="C10" s="5" t="n">
        <v>316</v>
      </c>
      <c r="D10" s="5" t="n">
        <v>37</v>
      </c>
    </row>
    <row r="11">
      <c r="A11" s="4" t="inlineStr">
        <is>
          <t>Provision for credit losses</t>
        </is>
      </c>
      <c r="B11" s="5" t="n">
        <v>77</v>
      </c>
      <c r="C11" s="5" t="n">
        <v>-25</v>
      </c>
      <c r="D11" s="5" t="n">
        <v>-202</v>
      </c>
    </row>
    <row r="12">
      <c r="A12" s="4" t="inlineStr">
        <is>
          <t>Share-based compensation expense-share options</t>
        </is>
      </c>
      <c r="B12" s="5" t="n">
        <v>8737</v>
      </c>
      <c r="C12" s="5" t="n">
        <v>7173</v>
      </c>
      <c r="D12" s="5" t="n">
        <v>7903</v>
      </c>
    </row>
    <row r="13">
      <c r="A13" s="4" t="inlineStr">
        <is>
          <t>Share-based compensation expense-LTIP</t>
        </is>
      </c>
      <c r="B13" s="5" t="n">
        <v>10905</v>
      </c>
      <c r="C13" s="5" t="n">
        <v>4419</v>
      </c>
      <c r="D13" s="5" t="n">
        <v>2227</v>
      </c>
    </row>
    <row r="14">
      <c r="A14" s="4" t="inlineStr">
        <is>
          <t>Equity in earnings of equity investees, net of tax</t>
        </is>
      </c>
      <c r="B14" s="5" t="n">
        <v>-79046</v>
      </c>
      <c r="C14" s="5" t="n">
        <v>-40700</v>
      </c>
      <c r="D14" s="5" t="n">
        <v>-19333</v>
      </c>
    </row>
    <row r="15">
      <c r="A15" s="4" t="inlineStr">
        <is>
          <t>Dividends received from SHPL and HBYS</t>
        </is>
      </c>
      <c r="B15" s="5" t="n">
        <v>86708</v>
      </c>
      <c r="C15" s="5" t="n">
        <v>28135</v>
      </c>
      <c r="D15" s="5" t="n">
        <v>35218</v>
      </c>
    </row>
    <row r="16">
      <c r="A16" s="4" t="inlineStr">
        <is>
          <t>Changes in right-of-use assets</t>
        </is>
      </c>
      <c r="B16" s="5" t="n">
        <v>-2197</v>
      </c>
      <c r="C16" s="5" t="n">
        <v>224</v>
      </c>
    </row>
    <row r="17">
      <c r="A17" s="4" t="inlineStr">
        <is>
          <t>Unrealized currency translation (gain)/loss</t>
        </is>
      </c>
      <c r="B17" s="5" t="n">
        <v>-6149</v>
      </c>
      <c r="C17" s="5" t="n">
        <v>1679</v>
      </c>
      <c r="D17" s="5" t="n">
        <v>1515</v>
      </c>
    </row>
    <row r="18">
      <c r="A18" s="4" t="inlineStr">
        <is>
          <t>Changes in income tax balances</t>
        </is>
      </c>
      <c r="B18" s="5" t="n">
        <v>-1111</v>
      </c>
      <c r="C18" s="5" t="n">
        <v>304</v>
      </c>
      <c r="D18" s="5" t="n">
        <v>212</v>
      </c>
    </row>
    <row r="19">
      <c r="A19" s="3" t="inlineStr">
        <is>
          <t>Changes in working capital</t>
        </is>
      </c>
    </row>
    <row r="20">
      <c r="A20" s="4" t="inlineStr">
        <is>
          <t>Accounts receivable-third parties</t>
        </is>
      </c>
      <c r="B20" s="5" t="n">
        <v>-5315</v>
      </c>
      <c r="C20" s="5" t="n">
        <v>-1209</v>
      </c>
      <c r="D20" s="5" t="n">
        <v>-1564</v>
      </c>
    </row>
    <row r="21">
      <c r="A21" s="4" t="inlineStr">
        <is>
          <t>Accounts receivable-related parties</t>
        </is>
      </c>
      <c r="B21" s="5" t="n">
        <v>622</v>
      </c>
      <c r="C21" s="5" t="n">
        <v>938</v>
      </c>
      <c r="D21" s="5" t="n">
        <v>1078</v>
      </c>
    </row>
    <row r="22">
      <c r="A22" s="4" t="inlineStr">
        <is>
          <t>Other receivables, prepayments and deposits</t>
        </is>
      </c>
      <c r="B22" s="5" t="n">
        <v>-9602</v>
      </c>
      <c r="C22" s="5" t="n">
        <v>-2452</v>
      </c>
      <c r="D22" s="5" t="n">
        <v>-2385</v>
      </c>
    </row>
    <row r="23">
      <c r="A23" s="4" t="inlineStr">
        <is>
          <t>Amounts due from related parties</t>
        </is>
      </c>
      <c r="C23" s="5" t="n">
        <v>-282</v>
      </c>
      <c r="D23" s="5" t="n">
        <v>27</v>
      </c>
    </row>
    <row r="24">
      <c r="A24" s="4" t="inlineStr">
        <is>
          <t>Inventories</t>
        </is>
      </c>
      <c r="B24" s="5" t="n">
        <v>-3623</v>
      </c>
      <c r="C24" s="5" t="n">
        <v>-4215</v>
      </c>
      <c r="D24" s="5" t="n">
        <v>-557</v>
      </c>
    </row>
    <row r="25">
      <c r="A25" s="4" t="inlineStr">
        <is>
          <t>Long-term prepayment</t>
        </is>
      </c>
      <c r="B25" s="5" t="n">
        <v>153</v>
      </c>
      <c r="C25" s="5" t="n">
        <v>253</v>
      </c>
      <c r="D25" s="5" t="n">
        <v>292</v>
      </c>
    </row>
    <row r="26">
      <c r="A26" s="4" t="inlineStr">
        <is>
          <t>Accounts payable</t>
        </is>
      </c>
      <c r="B26" s="5" t="n">
        <v>7651</v>
      </c>
      <c r="C26" s="5" t="n">
        <v>-1664</v>
      </c>
      <c r="D26" s="5" t="n">
        <v>1260</v>
      </c>
    </row>
    <row r="27">
      <c r="A27" s="4" t="inlineStr">
        <is>
          <t>Other payables, accruals and advance receipts</t>
        </is>
      </c>
      <c r="B27" s="5" t="n">
        <v>37437</v>
      </c>
      <c r="C27" s="5" t="n">
        <v>26019</v>
      </c>
      <c r="D27" s="5" t="n">
        <v>16286</v>
      </c>
    </row>
    <row r="28">
      <c r="A28" s="4" t="inlineStr">
        <is>
          <t>Lease liabilities</t>
        </is>
      </c>
      <c r="B28" s="5" t="n">
        <v>2258</v>
      </c>
      <c r="C28" s="5" t="n">
        <v>-101</v>
      </c>
    </row>
    <row r="29">
      <c r="A29" s="4" t="inlineStr">
        <is>
          <t>Deferred revenue</t>
        </is>
      </c>
      <c r="B29" s="5" t="n">
        <v>-158</v>
      </c>
      <c r="C29" s="5" t="n">
        <v>-709</v>
      </c>
      <c r="D29" s="5" t="n">
        <v>-239</v>
      </c>
    </row>
    <row r="30">
      <c r="A30" s="4" t="inlineStr">
        <is>
          <t>Amounts due to related parties</t>
        </is>
      </c>
      <c r="B30" s="5" t="n">
        <v>35</v>
      </c>
      <c r="C30" s="5" t="n">
        <v>-66</v>
      </c>
      <c r="D30" s="5" t="n">
        <v>-6589</v>
      </c>
    </row>
    <row r="31">
      <c r="A31" s="4" t="inlineStr">
        <is>
          <t>Other</t>
        </is>
      </c>
      <c r="B31" s="5" t="n">
        <v>-185</v>
      </c>
      <c r="C31" s="5" t="n">
        <v>-407</v>
      </c>
      <c r="D31" s="5" t="n">
        <v>-446</v>
      </c>
    </row>
    <row r="32">
      <c r="A32" s="4" t="inlineStr">
        <is>
          <t>Total changes in working capital</t>
        </is>
      </c>
      <c r="B32" s="5" t="n">
        <v>29273</v>
      </c>
      <c r="C32" s="5" t="n">
        <v>16105</v>
      </c>
      <c r="D32" s="5" t="n">
        <v>7163</v>
      </c>
    </row>
    <row r="33">
      <c r="A33" s="4" t="inlineStr">
        <is>
          <t>Net cash used in operating activities</t>
        </is>
      </c>
      <c r="B33" s="6" t="n">
        <v>-62066</v>
      </c>
      <c r="C33" s="6" t="n">
        <v>-80912</v>
      </c>
      <c r="D33" s="6" t="n">
        <v>-328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Litigation (Details) $ in Thousands</t>
        </is>
      </c>
      <c r="B1" s="2" t="inlineStr">
        <is>
          <t>Dec. 31, 2020USD ($)claim</t>
        </is>
      </c>
      <c r="C1" s="2" t="inlineStr">
        <is>
          <t>Dec. 31, 2019USD ($)</t>
        </is>
      </c>
    </row>
    <row r="2">
      <c r="A2" s="4" t="inlineStr">
        <is>
          <t>Number of claims or actions pending | claim</t>
        </is>
      </c>
      <c r="B2" s="5" t="n">
        <v>0</v>
      </c>
    </row>
    <row r="3">
      <c r="A3" s="4" t="inlineStr">
        <is>
          <t>Accounts receivable</t>
        </is>
      </c>
      <c r="B3" s="6" t="n">
        <v>46648</v>
      </c>
      <c r="C3" s="6" t="n">
        <v>41410</v>
      </c>
    </row>
    <row r="4">
      <c r="A4" s="4" t="inlineStr">
        <is>
          <t>Long-term prepayment</t>
        </is>
      </c>
      <c r="B4" s="5" t="n">
        <v>950</v>
      </c>
      <c r="C4" s="5" t="n">
        <v>1103</v>
      </c>
    </row>
    <row r="5">
      <c r="A5" s="4" t="inlineStr">
        <is>
          <t>Accounts payable</t>
        </is>
      </c>
      <c r="B5" s="5" t="n">
        <v>31612</v>
      </c>
      <c r="C5" s="5" t="n">
        <v>23961</v>
      </c>
    </row>
    <row r="6">
      <c r="A6" s="4" t="inlineStr">
        <is>
          <t>Other payables</t>
        </is>
      </c>
      <c r="B6" s="5" t="n">
        <v>8355</v>
      </c>
      <c r="C6" s="6" t="n">
        <v>5864</v>
      </c>
    </row>
    <row r="7">
      <c r="A7" s="4" t="inlineStr">
        <is>
          <t>Seroquel</t>
        </is>
      </c>
    </row>
    <row r="8">
      <c r="A8" s="4" t="inlineStr">
        <is>
          <t>Accounts receivable</t>
        </is>
      </c>
      <c r="B8" s="5" t="n">
        <v>1200</v>
      </c>
    </row>
    <row r="9">
      <c r="A9" s="4" t="inlineStr">
        <is>
          <t>Long-term prepayment</t>
        </is>
      </c>
      <c r="B9" s="5" t="n">
        <v>1000</v>
      </c>
    </row>
    <row r="10">
      <c r="A10" s="4" t="inlineStr">
        <is>
          <t>Accounts payable</t>
        </is>
      </c>
      <c r="B10" s="5" t="n">
        <v>900</v>
      </c>
    </row>
    <row r="11">
      <c r="A11" s="4" t="inlineStr">
        <is>
          <t>Other payables</t>
        </is>
      </c>
      <c r="B11" s="6" t="n">
        <v>1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Net assets (Details) - PRC - USD ($) $ in Millions</t>
        </is>
      </c>
      <c r="B1" s="2" t="inlineStr">
        <is>
          <t>Dec. 31, 2020</t>
        </is>
      </c>
      <c r="C1" s="2" t="inlineStr">
        <is>
          <t>Dec. 31, 2019</t>
        </is>
      </c>
    </row>
    <row r="2">
      <c r="A2" s="4" t="inlineStr">
        <is>
          <t>Undistributed earnings in equity investees</t>
        </is>
      </c>
      <c r="B2" s="14" t="n">
        <v>99.90000000000001</v>
      </c>
      <c r="C2" s="14" t="n">
        <v>61.6</v>
      </c>
    </row>
    <row r="3">
      <c r="A3" s="4" t="inlineStr">
        <is>
          <t>Subsidiaries</t>
        </is>
      </c>
    </row>
    <row r="4">
      <c r="A4" s="4" t="inlineStr">
        <is>
          <t>Restricted net assets</t>
        </is>
      </c>
      <c r="B4" s="14" t="n">
        <v>0.2</v>
      </c>
      <c r="C4" s="14" t="n">
        <v>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5. Cash and Cash Equivalents ​ ​ ​ ​ ​ ​ ​ ​ ​ December 31, ​ ​ 2020 2019 ​ ​ ​ (in US$’000) ​ Cash at bank and on hand (note (a)) 87,828 85,990 ​ Bank deposits maturing in three months or less (note (a)) 147,802 35,167 ​ ​ 235,630 121,157 ​ Denominated in: ​ ​ ​ ​ ​ US$ (note (b)) 164,201 84,911 ​ RMB (note (b)) 64,258 27,768 ​ UK Pound Sterling (“£”) (note (b)) 954 335 ​ Hong Kong dollar (“HK$”) 5,907 8,143 ​ Euro ​ 310 ​ — ​ ​ 235,630 121,157 ​ ​ Notes: (a) The weighted average effective interest rate on bank deposits for the years ended December 31, 2020 and 2019 was 1.12% per annum and 2.15% per annum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31, 2021USD ($)</t>
        </is>
      </c>
    </row>
    <row r="2">
      <c r="A2" s="4" t="inlineStr">
        <is>
          <t>Subsequent Events</t>
        </is>
      </c>
    </row>
    <row r="3">
      <c r="A3" s="3" t="inlineStr">
        <is>
          <t>Subsequent events</t>
        </is>
      </c>
    </row>
    <row r="4">
      <c r="A4" s="4" t="inlineStr">
        <is>
          <t>Contract value for factory construction</t>
        </is>
      </c>
      <c r="B4" s="14" t="n">
        <v>4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6. Short-term Investments ​ ​ ​ ​ ​ ​ ​ ​ ​ December 31, ​ ​ 2020 2019 ​ ​ ​ (in US$’000) ​ Bank deposits maturing over three months (note) ​ ​ ​ ​ ​ Denominated in: ​ ​ ​ ​ ​ US$ ​ 187,961 ​ 73,986 ​ RMB ​ 612 ​ — ​ HK$ ​ 10,973 ​ 22,025 ​ ​ 199,546 96,011 ​ ​ Note: The weighted average effective interest rate on bank deposits for the years ended December 31, 2020 and 2019 was 1.06% per annum and 2.65% per annum respectively (with maturities ranging from 91 to 180 days and 91 to 129 day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Third Parties</t>
        </is>
      </c>
      <c r="B1" s="2" t="inlineStr">
        <is>
          <t>12 Months Ended</t>
        </is>
      </c>
    </row>
    <row r="2">
      <c r="B2" s="2" t="inlineStr">
        <is>
          <t>Dec. 31, 2020</t>
        </is>
      </c>
    </row>
    <row r="3">
      <c r="A3" s="3" t="inlineStr">
        <is>
          <t>Accounts Receivable-Third Parties</t>
        </is>
      </c>
    </row>
    <row r="4">
      <c r="A4" s="4" t="inlineStr">
        <is>
          <t>Accounts Receivable-Third Parties</t>
        </is>
      </c>
      <c r="B4" s="4" t="inlineStr">
        <is>
          <t>7. Accounts Receivable—Third Parties Accounts receivable from contracts with customers, net of allowance for credit losses, consisted of the following: ​ ​ ​ ​ ​ ​ ​ ​ ​ December 31, ​ ​ 2020 2019 ​ ​ ​ (in US$’000) ​ Accounts receivable, gross 46,743 41,426 ​ Allowance for credit losses (95) (16) ​ Accounts receivable, net 46,648 41,410 ​ ​ Substantially all accounts receivable are denominated in RMB, US$ and HK$ and are due within one year from the end of the reporting periods. The carrying values of accounts receivable approximate their fair values due to their short-term maturities. Movements on the allowance for credit losses: ​ ​ ​ ​ ​ ​ ​ ​ ​ ​ 2020 2019 2018 ​ ​ ​ (in US$’000) ​ As at January 1 16 ​ 41 258 ​ Increase in allowance for credit losses 95 ​ 16 21 ​ Decrease in allowance due to subsequent collection ​ (18) ​ (41) ​ (223) ​ Write-off ​ — ​ — ​ (1) ​ Exchange difference 2 ​ — (14) ​ As at December 31 95 16 4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12 Months Ended</t>
        </is>
      </c>
    </row>
    <row r="2">
      <c r="B2" s="2" t="inlineStr">
        <is>
          <t>Dec. 31, 2020</t>
        </is>
      </c>
    </row>
    <row r="3">
      <c r="A3" s="3" t="inlineStr">
        <is>
          <t>Other receivables, prepayments and deposits</t>
        </is>
      </c>
    </row>
    <row r="4">
      <c r="A4" s="4" t="inlineStr">
        <is>
          <t>Other Receivables, prepayments and deposits</t>
        </is>
      </c>
      <c r="B4" s="4" t="inlineStr">
        <is>
          <t>8. Other receivables, prepayments and deposits Other receivables, prepayments and deposits consisted of the following: ​ ​ ​ ​ ​ ​ ​ December 31, ​ 2020 2019 ​ (in US$’000) Prepayments 7,038 3,767 Purchase rebates 191 173 Leasehold land deposit (Note 13) ​ 930 ​ — Deposits 905 898 Value-added tax receivables 14,957 8,760 Interest receivables 283 537 Others 2,482 1,634 ​ 26,786 15,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9. Inventories Inventories, net of provision for excess and obsolete inventories, consisted of the following: ​ ​ ​ ​ ​ ​ ​ ​ ​ December 31, ​ ​ 2020 2019 ​ ​ ​ (in US$’000) ​ Raw materials 4,502 2,274 ​ Finished goods 15,264 13,934 ​ ​ 19,766 16,20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0. Property, Plant and Equipment Property, plant and equipment consisted of the following: ​ ​ ​ ​ ​ ​ ​ ​ ​ ​ ​ ​ ​ ​ ​ ​ ​ ​ ​ ​ ​ ​ ​ Furniture ​ ​ ​ ​ ​ ​ ​ ​ ​ ​ ​ ​ ​ and ​ ​ ​ ​ ​ ​ ​ ​ ​ ​ ​ ​ ​ fixtures, ​ ​ ​ ​ ​ ​ ​ ​ ​ ​ ​ ​ ​ other ​ ​ ​ ​ ​ ​ ​ ​ ​ ​ ​ Plant ​ equipment ​ ​ ​ ​ ​ ​ ​ ​ ​ Leasehold ​ and ​ and motor ​ Construction ​ ​ ​ ​ Buildings improvements equipment vehicles in progress Total ​ ​ ​ (in US$’000) ​ Cost ​ As at January 1, 2020 2,212 17,022 4,474 19,571 928 44,207 ​ Additions — 269 59 2,993 4,571 7,892 ​ Disposals — (3,103) (3) (1,846) — (4,952) ​ Transfers — 1,014 789 913 (2,716) — ​ Exchange differences 160 1,144 324 1,409 267 3,304 ​ As at December 31, 2020 2,372 16,346 5,643 23,040 3,050 50,451 ​ Accumulated depreciation ​ As at January 1, 2020 1,406 8,304 1,155 12,487 — 23,352 ​ Depreciation 112 2,701 484 2,646 — 5,943 ​ Disposals — (3,051) (1) (1,815) — (4,867) ​ Exchange differences 108 698 109 938 — 1,853 ​ As at December 31, 2020 1,626 8,652 1,747 14,256 — 26,281 ​ Net book value ​ As at December 31, 2020 746 7,694 3,896 8,784 3,050 24,170 ​ ​ ​ ​ ​ ​ ​ ​ ​ ​ ​ ​ ​ ​ ​ ​ ​ ​ ​ ​ ​ ​ ​ ​ Furniture ​ ​ ​ ​ ​ ​ ​ ​ ​ ​ ​ ​ ​ and ​ ​ ​ ​ ​ ​ ​ ​ ​ ​ ​ ​ ​ fixtures, ​ ​ ​ ​ ​ ​ ​ ​ ​ ​ ​ ​ ​ other ​ ​ ​ ​ ​ ​ ​ ​ ​ ​ ​ Plant ​ equipment ​ ​ ​ ​ ​ ​ ​ ​ ​ Leasehold ​ and ​ and motor ​ Construction ​ ​ ​ ​ Buildings improvements equipment vehicles in progress Total ​ ​ ​ (in US$’000) ​ Cost ​ As at January 1, 2019 2,272 13,684 3,218 16,643 625 36,442 ​ Additions — 587 247 3,470 5,329 9,633 ​ Disposals — — — (812) — (812) ​ Transfers — 3,103 1,096 755 (4,954) — ​ Exchange differences (60) (352) (87) (485) (72) (1,056) ​ As at December 31, 2019 2,212 17,022 4,474 19,571 928 44,207 ​ Accumulated depreciation ​ As at January 1, 2019 1,330 6,244 782 11,470 — 19,826 ​ Depreciation 114 2,270 402 2,058 — 4,844 ​ Disposals — — — (720) — (720) ​ Exchange differences (38) (210) (29) (321) — (598) ​ As at December 31, 2019 1,406 8,304 1,155 12,487 — 23,352 ​ Net book value ​ As at December 31, 2019 806 8,718 3,319 7,084 ​ 928 20,855 ​ ​ Depreciation for the year ended December 31, 2018 was US$3,48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1. Leases Leases consisted of the following: ​ ​ ​ ​ ​ ​ ​ December 31, ​ 2020 2019 ​ ​ (in US$’000) Right‑of‑use assets Offices (note) 6,789 5,281 Factories ​ 945 ​ 112 Warehouse 197 — Others 85 123 Total right‑of‑use assets 8,016 5,516 Lease liabilities—current 2,785 3,216 Lease liabilities—non‑current 6,064 3,049 Total lease liabilities 8,849 6,265 ​ Note: Includes US$2.0 million right-of-use asset for corporate offices in Hong Kong that is leased through May 2024 in which the contract has a termination option with 3-month Lease activities are summarized as follows: ​ ​ ​ ​ ​ ​ ​ Year Ended December 31, ​ 2020 2019 ​ ​ (in US$’000) Lease expenses: Short‑term leases with lease terms equal or less than 12 months 323 311 Leases with lease terms greater than 12 months (note) 3,400 3,702 ​ 3,723 4,013 Sublease rental income — 61 Cash paid on lease liabilities 3,340 3,886 Non-cash: Lease liabilities recognized from obtaining right-of-use assets ​ 3,098 ​ 3,197 Non-cash: Lease liabilities changed in relation to modifications 2,259 744 ​ Note: Lease expenses for the year ended December 31, 2019 includes US$0.3 million in accelerated amortization on a right-of-use asset for retail space in the United Kingdom leased through May 2022. The Group had subleased the retail space through May 2022 to a third-party and in December 2019, the sublease was discontinued and the Group recorded accelerated amortization after determining that additional sublease rental income was uncertain. Lease contracts are typically within a period of 1 to 8 years. The weighted average remaining lease term and the weighted average discount rate as at December 31, 2020 was 3.72 years and 3.87% respectively. The weighted average remaining lease term and the weighted average discount rate as at December 31, 2019 was 2.80 years and 4.10% respectively. Future lease payments are as follows: ​ ​ ​ ​ ​ December 31, ​ 2020 ​ ​ (in US$’000) Lease payments: Not later than 1 year 3,059 Between 1 to 2 years 2,429 Between 2 to 3 years 2,222 Between 3 to 4 years 1,046 Between 4 to 5 years 216 Later than 5 years ​ 484 Total lease payments (note) 9,456 Less: Discount factor (607) Total lease liabilities 8,849 ​ Note: Excludes future lease payments on a lease not commenced as at December 31, 2020 in the aggregate amount of US$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0</t>
        </is>
      </c>
    </row>
    <row r="3">
      <c r="A3" s="3" t="inlineStr">
        <is>
          <t>Investments in Equity Investees</t>
        </is>
      </c>
    </row>
    <row r="4">
      <c r="A4" s="4" t="inlineStr">
        <is>
          <t>Investments in Equity Investees</t>
        </is>
      </c>
      <c r="B4" s="4" t="inlineStr">
        <is>
          <t>12. Investments in Equity Investees Investments in equity investees consisted of the following: ​ ​ ​ ​ ​ ​ ​ ​ ​ December 31, ​ ​ 2020 2019 ​ ​ ​ (in US$’000) ​ HBYS ​ 59,712 ​ 22,271 ​ SHPL 79,408 76,226 ​ Other 385 447 ​ ​ 139,505 98,944 ​ ​ Particulars regarding the principal equity investees are disclosed in Note 2. The equity investees are private companies and there are no quoted market prices available for their shares. Summarized financial information for the significant equity investees HBYS and SHPL, both under Other Ventures segment, is as follows: (i) Summarized balance sheets ​ ​ ​ ​ ​ ​ ​ ​ ​ ​ ​ ​ ​ HBYS ​ SHPL ​ ​ ​ December 31, ​ ​ 2020 2019 2020 2019 ​ ​ ​ (in US$’000) ​ Current assets 177,888 124,704 175,965 ​ 141,268 ​ Non-current assets 95,731 95,096 93,361 ​ 91,098 ​ Current liabilities (137,179) (124,051) (109,873) ​ (79,533) ​ Non-current liabilities (16,034) ​ (48,690) ​ (6,739) ​ (6,074) ​ Net assets 120,406 ​ 47,059 ​ 152,714 ​ 146,759 ​ Non-controlling interests ​ (982) ​ (2,518) ​ — ​ — ​ ​ ​ 119,424 ​ 44,541 ​ 152,714 ​ 146,759 ​ ​ (ii) Summarized statements of operations ​ ​ ​ ​ ​ ​ ​ ​ ​ ​ ​ ​ ​ ​ ​ ​ ​ HBYS (note a) ​ SHPL ​ ​ ​ Year Ended December 31, ​ ​ 2020 2019 2018 2020 2019 2018 ​ ​ ​ (in US$’000) ​ Revenue 232,368 ​ 215,403 ​ 215,838 276,354 ​ 272,082 ​ 275,649 ​ Gross profit 116,804 ​ 115,124 ​ 113,137 204,191 ​ 194,769 ​ 192,939 ​ Interest income 271 ​ 160 ​ 81 975 ​ 582 ​ 673 ​ Finance cost (5) ​ (16) ​ (152) — ​ — ​ — ​ Profit before taxation 107,715 ​ 22,926 ​ 20,703 77,837 ​ 72,324 ​ 69,138 ​ Income tax expense (note (b)) (16,494) ​ (3,634) ​ (4,227) (10,833) ​ (11,015) ​ (9,371) ​ Net income ​ 91,221 ​ 19,292 ​ 16,476 ​ 67,004 ​ 61,309 ​ 59,767 ​ Non-controlling interests ​ 62 ​ 505 ​ 384 ​ — ​ — ​ — ​ Net income attributable to the shareholders of equity investee 91,283 ​ 19,797 ​ 16,860 ​ 67,004 ​ 61,309 ​ 59,767 ​ ​ Notes: (a) In June 2020, HBYS entered into an agreement with the government to return the land use right for a plot of land in Guangzhou to the government for cash consideration of up to RMB 683.0 million (approximately US$ 101.2 million) (the “Land Compensation Agreement”). In November 2020, HBYS completed all material obligations as stipulated in the Land Compensation Agreement including the deregistration of the land use right certificate. Therefore, HBYS has recorded the return of leasehold land to the government for RMB 569.2 million (approximately US$ 86.1 million), resulting in a gain of RMB 559.7 million (approximately US$ 84.7 million) after deducting costs of RMB 1.7 million (approximately US$ 0.3 million) to HBYS or RMB 475.7 million, net of tax (approximately US $72.0 million). The remaining RMB 113.8 million (approximately US$ 17.4 million) of cash consideration is conditional upon the receipt of a completion confirmation from the government within 12 months from the date of the Land Compensation Agreement and therefore has not been recognized as at December 31, 2020. (b) The main entities within each of the HBYS and SHPL groups have been granted the High and New Technology Enterprise (“HNTE”) status (the latest renewal of this status covers the years from 2020 to 2022). These entities were eligible to use a preferential income tax rate of 15% for the year ended December 31, 2020 on this basis. For the years ended December 31, 2020 and 2019, other equity investees had net losses of approximately US$194,000 and net income of approximately US$294,000 respectively. For the year ended December 31, 2018, other equity investees had net losses of approximately US$37,962,000, primarily from Nutrition Science Partners Limited (“NSPL”) which incurred research and development expenses and recorded an impairment provision of US$30,000,000 on its intangible assets. In December 2019, the Group acquired the remaining 50% shareholding in NSPL from the equity investee partner and, after the acquisition, it became a subsidiary. (iii) Reconciliation of summarized financial information Reconciliation of the summarized financial information presented to the carrying amount of investments in equity investees is as follows: ​ ​ ​ ​ ​ ​ ​ ​ ​ ​ ​ ​ ​ ​ ​ ​ ​ HBYS ​ SHPL ​ ​ 2020 2019 2018 2020 2019 2018 ​ ​ ​ (in US$’000) ​ Opening net assets after non-controlling interests as at January 1 44,541 ​ 121,984 110,616 146,759 ​ 131,778 132,731 ​ Impact of change in accounting policy (ASC 842-Leases) ​ — ​ (19) ​ — ​ — ​ (2) ​ — ​ Net income attributable to the shareholders of equity investee 91,283 ​ 19,797 16,860 67,004 ​ 61,309 59,767 ​ Purchase of additional interests in a subsidiary of an equity investee (note) ​ (347) ​ — ​ — ​ — ​ — ​ — ​ Dividends declared (20,756) ​ (93,957) — (72,179) ​ (41,654) (54,923) ​ Other comprehensive income/(loss) ​ 4,703 ​ (3,264) ​ (5,492) ​ 11,130 ​ (4,672) ​ (5,797) ​ Closing net assets after non-controlling interests as at December 31 119,424 ​ 44,541 121,984 152,714 ​ 146,759 131,778 ​ Group’s share of net assets 59,712 ​ 22,271 60,992 76,357 ​ 73,380 65,889 ​ Goodwill — ​ — — 3,051 ​ 2,846 2,923 ​ Carrying amount of investments as at December 31 59,712 ​ 22,271 60,992 79,408 ​ 76,226 68,812 ​ ​ Note: During the year ended December 31, 2020, HBYS acquired an additional 30% interest in a subsidiary and after the acquisition, it became a wholly owned subsidiary of HBYS. The equity investees had the following capital commitments: ​ ​ ​ ​ ​ ​ ​ December 31, ​ ​ 2020 ​ ​ ​ (in US$’000) ​ Property, plant and equipment ​ ​ ​ Contracted but not provided for 2,53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35630</v>
      </c>
      <c r="C3" s="6" t="n">
        <v>121157</v>
      </c>
    </row>
    <row r="4">
      <c r="A4" s="4" t="inlineStr">
        <is>
          <t>Short-term investments</t>
        </is>
      </c>
      <c r="B4" s="5" t="n">
        <v>199546</v>
      </c>
      <c r="C4" s="5" t="n">
        <v>96011</v>
      </c>
    </row>
    <row r="5">
      <c r="A5" s="4" t="inlineStr">
        <is>
          <t>Accounts receivable-third parties</t>
        </is>
      </c>
      <c r="B5" s="5" t="n">
        <v>46648</v>
      </c>
      <c r="C5" s="5" t="n">
        <v>41410</v>
      </c>
    </row>
    <row r="6">
      <c r="A6" s="4" t="inlineStr">
        <is>
          <t>Accounts receivable-related parties</t>
        </is>
      </c>
      <c r="B6" s="5" t="n">
        <v>1222</v>
      </c>
      <c r="C6" s="5" t="n">
        <v>1844</v>
      </c>
    </row>
    <row r="7">
      <c r="A7" s="4" t="inlineStr">
        <is>
          <t>Other receivables, prepayments and deposits</t>
        </is>
      </c>
      <c r="B7" s="5" t="n">
        <v>26786</v>
      </c>
      <c r="C7" s="5" t="n">
        <v>15769</v>
      </c>
    </row>
    <row r="8">
      <c r="A8" s="4" t="inlineStr">
        <is>
          <t>Amounts due from related parties</t>
        </is>
      </c>
      <c r="B8" s="5" t="n">
        <v>1142</v>
      </c>
      <c r="C8" s="5" t="n">
        <v>24623</v>
      </c>
    </row>
    <row r="9">
      <c r="A9" s="4" t="inlineStr">
        <is>
          <t>Inventories</t>
        </is>
      </c>
      <c r="B9" s="5" t="n">
        <v>19766</v>
      </c>
      <c r="C9" s="5" t="n">
        <v>16208</v>
      </c>
    </row>
    <row r="10">
      <c r="A10" s="4" t="inlineStr">
        <is>
          <t>Total current assets</t>
        </is>
      </c>
      <c r="B10" s="5" t="n">
        <v>530740</v>
      </c>
      <c r="C10" s="5" t="n">
        <v>317022</v>
      </c>
    </row>
    <row r="11">
      <c r="A11" s="4" t="inlineStr">
        <is>
          <t>Property, plant and equipment</t>
        </is>
      </c>
      <c r="B11" s="5" t="n">
        <v>24170</v>
      </c>
      <c r="C11" s="5" t="n">
        <v>20855</v>
      </c>
    </row>
    <row r="12">
      <c r="A12" s="4" t="inlineStr">
        <is>
          <t>Right-of-use assets</t>
        </is>
      </c>
      <c r="B12" s="5" t="n">
        <v>8016</v>
      </c>
      <c r="C12" s="5" t="n">
        <v>5516</v>
      </c>
    </row>
    <row r="13">
      <c r="A13" s="4" t="inlineStr">
        <is>
          <t>Deferred tax assets</t>
        </is>
      </c>
      <c r="B13" s="5" t="n">
        <v>1515</v>
      </c>
      <c r="C13" s="5" t="n">
        <v>815</v>
      </c>
    </row>
    <row r="14">
      <c r="A14" s="4" t="inlineStr">
        <is>
          <t>Investments in equity investees</t>
        </is>
      </c>
      <c r="B14" s="5" t="n">
        <v>139505</v>
      </c>
      <c r="C14" s="5" t="n">
        <v>98944</v>
      </c>
    </row>
    <row r="15">
      <c r="A15" s="4" t="inlineStr">
        <is>
          <t>Amount due from a related party</t>
        </is>
      </c>
      <c r="C15" s="5" t="n">
        <v>16190</v>
      </c>
    </row>
    <row r="16">
      <c r="A16" s="4" t="inlineStr">
        <is>
          <t>Other non-current assets</t>
        </is>
      </c>
      <c r="B16" s="5" t="n">
        <v>20172</v>
      </c>
      <c r="C16" s="5" t="n">
        <v>5780</v>
      </c>
    </row>
    <row r="17">
      <c r="A17" s="4" t="inlineStr">
        <is>
          <t>Total assets</t>
        </is>
      </c>
      <c r="B17" s="5" t="n">
        <v>724118</v>
      </c>
      <c r="C17" s="5" t="n">
        <v>465122</v>
      </c>
    </row>
    <row r="18">
      <c r="A18" s="3" t="inlineStr">
        <is>
          <t>Current liabilities</t>
        </is>
      </c>
    </row>
    <row r="19">
      <c r="A19" s="4" t="inlineStr">
        <is>
          <t>Accounts payable</t>
        </is>
      </c>
      <c r="B19" s="5" t="n">
        <v>31612</v>
      </c>
      <c r="C19" s="5" t="n">
        <v>23961</v>
      </c>
    </row>
    <row r="20">
      <c r="A20" s="4" t="inlineStr">
        <is>
          <t>Other payables, accruals and advance receipts</t>
        </is>
      </c>
      <c r="B20" s="5" t="n">
        <v>120882</v>
      </c>
      <c r="C20" s="5" t="n">
        <v>81624</v>
      </c>
    </row>
    <row r="21">
      <c r="A21" s="4" t="inlineStr">
        <is>
          <t>Lease liabilities</t>
        </is>
      </c>
      <c r="B21" s="5" t="n">
        <v>2785</v>
      </c>
      <c r="C21" s="5" t="n">
        <v>3216</v>
      </c>
    </row>
    <row r="22">
      <c r="A22" s="4" t="inlineStr">
        <is>
          <t>Income tax payable</t>
        </is>
      </c>
      <c r="B22" s="5" t="n">
        <v>1120</v>
      </c>
      <c r="C22" s="5" t="n">
        <v>1828</v>
      </c>
    </row>
    <row r="23">
      <c r="A23" s="4" t="inlineStr">
        <is>
          <t>Deferred revenue</t>
        </is>
      </c>
      <c r="B23" s="5" t="n">
        <v>1597</v>
      </c>
      <c r="C23" s="5" t="n">
        <v>2106</v>
      </c>
    </row>
    <row r="24">
      <c r="A24" s="4" t="inlineStr">
        <is>
          <t>Amounts due to a related party</t>
        </is>
      </c>
      <c r="B24" s="5" t="n">
        <v>401</v>
      </c>
      <c r="C24" s="5" t="n">
        <v>366</v>
      </c>
    </row>
    <row r="25">
      <c r="A25" s="4" t="inlineStr">
        <is>
          <t>Total current liabilities</t>
        </is>
      </c>
      <c r="B25" s="5" t="n">
        <v>158397</v>
      </c>
      <c r="C25" s="5" t="n">
        <v>113101</v>
      </c>
    </row>
    <row r="26">
      <c r="A26" s="4" t="inlineStr">
        <is>
          <t>Lease liabilities</t>
        </is>
      </c>
      <c r="B26" s="5" t="n">
        <v>6064</v>
      </c>
      <c r="C26" s="5" t="n">
        <v>3049</v>
      </c>
    </row>
    <row r="27">
      <c r="A27" s="4" t="inlineStr">
        <is>
          <t>Deferred tax liabilities</t>
        </is>
      </c>
      <c r="B27" s="5" t="n">
        <v>5063</v>
      </c>
      <c r="C27" s="5" t="n">
        <v>3158</v>
      </c>
    </row>
    <row r="28">
      <c r="A28" s="4" t="inlineStr">
        <is>
          <t>Long-term bank borrowings</t>
        </is>
      </c>
      <c r="B28" s="5" t="n">
        <v>26861</v>
      </c>
      <c r="C28" s="5" t="n">
        <v>26818</v>
      </c>
    </row>
    <row r="29">
      <c r="A29" s="4" t="inlineStr">
        <is>
          <t>Deferred revenue</t>
        </is>
      </c>
      <c r="B29" s="5" t="n">
        <v>484</v>
      </c>
      <c r="C29" s="5" t="n">
        <v>133</v>
      </c>
    </row>
    <row r="30">
      <c r="A30" s="4" t="inlineStr">
        <is>
          <t>Other non-current liabilities</t>
        </is>
      </c>
      <c r="B30" s="5" t="n">
        <v>8300</v>
      </c>
      <c r="C30" s="5" t="n">
        <v>5960</v>
      </c>
    </row>
    <row r="31">
      <c r="A31" s="4" t="inlineStr">
        <is>
          <t>Total liabilities</t>
        </is>
      </c>
      <c r="B31" s="5" t="n">
        <v>205169</v>
      </c>
      <c r="C31" s="5" t="n">
        <v>152219</v>
      </c>
    </row>
    <row r="32">
      <c r="A32" s="3" t="inlineStr">
        <is>
          <t>Company's shareholders' equity</t>
        </is>
      </c>
    </row>
    <row r="33">
      <c r="A33" s="4" t="inlineStr">
        <is>
          <t>Ordinary shares; $0.10 par value; 1,500,000,000 shares authorized; 727,722,215 and 666,906,450 shares issued at December 31, 2020 and 2019 respectively</t>
        </is>
      </c>
      <c r="B33" s="5" t="n">
        <v>72772</v>
      </c>
      <c r="C33" s="5" t="n">
        <v>66691</v>
      </c>
    </row>
    <row r="34">
      <c r="A34" s="4" t="inlineStr">
        <is>
          <t>Additional paid-in capital</t>
        </is>
      </c>
      <c r="B34" s="5" t="n">
        <v>822458</v>
      </c>
      <c r="C34" s="5" t="n">
        <v>514904</v>
      </c>
    </row>
    <row r="35">
      <c r="A35" s="4" t="inlineStr">
        <is>
          <t>Accumulated losses</t>
        </is>
      </c>
      <c r="B35" s="5" t="n">
        <v>-415591</v>
      </c>
      <c r="C35" s="5" t="n">
        <v>-289734</v>
      </c>
    </row>
    <row r="36">
      <c r="A36" s="4" t="inlineStr">
        <is>
          <t>Accumulated other comprehensive income/(loss)</t>
        </is>
      </c>
      <c r="B36" s="5" t="n">
        <v>4477</v>
      </c>
      <c r="C36" s="5" t="n">
        <v>-3849</v>
      </c>
    </row>
    <row r="37">
      <c r="A37" s="4" t="inlineStr">
        <is>
          <t>Total Company's shareholders' equity</t>
        </is>
      </c>
      <c r="B37" s="5" t="n">
        <v>484116</v>
      </c>
      <c r="C37" s="5" t="n">
        <v>288012</v>
      </c>
    </row>
    <row r="38">
      <c r="A38" s="4" t="inlineStr">
        <is>
          <t>Non-controlling interests</t>
        </is>
      </c>
      <c r="B38" s="5" t="n">
        <v>34833</v>
      </c>
      <c r="C38" s="5" t="n">
        <v>24891</v>
      </c>
    </row>
    <row r="39">
      <c r="A39" s="4" t="inlineStr">
        <is>
          <t>Total shareholders' equity</t>
        </is>
      </c>
      <c r="B39" s="5" t="n">
        <v>518949</v>
      </c>
      <c r="C39" s="5" t="n">
        <v>312903</v>
      </c>
    </row>
    <row r="40">
      <c r="A40" s="4" t="inlineStr">
        <is>
          <t>Total liabilities and shareholders' equity</t>
        </is>
      </c>
      <c r="B40" s="6" t="n">
        <v>724118</v>
      </c>
      <c r="C40" s="6" t="n">
        <v>465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3. Other Non-Current Assets ​ ​ ​ ​ ​ ​ ​ ​ December 31, ​ 2020 2019 ​ ​ (in US$’000) Leasehold land (note) 13,121 1,110 Goodwill 3,307 3,112 Leasehold land deposit (note) 1,396 — Long term prepayment 950 1,103 Other intangible asset 227 275 Deferred issuance cost 1,171 180 ​ 20,172 5,780 ​ Note: In December 2020, HMPL acquired a land use right in Shanghai for consideration of US$12.0 million. In addition, a leasehold land deposit amounting to US$2.3 million was required to be paid to the government which is refundable upon reaching specific milestones for the construction of a manufacturing plant on the land. US$0.9 million was included in other receivables, prepayments and deposits (Note 8) and US$1.4 million was included in other non-current assets based on the expected timing of the specific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14. Accounts Payable ​ ​ ​ ​ ​ ​ ​ ​ ​ December 31, ​ ​ 2020 2019 ​ ​ ​ (in US$’000) ​ Accounts payable—third parties 26,756 19,598 ​ Accounts payable—non-controlling shareholders of subsidiaries (Note 23(iv)) 4,856 4,363 ​ ​ 31,612 23,961 ​ ​ Substantially all accounts payable are denominated in RMB and US$ and due within one year from the end of the reporting period. The carrying values of accounts payable approximate their fair values due to their short-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12 Months Ended</t>
        </is>
      </c>
    </row>
    <row r="2">
      <c r="B2" s="2" t="inlineStr">
        <is>
          <t>Dec. 31, 2020</t>
        </is>
      </c>
    </row>
    <row r="3">
      <c r="A3" s="3" t="inlineStr">
        <is>
          <t>Other Payables, Accruals and Advance Receipts</t>
        </is>
      </c>
    </row>
    <row r="4">
      <c r="A4" s="4" t="inlineStr">
        <is>
          <t>Other Payables, Accruals and Advance Receipts</t>
        </is>
      </c>
      <c r="B4" s="4" t="inlineStr">
        <is>
          <t>15. Other Payables, Accruals and Advance Receipts Other payables, accruals and advance receipts consisted of the following: ​ ​ ​ ​ ​ ​ ​ ​ ​ December 31, ​ ​ 2020 2019 ​ ​ ​ (in US$’000) ​ Accrued salaries and benefits 21,982 13,258 ​ Accrued research and development expenses 72,697 48,531 ​ Accrued selling and marketing expenses 5,747 3,337 ​ Accrued administrative and other general expenses 10,319 8,411 ​ Deferred government grants 374 445 ​ Deposits 1,408 1,778 ​ Others 8,355 5,864 ​ ​ 120,882 81,6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0</t>
        </is>
      </c>
    </row>
    <row r="3">
      <c r="A3" s="3" t="inlineStr">
        <is>
          <t>Bank Borrowings</t>
        </is>
      </c>
    </row>
    <row r="4">
      <c r="A4" s="4" t="inlineStr">
        <is>
          <t>Bank Borrowings</t>
        </is>
      </c>
      <c r="B4" s="4" t="inlineStr">
        <is>
          <t>16. Bank Borrowings Bank borrowings consisted of the following: ​ ​ ​ ​ ​ ​ ​ ​ ​ December 31, ​ ​ 2020 2019 ​ ​ ​ (in US$’000) ​ Non-current 26,861 26,818 ​ ​ The weighted average interest rate for outstanding bank borrowings for the years ended December 31, 2020 and 2019 was 1.89% per annum and 3.30% per annum respectively. The carrying amounts of the Group’s bank borrowings were denominated in HK$. (i) 3-year revolving loan facility and 3-year term loan and revolving loan facilities In November 2018, the Group through its subsidiary, renewed a 3-year revolving loan facility with a bank in the amount of HK$234,000,000 (US$30,000,000) with an interest rate at the Hong Kong Interbank Offered Rate (“HIBOR”) plus 0.85% per annum. This credit facility is guaranteed by the Company. As at December 31, 2020 and 2019, no amount has been drawn from the revolving loan facility. In May 2019, the Group through its subsidiary, entered into a separate facility agreement with the bank for the provision of additional unsecured credit facilities in the aggregate amount of HK$400,000,000 (US$51,282,000). The 3-year credit facilities include (i) a HK$210,000,000 (US$26,923,000) term loan facility and (ii) a HK$190,000,000 (US$24,359,000) revolving loan facility, both with an interest rate at HIBOR plus 0.85% per annum, and an upfront fee of HK$819,000 (US$105,000) on the term loan. These credit facilities are guaranteed by the Company. The term loan was drawn in October 2019 and is due in May 2022. As at December 31, 2020 and 2019, no amount has been drawn from the revolving loan facility. (ii) 2-year revolving loan facilities In August 2018, the Group through its subsidiary, entered into two separate facility agreements with banks for the provision of unsecured credit facilities in the aggregate amount of HK$507,000,000 (US$65,000,000). The first credit facility was a HK$351,000,000 (US$45,000,000) revolving loan facility, with a term of 2 years and an interest rate at HIBOR plus 1.35% per annum. The second credit facility was a HK$156,000,000 (US$20,000,000) revolving loan facility, with a term of 2 years and an interest rate at HIBOR plus 1.35% per annum. These credit facilities were guaranteed by the Company. No amount has been drawn from either of the revolving loan facilities. Both loan facilities expired in August 2020. In August 2020, the Group through its subsidiary, entered into a 2-year revolving loan facility with a bank in the amount of HK$117,000,000 (US$15,000,000) with an interest rate at HIBOR plus 4.5% per annum. This credit facility is guaranteed by the Company. As at December 31, 2020, no amount has been drawn from the revolving loan facility. (iii) 3-year term loan and 18-month revolving loan facilities In November 2017, the Group through its subsidiary, entered into facility agreements with a bank for the provision of unsecured credit facilities in the aggregate amount of HK$400,000,000 (US$51,282,000). The credit facilities included (i) a HK$210,000,000 (US$26,923,000) 3-year term loan facility and (ii) a HK$190,000,000 (US$24,359,000) 18-month revolving loan facility. The term loan bore interest at HIBOR plus 1.50% per annum and an upfront fee of HK$1,575,000 (US$202,000). The revolving loan facility bore interest at HIBOR plus 1.25% per annum. These credit facilities were guaranteed by the Company. The term loan was drawn in May 2018 and was fully repaid in June 2019. The revolving loan facility expired in May 2019. The Group’s bank borrowings are repayable as from the dates indicated as follows: ​ ​ ​ ​ ​ ​ ​ ​ ​ December 31, ​ ​ 2020 2019 ​ ​ ​ (in US$’000) ​ Not later than 1 year ​ — ​ — ​ Between 1 to 2 years 26,923 — ​ Between 2 to 3 years — 26,923 ​ ​ 26,923 26,923 ​ ​ As at December 31, 2020 and 2019, the Group had unutilized bank borrowing facilities of HK$541,000,000 (US$69,359,000) and HK$931,000,000 (US$119,359,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The Group had the following capital commitments: ​ ​ ​ ​ ​ ​ ​ December 31, ​ ​ 2020 ​ ​ ​ (in US$’000) ​ Property, plant and equipment ​ ​ ​ Contracted but not provided for 5,053 ​ ​ The Group does not have any other significant commitments o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8. Ordinary Shares As at December 31, 2020, the Company is authorized to issue 1,500,000,000 ordinary shares. On January 27, 2020, the Company issued 22,000,000 ordinary shares in the form of 4,400,000 ADS for gross proceeds of US$110.0 million. On February 10, 2020, the Company issued an additional 1,668,315 ordinary shares in the form of 333,663 ADS for gross proceeds of US$8.3 million. Issuance costs totaled US$8.0 million. On July 2, 2020 and July 3, 2020, the Company issued (1) aggregate 20,000,000 ordinary shares and (2) warrants to a third party for gross proceeds of US$100.0 million through a PIPE. The warrants allow the third party to purchase up to 16,666,670 ordinary shares of the Company within 18 months of the issuance date for an exercise price of US$6.00 per ordinary share, or an additional US$100.0 million if fully exercised. As the warrants qualify for equity classification, all gross proceeds were recorded to equity. Issuance costs totaled US$0.2 million. On November 26, 2020, the Company issued 16,666,670 ordinary shares to a third party for gross proceeds of US$100.0 million through a PIPE. Issuance costs totaled US$0.1 million. Each ordinary share is entitled to one vote. The holders of ordinary shares are also entitled to receive dividends whenever funds are legally available and when declared by the Board of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9.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Pursuant to a resolution passed in the Annual General Meeting on April 27, 2020, the scheme limit of the HCML Share Option Scheme was refreshed to 34,528,738 ordinary shares, representing 5% of the total issued shares on such date. As at December 31, 2020, the aggregate number of shares issuable under the HCML Share Option Scheme was 50,663,268 ordinary shares and the aggregate number of shares issuable under the prior share option scheme which expired in 2016 was 1,116,180 ordinary shares. The Company will issue new shares to satisfy share option exercises. Additionally, the number of shares authorized but unissued was 772,277,785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Weighted average ​ ​ ​ ​ Number of ​ Weighted average ​ remaining ​ Aggregate ​ ​ ​ share ​ exercise price in ​ contractual life ​ intrinsic value ​ ​ ​ options ​ £ per share ​ (years) ​ (in £’000) ​ Outstanding at January 1, 2018 11,264,120 1.77 6.29 ​ 43,158 ​ Granted 10,606,260 4.69 ​ ​ ​ ​ ​ Exercised (2,107,080) 1.40 ​ ​ ​ ​ ​ Cancelled (1,208,450) 4.30 ​ ​ ​ ​ ​ Outstanding at December 31, 2018 18,554,850 3.31 7.35 15,158 ​ Granted 2,315,000 3.18 ​ ​ ​ ​ ​ Exercised (329,000) 0.61 ​ ​ ​ ​ ​ Cancelled (1,012,110) 4.61 ​ ​ ​ ​ ​ Expired ​ (96,180) ​ 4.65 ​ ​ ​ ​ ​ Outstanding at December 31, 2019 19,432,560 3.27 6.67 18,668 ​ Granted 15,437,080 3.71 ​ ​ ​ ​ ​ Exercised (480,780) 0.96 ​ ​ ​ ​ ​ Cancelled (4,486,200) 3.85 ​ ​ ​ ​ ​ Expired ​ (741,670) ​ 4.62 ​ ​ ​ ​ ​ Outstanding at December 31, 2020 29,160,990 3.40 ​ 7.21 ​ 35,654 ​ Vested and exercisable at December 31, 2019 10,139,170 2.39 4.89 16,654 ​ Vested and exercisable at December 31, 2020 11,529,280 ​ 2.73 ​ 4.57 ​ 21,864 ​ ​ In estimating the fair value of share options granted, the following assumptions were used in the Polynomial model for awards granted in the periods indicated: ​ ​ ​ ​ ​ ​ ​ ​ ​ ​ ​ ​ ​ Year Ended December 31, ​ ​ 2020 2019 2018 Weighted average grant date fair value of share options (in £ per share) ​ ​ 1.40 ​ ​ 1.07 ​ ​ 1.67 Significant inputs into the valuation model (weighted average): ​ ​ ​ ​ ​ ​ ​ ​ ​ Exercise price (in £ per share) ​ ​ 3.71 ​ ​ 3.18 ​ ​ 4.69 Share price at effective date of grant (in £ per share) ​ ​ 3.71 ​ ​ 3.07 ​ ​ 4.66 Expected volatility (note (a)) ​ ​ 42.6% ​ ​ 38.4% ​ ​ 37.6% Risk-free interest rate (note (b)) ​ ​ 0.59% ​ ​ 0.56% ​ ​ 1.46% Contractual life of share options (in years) ​ ​ 10 ​ ​ 10 ​ ​ 10 Expected dividend yield (note (c)) ​ ​ 0% ​ ​ 0% ​ ​ 0% ​ Notes: (a) The Company calculated its expected volatility with reference to the historical volatility prior to the issuances of share options. (b) For share options exercisable into ordinary shares, the risk-free interest rates reference the sovereign yield of the United Kingdom because the Company’s ordinary shares are currently listed on AIM and denominated in £. For share options exercisable into ADS, the risk-free interest rates reference the U.S. Treasury yield curves because the Company's ADS are currently listed on the NASDAQ and denominated in US$. (c) The Company has not declared or paid any dividends and does not currently expect to do so in the foreseeable future, and therefore uses an expected dividend yield of zero in the Polynomial model. The Company will issue new shares to satisfy share option exercises. The following table summarizes the Company’s share option exercises: ​ ​ ​ ​ ​ ​ ​ ​ ​ ​ ​ Year Ended December 31, ​ ​ 2020 2019 2018 ​ ​ ​ (in US$’000) ​ Cash received from share option exercises 593 ​ 251 3,868 ​ Total intrinsic value of share option exercises 2,475 ​ 1,189 9,394 ​ ​ The Group recognizes compensation expense on a graded vesting approach over the requisite service period. The following table presents share-based compensation expense included in the Group’s consolidated statements of operations: ​ ​ ​ ​ ​ ​ ​ ​ ​ ​ ​ Year Ended December 31, ​ ​ 2020 2019 2018 ​ ​ ​ (in US$’000) ​ Research and development expenses 4,061 ​ 6,634 7,280 ​ Selling and administrative expenses 4,586 ​ 539 623 ​ Cost of goods ​ 90 ​ — ​ — ​ ​ 8,737 ​ 7,173 7,903 ​ ​ As at December 31, 2020, the total unrecognized compensation cost was US$19,350,000, and will be recognized on a graded vesting approach over the weighted average remaining service period of 3.23 years. (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under the LTIP are as follows: ​ ​ ​ ​ ​ ​ ​ ​ ​ ​ Maximum cash Covered Performance target ​ Grant date ​ (in US$ millions) ​ financial years ​ determination date ​ August 6, 2018 ​ 0.1 ​ 2018-2019 ​ note (a) ​ December 14, 2018 1.5 2019 note (a) ​ August 5, 2019 0.7 2019 note (a) ​ October 10, 2019 0.1 note (b) note (b) ​ April 20, 2020 ​ 5.3 ​ 2019 ​ note (d) ​ April 20, 2020 37.4 2020 note (a) ​ April 20, 2020 1.9 note (b) note (b) ​ April 20, 2020 0.2 note (c) note (c) ​ August 12, 2020 ​ 2.1 ​ 2020 ​ note (a) ​ August 12, 2020 ​ 0.3 ​ note (b) ​ note (b) ​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 (b) This award does not stipulate performance targets and is subject to a vesting schedule of 25% on each of the first, second, third and fourth anniversaries of the date of grant .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held by the Trustee were as follows: ​ ​ ​ ​ ​ ​ ​ ​ ​ Number of ​ Cost ​ ​ treasury shares (in US$’000) ​ As at January 1, 2018 ​ 559,775 ​ 1,957 ​ Purchased ​ 795,005 ​ 5,451 ​ Vested ​ (233,750) ​ (731) ​ As at December 31, 2018 ​ 1,121,030 ​ 6,677 ​ Purchased ​ 60,430 ​ 346 ​ Vested ​ (240,150) ​ (944) ​ As at December 31, 2019 ​ 941,310 ​ 6,079 ​ Purchased ​ 3,281,920 ​ 12,904 ​ Vested ​ (712,555) ​ (4,828) ​ As at December 31, 2020 ​ 3,510,675 ​ 14,155 ​ ​ Based on the estimated achievement of performance conditions for 2020 financial year LTIP awards, the determined monetary amount was US$30,355,000 which is recognized to share-based compensation expense over the requisite vesting period to March 2023. For the years ended December 31, 2020, 2019 and 2018, US$7,038,000, US$262,000 and US$692,000 of the LTIP awards were forfeited respectively. The following table presents the share-based compensation expenses recognized under the LTIP awards: ​ ​ ​ ​ ​ ​ ​ ​ ​ ​ ​ Year Ended December 31, ​ ​ 2020 2019 2018 ​ ​ ​ (in US$’000) ​ Research and development expenses 7,252 2,640 1,000 ​ Selling and administrative expenses 3,552 1,779 1,227 ​ Cost of goods ​ 101 ​ — ​ — ​ ​ 10,905 4,419 2,227 ​ Recorded with a corresponding credit to: ​ Liability 7,778 2,694 764 ​ Additional paid-in capital 3,127 1,725 1,463 ​ ​ 10,905 4,419 2,227 ​ ​ For the years ended December 31, 2020, 2019 and 2018, US$4,092,000, US$526,000 and US$1,770,000 were reclassified from liability to additional paid-in capital respectively upon LTIP awards reaching the determination date. As at December 31, 2020 and 2019, US$7,089,000 and US$3,403,000 were recorded as liabilities respectively for LTIP awards prior to the determination date. As at December 31, 2020, the total unrecognized compensation cost was approximately US$28,623,000, which considers expected performance targets and the amount expected to vest, and will be recognized over the requisit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20. Revenues The following table presents disaggregated revenue, with sales of goods recognized at a point-in-time and provision of services recognized over time: ​ ​ ​ ​ ​ ​ ​ ​ ​ ​ ​ Year Ended December 31, 2020 ​ ​ ​ Oncology/ ​ Other ​ ​ ​ ​ Immunology Ventures Total ​ ​ ​ (in US$’000) ​ Goods—Marketed Products (note (a)) ​ 11,329 ​ — ​ 11,329 ​ Goods—Distribution — 197,761 197,761 ​ Services—Commercialization—Marketed Products ​ 3,734 ​ — ​ 3,734 ​ —Collaboration Research and Development ​ 9,771 ​ — ​ 9,771 ​ —Research and Development ​ 491 ​ — ​ 491 ​ Royalties (note (a)) 4,890 — 4,890 ​ ​ 30,215 197,761 227,976 ​ ​ ​ ​ ​ ​ ​ ​ ​ Third parties 29,724 192,277 222,001 ​ Related parties (Note 23(i)) 491 5,484 5,975 ​ ​ 30,215 197,761 227,976 ​ ​ ​ ​ ​ ​ ​ ​ ​ ​ ​ ​ Year Ended December 31, 2019 ​ ​ ​ Oncology/ ​ Other ​ ​ ​ ​ Immunology Ventures Total ​ ​ ​ (in US$’000) ​ Goods—Marketed Products (note (a)) ​ 8,113 ​ — ​ 8,113 ​ Goods—Distribution ​ — ​ 175,514 ​ 175,514 ​ Services—Commercialization ​ — ​ 2,584 ​ 2,584 ​ —Collaboration Research and Development ​ 15,532 ​ — ​ 15,532 ​ —Research and Development ​ 494 ​ — ​ 494 ​ Royalties (note (a)) 2,653 — 2,653 ​ ​ 26,792 178,098 204,890 ​ ​ ​ ​ ​ ​ ​ ​ ​ Third parties 26,298 170,461 196,759 ​ Related parties (Note 23(i)) 494 7,637 8,131 ​ ​ 26,792 178,098 204,890 ​ ​ ​ ​ ​ ​ ​ ​ ​ ​ ​ ​ Year Ended December 31, 2018 ​ ​ ​ Oncology/ ​ Other ​ ​ ​ ​ Immunology Ventures Total ​ ​ ​ (in US$’000) ​ Goods—Marketed Products (note (a)) ​ 3,324 ​ — ​ 3,324 ​ Goods—Distribution ​ — ​ 161,216 ​ 161,216 ​ Services—Commercialization — 11,660 11,660 ​ —Collaboration Research and Development ​ 17,681 ​ — ​ 17,681 ​ —Research and Development ​ 7,832 ​ — ​ 7,832 ​ Royalties (note (a)) ​ 261 ​ — ​ 261 ​ Licenses (note (b)) 12,135 — 12,135 ​ ​ 41,233 172,876 214,109 ​ ​ ​ ​ ​ ​ ​ ​ ​ Third parties 33,401 164,570 197,971 ​ Related parties (Note 23(i)) 7,832 8,306 16,138 ​ ​ 41,233 172,876 214,109 ​ ​ Notes: (a) Goods—Marketed Products and royalties relate to revenue from an oncology drug developed by the Oncology/Immunology segment and launched into the market. It was represented under the Oncology/Immunology segment to align with a change to the segment reporting. Refer to Note 26. (b) Relates to the proportionate amount of milestone payment allocated to the license to the commercialization rights of an oncology drug compound transferred at the inception date of the relevant license and collaboration contract. During the year ended December 31, 2018, the Group received a milestone of US$ 13.5 million, of which US$ 12.1 million was allocated to licenses and US$ 1.4 million was allocated to services. The following table presents liability balances from contracts with customers: ​ ​ ​ ​ ​ ​ ​ ​ ​ December 31, ​ ​ 2020 2019 ​ ​ ​ (in US$’000) ​ Deferred revenue ​ ​ ​ ​ ​ Current—Oncology/Immunology segment (note (a)) 1,450 1,753 ​ Current—Other Ventures segment (note (b)) 147 353 ​ ​ 1,597 2,106 ​ Non-current—Oncology/Immunology segment (note (a)) 484 133 ​ Total deferred revenue (note (c) and (d)) ​ 2,081 ​ 2,239 ​ ​ Notes: (a) Oncology /Immunology segment deferred revenue relates to the unamortized upfront and milestone payments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0 2019 ​ ​ (in US$’000) Not later than 1 year 1,597 ​ 2,106 Between 1 to 2 years 211 ​ 133 Between 2 to 3 years ​ 205 ​ — Between 3 to 4 years 68 ​ — ​ 2,081 ​ 2,239 ​ (d) As at January 1, 2020, deferred revenue was US$2.2 million, of which US$0.9 million was recognized during the year ended December 31, 2020. License and collaboration agreement with Eli Lilly On October 8, 2013, the Group entered into a licensing, co-development and commercialization agreement in China with Eli Lilly and Company (“Lilly”) relating to Elunate (“Lilly Agreement”), also known as fruquintinib, a targeted oncology therapy for the treatment of various types of solid tumors. Under the terms of the Lilly Agreement, the Group is entitled to receive a series of payments up to US$86.5 million, including upfront payments and development and regulatory approval milestones. Development costs after the first development milestone are shared between the Group and Lilly. Elunate was successfully commercialized in China in November 2018, and the Group receives tiered royalties in the range of 15% to 20% on all sales in China. In December 2018, the Group entered into various amendments to the Lilly Agreement (the “2018 Amendment”). Under the terms of the 2018 Amendment, the Group is entitled to determine and conduct future life cycle indications (“LCI”) development of Elunate in China beyond the three initial indications specified in the Lilly Agreement and will be responsible for all associated development costs. In return, the Group will receive additional regulatory approval milestones of US$20 million for each LCI approved, for up to three LCI or US$60 million in aggregate, and will increase tiered royalties to a range of 15% to 29% on all Elunate sales in China upon the commercial launch of the first LCI. Additionally, through the 2018 Amendment, Lilly has provided consent, and freedom to operate, for the Group to enter into joint development collaborations with certain third-party pharmaceutical companies to explore combination treatments of Elunate and various immunotherapy agents. The 2018 Amendment also provided the Group rights to promote Elunate in provinces that represent 30% to 40% of the sales of Elunate in China upon the occurrence of certain commercial milestones by Lilly. Such rights were further amended below. In July 2020, the Group entered an amendment to the Lilly Agreement (the "2020 Amendment") relating to the expansion of the Group's role in the commercialization of Elunate across all of China. Under the terms of the 2020 Amendment, the Group is responsible for providing promotion and marketing services, including the development and execution of all on-the-ground medical detailing, promotion and local and regional marketing activities, in return for service fees on sales of Elunate made by Lilly. In October 2020, the Group commenced such promotion and marketing services. In addition, development and regulatory approval milestones for an initial indication under the Lilly Agreement were increased by US$10 million in lieu of cost reimbursement. Upfront and cumulative milestone payments according to the Lilly Agreement received up to December 31, 2020 are summarized as follows: ​ ​ ​ ​ ​ ​ (in US$’000) ​ Upfront payment 6,500 ​ Development milestone payments achieved 40,000 ​ ​ Under ASC 606, the Group identified the following performance obligations under the Lilly Agreement: (1) the license for the commercialization rights to Elunate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Elunate and the research and development services were 90% and 10% respectively. Control of the license to Elunate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Elunate as a measure of progress. Royalties are recognized as future sales occur as they meet the requirements for the sales-usage based royalty exception. The 2018 Amendment is a separate contract under ASC 606 as it added distinct research and development services for the LCIs to the Lilly Agreement. As at December 31, 2020, no LCI regulatory approval milestones were achieved. The 2020 Amendment related to the promotion and marketing services is a separate contract under ASC 606 as it added distinct services to the Lilly Agreement. Such promotion and marketing services are recognized over time based on amounts that can be invoiced to Lilly. The 2020 Amendment related to the additional development and regulatory approval milestone amounts is a modification under ASC 606 as it only affected the transaction price of research and development services for a specific indication under the Lilly Agreement, and therefore, such additional milestone amounts will be included in the transaction price accounted under the Lilly Agreement once the specified milestones are achieved. As at December 31, 2020, no additional development and regulatory approval milestone amounts were achieved. Revenue recognized under the Lilly Agreement by transaction price type is as follows: ​ ​ ​ ​ ​ ​ ​ ​ ​ ​ ​ Year Ended December 31, ​ ​ 2020 2019 2018 ​ ​ ​ (in US$’000) ​ Research and development cost reimbursements 1,876 3,910 9,309 ​ Amortization of the upfront payment 83 88 122 ​ Recognition and amortization of the milestone payments (note) 32 7 13,849 ​ Royalties 4,890 2,653 261 ​ Goods—Marketed Products ​ 11,329 ​ 8,113 ​ 3,324 ​ Promotion and marketing services ​ 3,734 ​ — ​ — ​ ​ 21,944 14,771 26,865 ​ ​ Note: During the years ended December 31, 2020 and 2019, no milestones were achieved. During the year ended December 31, 2018, the Group achieved milestones in relation to the acceptance and approval respectively, of a new drug application by the National Medical Products Administration of China for Elunate as a treatment of patients with advanced colorectal cancer. License and collaboration agreement with AstraZeneca On December 21, 2011, the Group and AstraZeneca AB (publ) (“AZ”) entered into a global licensing, co-development, and commercialization agreement for savolitinib (“AZ Agreement”), a novel targeted therapy and a highly selective inhibitor of the c-Met receptor tyrosine kinase for the treatment of cancer. Under the terms of the AZ Agreement, the Group is entitled to receive a series of payments up to US$140 million, including upfront payments and development and first-sale milestones. Additionally, the AZ Agreement contains possible significant future commercial sale milestones. Should savolitinib be successfully commercialized outside China, the Group would receive tiered royalties from 9% to 13% on all sales outside of China. Should savolitinib be successfully commercialized in China, the Group would receive fixed royalties of 30% based on all sales in China. Development costs for savolitinib in China will be shared between the Group and AZ, with the Group continuing to lead the development in China. AZ will lead and pay for the development of savolitinib for the rest of the world. In August 2016 (as amended in December 2020), the Group entered into an amendment to the AZ Agreement whereby the Group shall pay the first approximately US$50 million of phase III clinical trial costs related to developing savolitinib for renal cell carcinoma ("RCC"), and remaining costs will be shared between the Group and AZ. Subject to approval of savolitinib in RCC, the Group would receive additional tiered royalties on all sales outside of China, with the incremental royalty rates determined based on actual sharing of development costs. ​ Upfront and cumulative milestone payments according to the AZ Agreement received up to December 31, 2020 are summarized as follows: ​ ​ ​ ​ ​ ​ (in US$’000) ​ Upfront payment 20,000 ​ Development milestone payments achieved 25,000 ​ ​ Under ASC 606, the Group identified the following performance obligations under the AZ Agreement: (1) the license for the commercialization rights to savoli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savolitinib and the research and development services were 95% and 5% respectively. Control of the license to savoli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savolitinib as a measure of progress. Revenue recognized under the AZ Agreement by transaction price type is as follows: ​ ​ ​ ​ ​ ​ ​ ​ ​ ​ ​ Year Ended December 31, ​ ​ 2020 2019 2018 ​ ​ ​ (in US$’000) ​ Research and development cost reimbursements 8,289 10,883 5,876 ​ Amortization of the upfront payment (note (a)) (330) 302 273 ​ Recognition and amortization of the milestone payments (note (a) and (b)) (179) 342 387 ​ ​ 7,780 11,527 6,536 ​ ​ Notes: (a) During the year ended December 31, 2020, estimated costs inputs used for the measure of progress was adjusted to reflect the additional estimated development costs for phase III clinical trial costs for RCC. (b) During the years ended December 31, 2020, 2019 and 2018, no milestones were achiev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 xml:space="preserve">21. Research and Development Expenses Research and development expenses are summarized as follows: ​ ​ ​ ​ ​ ​ ​ ​ ​ ​ ​ Year Ended December 31, ​ ​ 2020 2019 2018 ​ ​ ​ (in US$’000) ​ Clinical trial related costs 105,869 87,777 73,693 ​ Personnel compensation and related costs 63,542 46,246 35,340 ​ Other research and development expenses 5,365 4,167 5,128 ​ ​ 174,776 138,190 114,161 ​ ​ The Group has entered into multiple collaborative arrangements under ASC 808 to evaluate the combination of the Group's drug compounds with the collaboration partners' drug compounds. For the years ended December 31, 2020, 2019 and 2018, the Group has incurred research and development expenses of US$8,291,000, US$2,921,000 and nil respectively, related to such collaborative arrang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t>
        </is>
      </c>
    </row>
    <row r="4">
      <c r="A4" s="4" t="inlineStr">
        <is>
          <t>Government Grants</t>
        </is>
      </c>
      <c r="B4" s="4" t="inlineStr">
        <is>
          <t>22. Government Grants Government grants in the Oncology/Immunology segment are primarily given in support of R&amp;D activities and are conditional upon i) the Group spending a predetermined amount, regardless of success or failure of the research and development projects and/or ii) the achievement of certain stages of research and development projects being approved by the relevant PRC government authority. They are refundable to the government if the conditions, if any, are not met. Government grants in the Other Ventures segment are primarily given to promote local initiatives. These government grants may be subject to ongoing reporting and monitoring by the government over the period of the grant. Government grants, which are deferred and recognized in the consolidated statements of operations over the period necessary to match them with the costs that they are intended to compensate, are recognized in other payable, accruals and advance receipts (Note 15) and other non-current liabilities. For the years ended December 31, 2020, 2019 and 2018, the Group received government grants of US$4,724,000, US$8,742,000 and US$1,798,000 respectively. The government grants were recognized in the consolidated statements of operations as follows: ​ ​ ​ ​ ​ ​ ​ ​ ​ ​ ​ Year Ended December 31, ​ ​ 2020 2019 2018 ​ ​ ​ (in US$’000) ​ Research and development expenses 1,607 6,133 1,422 ​ Other income 539 780 573 ​ ​ 2,146 6,913 1,99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Ordinary shares, par value (in US$ per share)</t>
        </is>
      </c>
      <c r="B3" s="7" t="n">
        <v>0.1</v>
      </c>
      <c r="C3" s="7" t="n">
        <v>0.1</v>
      </c>
    </row>
    <row r="4">
      <c r="A4" s="4" t="inlineStr">
        <is>
          <t>Ordinary shares, authorized (in shares)</t>
        </is>
      </c>
      <c r="B4" s="5" t="n">
        <v>1500000000</v>
      </c>
      <c r="C4" s="5" t="n">
        <v>1500000000</v>
      </c>
    </row>
    <row r="5">
      <c r="A5" s="4" t="inlineStr">
        <is>
          <t>Ordinary shares, issued (in shares)</t>
        </is>
      </c>
      <c r="B5" s="5" t="n">
        <v>727722215</v>
      </c>
      <c r="C5" s="5" t="n">
        <v>666906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12 Months Ended</t>
        </is>
      </c>
    </row>
    <row r="2">
      <c r="B2" s="2" t="inlineStr">
        <is>
          <t>Dec. 31, 2020</t>
        </is>
      </c>
    </row>
    <row r="3">
      <c r="A3" s="3" t="inlineStr">
        <is>
          <t>Significant Transactions with Related Parties and Non-Controlling Shareholders of Subsidiaries</t>
        </is>
      </c>
    </row>
    <row r="4">
      <c r="A4" s="4" t="inlineStr">
        <is>
          <t>Significant Transactions with Related Parties and Non-Controlling Shareholders of Subsidiaries</t>
        </is>
      </c>
      <c r="B4" s="4" t="inlineStr">
        <is>
          <t>23.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 ​ ​ Year Ended December 31, ​ ​ 2020 2019 2018 ​ ​ ​ (in US$’000) ​ Sales to: ​ ​ ​ ​ ​ ​ ​ Indirect subsidiaries of CK Hutchison 5,484 ​ 7,637 8,306 ​ Revenue from research and development services from: ​ ​ ​ ​ ​ ​ ​ An equity investee 491 ​ 494 7,832 ​ Purchases from: ​ ​ ​ ​ ​ ​ ​ Equity investees 3,347 ​ 2,465 2,827 ​ Rendering of marketing services from: ​ ​ ​ ​ ​ ​ ​ Indirect subsidiaries of CK Hutchison 332 ​ 430 546 ​ An equity investee — ​ 2,682 12,703 ​ ​ 332 ​ 3,112 13,249 ​ Rendering of management services from: ​ ​ ​ ​ ​ ​ ​ An indirect subsidiary of CK Hutchison 955 ​ 931 922 ​ ​ (ii) Balances with related parties included in: ​ ​ ​ ​ ​ ​ ​ ​ ​ December 31, ​ ​ 2020 2019 ​ ​ ​ (in US$’000) ​ Accounts receivable—related parties ​ ​ ​ ​ ​ Indirect subsidiaries of CK Hutchison (note (a)) 1,222 1,844 ​ Amounts due from related parties ​ ​ ​ ​ ​ Equity investees (note (a) and (b)) ​ 1,142 ​ 24,623 ​ Amount due from a related party ​ ​ ​ ​ ​ An equity investee (note (b)) ​ — ​ 16,190 ​ Amounts due to a related party ​ ​ ​ ​ ​ An indirect subsidiary of CK Hutchison (note (c)) 401 366 ​ Other deferred income ​ ​ ​ ​ ​ An equity investee (note (d)) 950 1,103 ​ ​ Notes: (a) Balances with related parties are unsecured, repayable on demand and interest-free. The carrying values of balances with related parties approximate their fair values due to their short-term maturities. (b) As at December 31, 2020 and 2019, the Group had dividend receivables from an equity investee of nil and US$ 39,671,000 respectively. (c) Amounts due to an indirect subsidiary of CK Hutchison are unsecured, repayable on demand and interest-bearing if not settled within one month . (d) Other deferred income represents amounts recognized from granting of promotion and marketing rights. (iii) Transactions with non-controlling shareholders of subsidiaries: ​ ​ ​ ​ ​ ​ ​ ​ ​ ​ ​ Year Ended December 31, ​ ​ 2020 2019 2018 ​ ​ ​ (in US$’000) ​ Sales 36,500 27,343 19,981 ​ Purchases 13,936 13,380 15,568 ​ Interest expense — — 62 ​ Dividends declared 1,462 — 2,564 ​ ​ (iv) Balances with non-controlling shareholders of subsidiaries included in: ​ ​ ​ ​ ​ ​ ​ ​ ​ December 31, ​ ​ 2020 2019 ​ ​ ​ (in US$’000) ​ Accounts receivable 6,184 5,228 ​ Accounts payable 4,856 4,363 ​ Other non-current liabilities ​ ​ ​ ​ ​ Loan 579 5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4. Income Taxes (i) Income tax expense ​ ​ ​ ​ ​ ​ ​ ​ ​ ​ ​ Year Ended December 31, ​ ​ 2020 2019 2018 ​ ​ ​ (in US$’000) ​ Current tax ​ ​ ​ ​ ​ ​ ​ HK (note (a)) 457 ​ 321 436 ​ PRC (note (b)) 872 ​ 708 1,293 ​ U.S. and others (note (c)) ​ 219 ​ 636 ​ 235 ​ Total current tax ​ 1,548 ​ 1,665 ​ 1,964 ​ Deferred income tax 3,281 ​ 1,609 2,000 ​ Income tax expense 4,829 ​ 3,274 3,964 ​ ​ Notes: (a) The Company, three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rate is 25% . In addition, the EIT Law provides for a preferential tax rate of 15% for companies which qualify as HNTE. HMPL and its wholly-owned subsidiary Hutchison MediPharma (Suzhou) Limited qualify as a HNTE up to December 31, 2022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20, 2019 and 2018, the amounts accrued in deferred tax liabilities relating to withholding tax on dividends were determined on the basis that 100% of the distributable reserves of the equity investees operating in the PRC will be distributed as dividends. (c) The Company’s subsidiary in the U.S. with operations in New Jersey and New York states is subject to U.S. taxes, primarily federal and state taxes, which have been provided for at approximately 21% (federal) and 9% to 16.55% (state tax) on the estimated assessable profit over the reporting years. Certain income receivable by the Company is subject to U.S. withholding tax of 30%. One of the Group’s subsidiaries is subject to corporate tax in EU countries at 19% or 20% on the estimated assessable profits in relation to its permanent establishment in these countries in 2020 and/or 2019. The reconciliation of the Group’s reported income tax expense to the theoretical tax amount that would arise using the tax rates of the Company against the Group’s loss before income taxes and equity in earnings of equity investees is as follows: ​ ​ ​ ​ ​ ​ ​ ​ ​ ​ ​ Year Ended December 31, ​ ​ 2020 2019 2018 ​ ​ ​ (in US$’000) ​ Loss before income taxes and equity in earnings of equity investees ​ (189,734) ​ (141,105) ​ (86,655) ​ Tax calculated at the statutory tax rate of the Company ​ (31,306) ​ (23,282) ​ (14,298) ​ Tax effects of: ​ ​ ​ ​ ​ ​ ​ Different tax rates available in different jurisdictions ​ 4,025 ​ 2,027 ​ 1,349 ​ Tax valuation allowance ​ 46,321 ​ 25,498 ​ 19,414 ​ Preferential tax rate difference ​ (154) ​ (177) ​ — ​ Preferential tax deduction and credits ​ (18,814) ​ (5,444) ​ (5,800) ​ Expenses not deductible for tax purposes ​ 3,476 ​ 4,098 ​ 1,902 ​ Utilization of previously unrecognized tax losses ​ (114) ​ (285) ​ (329) ​ Withholding tax on undistributed earnings of PRC entities ​ 3,962 ​ 1,894 ​ 1,983 ​ Others ​ (2,567) ​ (1,055) ​ (257) ​ Income tax expense ​ 4,829 ​ 3,274 ​ 3,964 ​ ​ (ii) Deferred tax assets and liabilities The significant components of deferred tax assets and liabilities are as follows: ​ ​ ​ ​ ​ ​ ​ ​ ​ December 31, ​ ​ 2020 2019 ​ ​ ​ (in US$’000) ​ Deferred tax assets ​ ​ ​ ​ ​ Tax losses ​ 117,064 ​ 68,481 ​ Others ​ 6,829 ​ 1,733 ​ Total deferred tax assets ​ 123,893 ​ 70,214 ​ Less: Valuation allowance ​ (122,378) ​ (69,399) ​ Deferred tax assets ​ 1,515 ​ 815 ​ Deferred tax liabilities ​ ​ ​ ​ ​ Undistributed earnings from PRC entities ​ 4,994 ​ 3,081 ​ Others ​ 69 ​ 77 ​ Deferred tax liabilities ​ 5,063 ​ 3,158 ​ ​ The movements in deferred tax assets and liabilities are as follows: ​ ​ ​ ​ ​ ​ ​ ​ ​ ​ 2020 2019 2018 ​ ​ ​ (in US$’000) ​ As at January 1 (2,343) ​ (4,256) (3,819) ​ Utilization of previously recognized withholding tax on undistributed earnings 2,323 ​ 3,390 1,373 ​ (Charged)/Credited to the consolidated statements of operations ​ ​ ​ ​ ​ ​ ​ Withholding tax on undistributed earnings of PRC entities (3,962) ​ (1,894) (1,983) ​ Deferred tax on amortization of intangible assets 18 ​ 18 19 ​ Deferred tax on provision for assets 663 ​ 267 (36) ​ Exchange differences (247) ​ 132 190 ​ As at December 31 (3,548) ​ (2,343) (4,256) ​ ​ The deferred tax assets and liabilities are offset when there is a legally enforceable right to set off and when the deferred income taxes relate to the same fiscal authority. The tax losses can be carried forward against future taxable income and will expire in the following years: ​ ​ ​ ​ ​ ​ ​ ​ ​ December 31, ​ ​ 2020 2019 ​ ​ ​ (in US$’000) ​ No expiry date 53,940 ​ 40,897 ​ 2022 195 ​ 182 ​ 2023 ​ — ​ — ​ 2024 ​ 3,998 ​ 3,716 ​ 2025 ​ 38,357 ​ 35,648 ​ 2026 ​ 51,034 ​ 47,661 ​ 2027 ​ 66,555 ​ 62,794 ​ 2028 ​ 114,490 ​ 106,793 ​ 2029 ​ 186,844 ​ 154,454 ​ 2030 ​ 259,163 ​ — ​ ​ 774,576 ​ 452,145 ​ ​ The Company believes that it is more likely than not that future operations will not generate sufficient taxable income to realize the benefit of the deferred tax assets. The Company’s subsidiaries have had sustained tax losses, which will expire within five years if not utilized in the case of PRC subsidiaries (ten years for HNTEs), and which will not be utilized in the case of Hong Kong subsidiaries as they do not generate taxable profits. Accordingly, a valuation allowance has been recorded against the relevant deferred tax assets arising from the tax losses. The table below summarizes changes in the deferred tax valuation allowance: ​ ​ ​ ​ ​ ​ ​ ​ ​ ​ 2020 2019 2018 ​ ​ ​ (in US$’000) ​ As at January 1 69,399 ​ 49,021 31,662 ​ Charged to consolidated statements of operations 46,321 ​ 25,498 19,414 ​ Utilization of previously unrecognized tax losses (114) ​ (285) (329) ​ Write-off of tax losses — ​ (3,142) — ​ Others — ​ — (105) ​ Exchange differences 6,772 ​ (1,693) (1,621) ​ As at December 31 122,378 ​ 69,399 49,021 ​ ​ As at December 31, 2020 and 2019, the Group did not have any material unrecognized uncertain tax positions. (iii) Income tax payable ​ ​ ​ ​ ​ ​ ​ ​ ​ ​ 2020 2019 2018 ​ ​ ​ (in US$’000) ​ As at January 1 ​ 1,828 ​ 555 ​ 979 ​ Current tax ​ 1,548 ​ 1,665 ​ 1,964 ​ Withholding tax upon dividend declaration from PRC entities (note (a)) ​ 2,323 ​ 2,581 ​ 1,373 ​ Tax paid (note (b)) ​ (5,940) ​ (2,970) ​ (3,752) ​ Reclassification from non-current withholding tax ​ 812 ​ — ​ — ​ Reclassification to prepaid tax ​ 485 ​ — ​ — ​ Exchange difference ​ 64 ​ (3) ​ (9) ​ As at December 31 ​ 1,120 ​ 1,828 ​ 555 ​ ​ Notes: (a) The amount for 2019 excludes a non-current withholding tax of US$0.8 million which is included under other non-current liabilities. (b) The amount for 2020 is net of the PRC Enterprise Income Tax (“EIT”) refund of US$0.4 million received by HSPL. The amount for 2019 excludes the PRC EIT of US$0.3 million prepaid by HSPL which is included under other receivables, prepayments and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0</t>
        </is>
      </c>
    </row>
    <row r="3">
      <c r="A3" s="3" t="inlineStr">
        <is>
          <t>Losses Per Share</t>
        </is>
      </c>
    </row>
    <row r="4">
      <c r="A4" s="4" t="inlineStr">
        <is>
          <t>Losses Per Share</t>
        </is>
      </c>
      <c r="B4" s="4" t="inlineStr">
        <is>
          <t>25. Losses Per Share (i) Basic losses per share Basic losses per share is calculated by dividing the net loss attributable to the Company by the weighted average number of outstanding ordinary shares in issue during the year. Treasury shares held by the Trustee are excluded from the weighted average number of outstanding ordinary shares in issue for purposes of calculating basic losses per share. ​ ​ ​ ​ ​ ​ ​ ​ ​ ​ ​ Year Ended December 31, ​ ​ 2020 2019 2018 ​ Weighted average number of outstanding ordinary shares in issue 697,931,437 ​ 665,683,145 664,263,820 ​ Net loss attributable to the Company (US$’000) ​ (125,730) ​ (106,024) (74,805) ​ Losses per share attributable to the Company (US$ per share) ​ (0.18) ​ (0.16) (0.11) ​ ​ (ii) Diluted losses per share Diluted losses per share is calculated by dividing net loss attributable to the Company by the weighted average number of outstanding ordinary shares in issue and dilutive ordinary share equivalents outstanding during the year. Dilutive ordinary share equivalents include shares issuable upon the exercise or settlement of share option, LTIP awards and warrants issued by the Company using the treasury stock method. For the years ended December 31, 2020, 2019 and 2018, the share options, LTIP awards and warrants issued by the Company were not included in the calculation of diluted losses per share because of their anti-dilutive effect. Therefore, diluted losses per share were equal to basic losses per share for the years ended December 31, 2020, 2019 and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26.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as well as administrative activities to support research and development operations; and (b) Marketed Products: comprises the sales, marketing, manufacture and distribution of drug developed from research and development activities. (ii) Other Ventures: comprises other commercial businesses which include the sales, marketing, manufacture and distribution of other prescription drugs and over-the-counter pharmaceuticals as well as consumer health products. The performance of the reportable segments is assessed based on segment operating (loss)/profit. In the second half of 2020, the Group (1) renamed the Innovation Platform to Oncology/Immunology segment and Commercial Platform to Other Ventures segment; and began (2) separately presenting R&amp;D activities in the U.S. and other locations under Oncology/Immunology segment, (3) including the results from manufacturing and commercializing Elunate under Marketed Products in Oncology/Immunology segment, and (4) aggregating the remaining commercial businesses under Other Ventures segment with Hong Kong included within the PRC. These changes are consistent with the chief operating decision maker’s view of the business. The segment information below as at and for the years ended December 31, 2019 and 2018 have been revised so that all segment disclosures are comparable. The segment information is as follows: ​ ​ ​ ​ ​ ​ ​ ​ ​ ​ ​ ​ ​ ​ ​ ​ ​ ​ ​ ​ ​ Year Ended December 31, 2020 ​ ​ ​ Oncology/Immunology ​ ​ ​ ​ ​ ​ ​ ​ ​ ​ ​ ​ ​ ​ ​ Marketed ​ ​ ​ Other ​ ​ ​ ​ ​ ​ ​ R&amp;D ​ Products ​ ​ ​ Ventures ​ ​ ​ ​ ​ ​ ​ ​ ​ U.S. and ​ ​ ​ ​ ​ ​ ​ ​ ​ ​ ​ ​ ​ ​ PRC Others ​ Subtotal PRC Subtotal PRC Unallocated Total ​ ​ ​ (in US$’000) ​ Revenue from external customers 10,262 ​ — ​ 10,262 ​ 19,953 ​ 30,215 ​ 197,761 ​ — ​ 227,976 ​ Interest income 461 ​ — ​ 461 ​ — ​ 461 ​ 167 ​ 2,608 ​ 3,236 ​ Equity in earnings of equity investees, net of tax (97) ​ — ​ (97) ​ — ​ (97) ​ 79,143 ​ — ​ 79,046 ​ Segment operating (loss)/profit (119,740) ​ (63,482) ​ (183,222) ​ 7,607 ​ (175,615) ​ 83,888 ​ (18,174) ​ (109,901) ​ Interest expense — ​ — ​ — ​ — ​ — ​ — ​ 787 ​ 787 ​ Income tax expense/(credit) 402 ​ (642) ​ (240) ​ 167 ​ (73) ​ 824 ​ 4,078 ​ 4,829 ​ Net (loss)/income attributable to the Company ​ (120,096) ​ (62,683) ​ (182,779) ​ 7,282 ​ (175,497) ​ 72,785 ​ (23,018) ​ (125,730) ​ Depreciation/amortization 5,458 ​ 119 ​ 5,577 ​ — ​ 5,577 ​ 292 ​ 192 ​ 6,061 ​ Additions to non-current assets (other than financial instruments and deferred tax assets) 22,574 ​ 754 ​ 23,328 ​ — ​ 23,328 ​ 817 ​ 1,090 ​ 25,235 ​ ​ ​ ​ ​ ​ ​ ​ ​ ​ ​ ​ ​ ​ ​ ​ ​ ​ ​ ​ ​ ​ December 31, 2020 ​ ​ ​ Oncology/Immunology ​ ​ ​ ​ ​ ​ ​ ​ ​ ​ ​ ​ ​ ​ ​ Marketed ​ ​ ​ Other ​ ​ ​ ​ ​ ​ ​ R&amp;D ​ Products ​ ​ ​ Ventures ​ ​ ​ ​ ​ ​ ​ ​ ​ U.S. and ​ ​ ​ ​ ​ ​ ​ ​ ​ ​ ​ ​ ​ ​ PRC Others ​ Subtotal PRC Subtotal PRC Unallocated Total ​ ​ ​ (in US$’000) ​ Total assets 127,637 ​ 9,957 ​ 137,594 ​ 5,728 ​ 143,322 ​ 231,234 ​ 349,562 ​ 724,118 ​ Property, plant and equipment 22,554 ​ 454 ​ 23,008 ​ — ​ 23,008 ​ 688 ​ 474 ​ 24,170 ​ Right-of-use assets ​ 2,782 ​ 1,375 ​ 4,157 ​ — ​ 4,157 ​ 2,582 ​ 1,277 ​ 8,016 ​ Leasehold land 13,121 ​ — ​ 13,121 ​ — ​ 13,121 ​ — ​ — ​ 13,121 ​ Goodwill — ​ — ​ — ​ — ​ — ​ 3,307 ​ — ​ 3,307 ​ Other intangible asset — ​ — ​ — ​ — ​ — ​ 227 ​ — ​ 227 ​ Investments in equity investees 385 ​ — ​ 385 ​ — ​ 385 ​ 139,120 ​ — ​ 139,505 ​ ​ ​ ​ ​ ​ ​ ​ ​ ​ ​ ​ ​ ​ ​ ​ ​ ​ ​ ​ ​ ​ Year Ended December 31, 2019 ​ ​ ​ Oncology/Immunology ​ ​ ​ ​ ​ ​ ​ ​ ​ ​ ​ ​ ​ ​ ​ Marketed ​ ​ ​ Other ​ ​ ​ ​ ​ ​ ​ R&amp;D ​ Products ​ ​ ​ Ventures ​ ​ ​ ​ ​ ​ ​ ​ ​ U.S. and ​ ​ ​ ​ ​ ​ ​ ​ ​ ​ ​ ​ ​ ​ PRC Others ​ Subtotal PRC Subtotal PRC Unallocated Total ​ ​ ​ (in US$’000) ​ Revenue from external customers 16,026 ​ — ​ 16,026 ​ 10,766 ​ 26,792 ​ 178,098 ​ — ​ 204,890 ​ Interest income 322 ​ — ​ 322 ​ — ​ 322 ​ 109 ​ 4,513 ​ 4,944 ​ Equity in earnings of equity investees, net of tax 147 ​ — ​ 147 ​ — ​ 147 ​ 40,553 ​ — ​ 40,700 ​ Segment operating (loss)/profit (111,518) ​ (21,785) ​ (133,303) ​ 5,887 ​ (127,416) ​ 45,255 ​ (17,214) ​ (99,375) ​ Interest expense — ​ — ​ — ​ — ​ — ​ — ​ 1,030 ​ 1,030 ​ Income tax expense 63 ​ 197 ​ 260 ​ — ​ 260 ​ 939 ​ 2,075 ​ 3,274 ​ Net (loss)/income attributable to the Company ​ (111,308) ​ (21,926) ​ (133,234) ​ 5,872 ​ (127,362) ​ 41,488 ​ (20,150) ​ (106,024) ​ Depreciation/amortization 4,448 ​ 62 ​ 4,510 ​ — ​ 4,510 ​ 264 ​ 168 ​ 4,942 ​ Additions to non-current assets (other than financial instruments and deferred tax assets) 8,602 ​ 1,308 ​ 9,910 ​ — ​ 9,910 ​ 2,772 ​ 148 ​ 12,830 ​ ​ ​ ​ ​ ​ ​ ​ ​ ​ ​ ​ ​ ​ ​ ​ ​ ​ ​ ​ ​ ​ December 31, 2019 ​ ​ ​ Oncology/Immunology ​ ​ ​ ​ ​ ​ ​ ​ ​ ​ ​ ​ ​ ​ ​ Marketed ​ ​ ​ Other ​ ​ ​ ​ ​ ​ ​ R&amp;D ​ Products ​ ​ ​ Ventures ​ ​ ​ ​ ​ ​ ​ ​ ​ U.S. and ​ ​ ​ ​ ​ ​ ​ ​ ​ ​ ​ ​ ​ ​ PRC Others ​ Subtotal PRC Subtotal PRC Unallocated Total ​ ​ ​ (in US$’000) ​ Total assets 93,332 ​ 4,452 ​ 97,784 ​ 813 ​ 98,597 ​ 170,891 ​ 195,634 ​ 465,122 ​ Property, plant and equipment 18,907 ​ 515 ​ 19,422 ​ — ​ 19,422 ​ 789 ​ 644 ​ 20,855 ​ Right-of-use assets ​ 1,584 ​ 861 ​ 2,445 ​ — ​ 2,445 ​ 2,466 ​ 605 ​ 5,516 ​ Leasehold land 1,110 ​ — ​ 1,110 ​ — ​ 1,110 ​ — ​ — ​ 1,110 ​ Goodwill — ​ — ​ — ​ — ​ — ​ 3,112 ​ — ​ 3,112 ​ Other intangible asset — ​ — ​ — ​ — ​ — ​ 275 ​ — ​ 275 ​ Investments in equity investees 447 ​ — ​ 447 ​ — ​ 447 ​ 98,497 ​ — ​ 98,944 ​ ​ ​ ​ ​ ​ ​ ​ ​ ​ ​ ​ ​ ​ ​ ​ ​ ​ ​ ​ ​ ​ Year Ended December 31, 2018 ​ ​ ​ Oncology/Immunology ​ ​ ​ ​ ​ ​ ​ ​ ​ ​ ​ ​ ​ ​ ​ Marketed ​ ​ ​ Other ​ ​ ​ ​ ​ ​ ​ R&amp;D ​ Products ​ ​ ​ Ventures ​ ​ ​ ​ ​ ​ ​ ​ ​ U.S. and ​ ​ ​ ​ ​ ​ ​ ​ ​ ​ ​ ​ ​ ​ PRC Others ​ Subtotal PRC Subtotal PRC Unallocated Total ​ ​ ​ (in US$’000) ​ Revenue from external customers 37,648 ​ — ​ 37,648 ​ 3,585 ​ 41,233 ​ 172,876 ​ — ​ 214,109 ​ Interest income 119 ​ — ​ 119 ​ — ​ 119 ​ 141 ​ 5,718 ​ 5,978 ​ Equity in earnings of equity investees, net of tax (18,981) ​ — ​ (18,981) ​ — ​ (18,981) ​ 38,314 ​ — ​ 19,333 ​ Segment operating (loss)/profit (99,992) (4,602) ​ (104,594) 2,008 (102,586) 46,990 (10,717) (66,313) ​ Interest expense — — ​ — — — 62 947 1,009 ​ Income tax expense ​ 39 42 ​ 81 — 81 1,662 2,221 3,964 ​ Net (loss)/income attributable to the Company (99,783) ​ (4,632) ​ (104,415) ​ 2,003 ​ (102,412) ​ 41,372 ​ (13,765) ​ (74,805) ​ Depreciation/amortization 3,326 8 ​ 3,334 — 3,334 195 61 3,590 ​ Additions to non-current assets (other than financial instruments and deferred tax assets) 5,133 65 ​ 5,198 — 5,198 584 720 6,502 ​ ​ Revenue from external customers is after elimination of inter-segment sales. Sales between segments are carried out at mutually agreed terms. The amount eliminated attributable to sales between Oncology/Immunology segment and Other Ventures segment was US$17,059,000, US$3,354,000 and nil for the years ended December 31, 2020, 2019 and 2018 respectively. There were two customers under Other Ventures segment (with aggregate revenue of US$62,493,000), which accounted for over 10% of the Group’s revenue for the year ended December 31, 2020. There was one customer, under Other Ventures segment (with revenue of US$27,343,000), which accounted for over 10% of the Group’s revenue for the year ended December 31, 2019. There was one customer, under Oncology/Immunology segment (with revenue of US$26,865,000), which accounted for over 10% of the Group’s revenue for the year ended December 31, 2018.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is as follows: ​ ​ ​ ​ ​ ​ ​ ​ ​ ​ ​ Year Ended December 31, ​ ​ 2020 2019 2018 ​ ​ ​ (in US$’000) ​ Segment operating loss ​ (109,901) ​ (99,375) ​ (66,313) ​ Interest expense (787) ​ (1,030) (1,009) ​ Income tax expense (4,829) ​ (3,274) (3,964) ​ Net loss (115,517) (103,679) (71,28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12 Months Ended</t>
        </is>
      </c>
    </row>
    <row r="2">
      <c r="B2" s="2" t="inlineStr">
        <is>
          <t>Dec. 31, 2020</t>
        </is>
      </c>
    </row>
    <row r="3">
      <c r="A3" s="3" t="inlineStr">
        <is>
          <t>Note to Consolidated Statements of Cash Flows</t>
        </is>
      </c>
    </row>
    <row r="4">
      <c r="A4" s="4" t="inlineStr">
        <is>
          <t>Note to Consolidated Statements of Cash Flows</t>
        </is>
      </c>
      <c r="B4" s="4" t="inlineStr">
        <is>
          <t>27. Note to Consolidated Statements of Cash Flows Reconciliation of net loss for the year to net cash used in operating activities: ​ ​ ​ ​ ​ ​ ​ ​ ​ ​ ​ Year Ended December 31, ​ ​ 2020 2019 2018 ​ ​ (in US$’000) ​ Net loss (115,517) (103,679) (71,286) ​ Adjustments to reconcile net loss to net cash used in operating activities ​ ​ ​ ​ ​ ​ ​ Amortization of finance costs 43 195 76 ​ Depreciation and amortization 6,061 4,942 3,590 ​ Gain from purchase of a subsidiary ​ — ​ (17) ​ — ​ Loss on retirement of property, plant and equipment 85 17 33 ​ Provision for excess and obsolete inventories ​ 65 ​ 316 ​ 37 ​ Provision for credit losses ​ 77 ​ (25) ​ (202) ​ Share-based compensation expense—share options 8,737 7,173 7,903 ​ Share-based compensation expense—LTIP 10,905 4,419 2,227 ​ Equity in earnings of equity investees, net of tax (79,046) (40,700) (19,333) ​ Dividends received from SHPL and HBYS 86,708 28,135 35,218 ​ Changes in right-of-use assets ​ (2,197) ​ 224 ​ — ​ Unrealized currency translation (gain)/loss (6,149) 1,679 1,515 ​ Changes in income tax balances (1,111) 304 212 ​ Changes in working capital ​ ​ ​ ​ ​ ​ ​ Accounts receivable—third parties (5,315) (1,209) (1,564) ​ Accounts receivable—related parties 622 938 1,078 ​ Other receivables, prepayments and deposits (9,602) (2,452) (2,385) ​ Amounts due from related parties — (282) 27 ​ Inventories (3,623) (4,215) (557) ​ Long-term prepayment 153 253 292 ​ Accounts payable 7,651 (1,664) 1,260 ​ Other payables, accruals and advance receipts 37,437 26,019 16,286 ​ Lease liabilities ​ 2,258 ​ (101) ​ — ​ Deferred revenue (158) (709) (239) ​ Amounts due to related parties 35 (66) (6,589) ​ Other ​ (185) ​ (407) ​ (446) ​ Total changes in working capital ​ 29,273 ​ 16,105 ​ 7,163 ​ Net cash used in operating activities (62,066) (80,912) (32,84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Litigation</t>
        </is>
      </c>
      <c r="B4" s="4" t="inlineStr">
        <is>
          <t>28.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As at December 31, 2020, the legal proceedings are still in progress. Accordingly, no adjustment has been made to Seroquel-related balances as at December 31, 2020, including accounts receivable, long-term prepayment, accounts payable and other payables of US$1.2 million, US$1.0 million, US$0.9 million and US$1.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9.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0.2 million and US$0.3 million as at December 31, 2020 and 2019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certain investments in equity investees in the PRC, where the Group’s equity in undistributed earnings amounted to US$99.9 million and US$61.6 million as at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0 . Subsequent Events The Group evaluated subsequent events through March 4, 2021, which is the date when the consolidated financial statements were issued. In January 2021, the Group entered into a contract with a third party contractor for approximately US$46.8 million in connection with the construction of a factory in Shanghai.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U.S.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t>
        </is>
      </c>
    </row>
    <row r="6">
      <c r="A6" s="4" t="inlineStr">
        <is>
          <t>Foreign Currency Translation</t>
        </is>
      </c>
      <c r="B6" s="4" t="inlineStr">
        <is>
          <t>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3,265,000 and US$246,000 and net foreign exchanges losses of US$233,000 were recorded in other income and other expense in the consolidated statements of operations for the years ended December 31, 2020, 2019 and 2018 respectively.</t>
        </is>
      </c>
    </row>
    <row r="7">
      <c r="A7" s="4" t="inlineStr">
        <is>
          <t>Cash and Cash Equivalents</t>
        </is>
      </c>
      <c r="B7" s="4" t="inlineStr">
        <is>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is>
      </c>
    </row>
    <row r="8">
      <c r="A8" s="4" t="inlineStr">
        <is>
          <t>Short-term Investments</t>
        </is>
      </c>
      <c r="B8" s="4" t="inlineStr">
        <is>
          <t xml:space="preserve">Short-term Investments Short-term investments include deposits placed with banks with original maturities of more than three months but less than one year. </t>
        </is>
      </c>
    </row>
    <row r="9">
      <c r="A9" s="4" t="inlineStr">
        <is>
          <t>Concentration of Credit Risk</t>
        </is>
      </c>
      <c r="B9" s="4" t="inlineStr">
        <is>
          <t>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t>
        </is>
      </c>
    </row>
    <row r="10">
      <c r="A10" s="4" t="inlineStr">
        <is>
          <t>Foreign Currency Risk</t>
        </is>
      </c>
      <c r="B10" s="4" t="inlineStr">
        <is>
          <t>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is>
      </c>
    </row>
    <row r="11">
      <c r="A11" s="4" t="inlineStr">
        <is>
          <t>Accounts Receivable</t>
        </is>
      </c>
      <c r="B11" s="4" t="inlineStr">
        <is>
          <t>Accounts Receivable Accounts receivable are stated at the amount management expects to collect from customers based on their outstanding invoices. The allowance for credit losses reflects the Group’s current estimate of credit losses expected to be incurred over the life of the receivables. The Group considers various factors in establishing, monitoring, and adjusting its allowance for credit losse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redit losses. Accounts receivable are written off after all reasonable means to collect the full amount (including litigation, where appropriate) have been exhausted.</t>
        </is>
      </c>
    </row>
    <row r="12">
      <c r="A12" s="4" t="inlineStr">
        <is>
          <t>Inventories</t>
        </is>
      </c>
      <c r="B12" s="4" t="inlineStr">
        <is>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is>
      </c>
    </row>
    <row r="13">
      <c r="A13" s="4" t="inlineStr">
        <is>
          <t>Property, Plant and Equipment</t>
        </is>
      </c>
      <c r="B13" s="4" t="inlineStr">
        <is>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Additions and improvements that extend the useful life of an asset are capitalized. Repairs and maintenance costs are expensed as incurred.</t>
        </is>
      </c>
    </row>
    <row r="14">
      <c r="A14" s="4" t="inlineStr">
        <is>
          <t>Impairment of Long-Lived Assets</t>
        </is>
      </c>
      <c r="B14" s="4" t="inlineStr">
        <is>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t>
        </is>
      </c>
    </row>
    <row r="15">
      <c r="A15" s="4" t="inlineStr">
        <is>
          <t>Leasehold Land</t>
        </is>
      </c>
      <c r="B15" s="4" t="inlineStr">
        <is>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is>
      </c>
    </row>
    <row r="16">
      <c r="A16" s="4" t="inlineStr">
        <is>
          <t>Goodwill</t>
        </is>
      </c>
      <c r="B16" s="4" t="inlineStr">
        <is>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t>
        </is>
      </c>
    </row>
    <row r="17">
      <c r="A17" s="4" t="inlineStr">
        <is>
          <t>Other Intangible Assets</t>
        </is>
      </c>
      <c r="B17" s="4" t="inlineStr">
        <is>
          <t>Other Intangible Assets Other intangible assets with finite useful lives are carried at cost less accumulated amortization and impairment loss, if any. Amortization is computed using the straight-line basis over the estimated useful lives of the assets.</t>
        </is>
      </c>
    </row>
    <row r="18">
      <c r="A18" s="4" t="inlineStr">
        <is>
          <t>Borrowings</t>
        </is>
      </c>
      <c r="B18" s="4" t="inlineStr">
        <is>
          <t xml:space="preserve">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
        </is>
      </c>
    </row>
    <row r="19">
      <c r="A19" s="4" t="inlineStr">
        <is>
          <t>Ordinary Shares</t>
        </is>
      </c>
      <c r="B19" s="4" t="inlineStr">
        <is>
          <t>Ordinary Shares The Company’s ordinary shares are stated at par value of US$0.10 per ordinary share. The difference between the consideration received, net of issuance cost, and the par value is recorded in additional paid-in capital.</t>
        </is>
      </c>
    </row>
    <row r="20">
      <c r="A20" s="4" t="inlineStr">
        <is>
          <t>Treasury Shares</t>
        </is>
      </c>
      <c r="B20" s="4" t="inlineStr">
        <is>
          <t>Treasury Shares The Group accounts for treasury shares under the cost method. The treasury shares are purchased for the purpose of the LTIP and held by a trustee appointed by the Group (the “Trustee”) prior to vesting.</t>
        </is>
      </c>
    </row>
    <row r="21">
      <c r="A21" s="4" t="inlineStr">
        <is>
          <t>Share-Based Compensation</t>
        </is>
      </c>
      <c r="B21" s="4" t="inlineStr">
        <is>
          <t>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t>
        </is>
      </c>
    </row>
    <row r="22">
      <c r="A22" s="4" t="inlineStr">
        <is>
          <t>Defined Contribution Plans</t>
        </is>
      </c>
      <c r="B22" s="4" t="inlineStr">
        <is>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0, 2019 and 2018 amounted to US$2,660,000, US$3,479,000 and US$2,878,000 respectively.</t>
        </is>
      </c>
    </row>
    <row r="23">
      <c r="A23" s="4" t="inlineStr">
        <is>
          <t>Revenue Recognition</t>
        </is>
      </c>
      <c r="B23" s="4" t="inlineStr">
        <is>
          <t>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Oncology/Immunology The Oncology/Immunology reportable segment principally generates revenue from license and collaboration contracts as well as revenues related to the sale of Marketed Products developed from Oncology/Immunology (which was represented under Oncology/Immunology in these consolidated financial statements; refer to Note 26).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Revenue recognition from the sales of goods and provision of services for Marketed Products developed from Oncology/Immunology follows revenue recognition policies in Other Ventures below. (ii) Other Ventures The Other Ventures reportable segment principally generates revenue from (1) sales of goods, which are the manufacture or purchase and distribution of pharmaceutical products and other consumer health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t>
        </is>
      </c>
    </row>
    <row r="24">
      <c r="A24" s="4" t="inlineStr">
        <is>
          <t>Research and Development Expenses</t>
        </is>
      </c>
      <c r="B24" s="4" t="inlineStr">
        <is>
          <t>Research and Development Expenses Research and development costs are expensed as incurred.</t>
        </is>
      </c>
    </row>
    <row r="25">
      <c r="A25" s="4" t="inlineStr">
        <is>
          <t>Collaborative Arrangements</t>
        </is>
      </c>
      <c r="B25" s="4" t="inlineStr">
        <is>
          <t>Collaborative Arrangements The Group enters into collaborative arrangements with collaboration partners that fall under the scope of Accounting Standards Codification (“ASC”) 808, Collaborative Arrangements (“ASC 808”).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t>
        </is>
      </c>
    </row>
    <row r="26">
      <c r="A26" s="4" t="inlineStr">
        <is>
          <t>Government Grants</t>
        </is>
      </c>
      <c r="B26" s="4" t="inlineStr">
        <is>
          <t>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t>
        </is>
      </c>
    </row>
    <row r="27">
      <c r="A27" s="4" t="inlineStr">
        <is>
          <t>Leases</t>
        </is>
      </c>
      <c r="B27" s="4" t="inlineStr">
        <is>
          <t>Leases Summary of impact of applying ASC 842 The Group applied ASC 842 to its various leases at the date of initial application of January 1, 2019. As a result, the Group has changed its accounting policy for leases as detailed below. The core principle of ASC 842 is that a lessee should recognize the assets and liabilities that arise from leases. Therefore, the Group recognizes in the consolidated balance sheets liabilities to make lease payments (the lease liabilities) and right-of-use assets representing its right to use the underlying assets for their lease terms. The Group applied ASC 842 using the optional transition method by recognizing the cumulative effect as an adjustment to opening accumulated losses as at January 1, 2019. The comparative information prior to January 1, 2019 has not been adjusted and continues to be reported under ASC 840, Leases (“ASC 840”). The Group assessed lease agreements as at January 1, 2019 under ASC 842, except for short-term leases. The Group elected the short-term lease exception for leases with a term of 12 months or less and recognizes lease expenses for such leases on a straight-line basis over the lease term and does not recognize right-of-use assets or lease liabilities accordingly. As a result of this assessment, the Group recorded an aggregate US$0.7 million in additional lease expenses as a cumulative adjustment to opening accumulated losses upon adoption. Additionally, the Group recognized right-of-use assets and lease liabilities of US$5.7 million and US$6.4 million respectively as at January 1, 2019. The lease liabilities were measured at the present value of the remaining lease payments, discounted using the lessees’ incremental borrowing rate as at January 1, 2019. The Group’s weighted average incremental borrowing rate applied on January 1, 2019 was 3.97% per annum. A reconciliation of the Group’s reported operating lease commitments as at December 31, 2018 and the Group’s lease liabilities recognized upon adoption of ASC 842 as at January 1, 2019 is as follows: ​ ​ ​ ​ ​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 Notes: (a) Future aggregate minimum payments under non-cancellable operating leases under ASC 840 were as follows: ​ ​ ​ ​ ​ December 31, ​ ​ 2018 ​ ​ (in US$’000) Not later than 1 year 3,026 Between 1 to 2 years 2,735 Between 2 to 3 years 1,056 Between 3 to 4 years 882 Between 4 to 5 years 810 Later than 5 years 326 Total minimum lease payments 8,835 ​ (b) The Group leases its corporate offices in Hong Kong through a support service agreement with an indirect subsidiary of CK Hutchison Holdings Limited (“CK Hutchison”), which is the Company’s indirect major shareholder. The support service agreement may be terminated by giving 3-month advance notice; therefore, there was no lease commitment beyond the 3-month advance notice period as at December 31, 2018. This termination option is not considered probable of exercise for the purposes of applying ASC 842. The Group recognized right-of-use assets as at January 1, 2019 measured at their carrying amounts as if ASC 842 had been applied since their commencement dates, but discounted using the lessees’ incremental borrowing rate as at January 1, 2019. Recognized right-of-use assets upon adoption were as follows: ​ ​ ​ ​ ​ (in US$’000) Offices ​ 4,877 Factories 383 Others 487 ​ 5,747 ​ There were no adjustments to net cash generated from/(used in) operating activities, investing activities or financing activities in the consolidated statement of cash flows. In applying ASC 842 for the first time, the Group has used the following practical expedients permitted by the standard: (i) no reassessment of whether any expired or existing contracts are or contain leases; (ii) no reassessment of the lease classification for any expired or existing leases; (iii) the exclusion of initial direct costs for the measurement of the right-of-use assets at the date of initial application; and (iv) the use of hindsight in determining the lease term where the contract contains options to extend or terminate the lease. Updated accounting policy—ASC 842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Prior accounting policy — ASC 840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factories and offices for the year ended December 31, 2018 amounted to US$3,759,000. Sublease rentals for the year ended December 31, 2018 amounted to US$254,000.</t>
        </is>
      </c>
    </row>
    <row r="28">
      <c r="A28" s="4" t="inlineStr">
        <is>
          <t>Income Taxes</t>
        </is>
      </c>
      <c r="B28" s="4" t="inlineStr">
        <is>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t>
        </is>
      </c>
    </row>
    <row r="29">
      <c r="A29" s="4" t="inlineStr">
        <is>
          <t>Losses per Share</t>
        </is>
      </c>
      <c r="B29" s="4" t="inlineStr">
        <is>
          <t>Losses Per Share Basic losses per share is computed by dividing net loss attributable to the Company by the weighted average number of outstanding ordinary shares in issue during the year. Weighted average number of outstanding ordinary shares in issue excludes treasury shares. Diluted losses per share is computed by dividing net 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or warrants issued by the Company using the treasury stock method. The computation of diluted losses per share does not assume conversion, exercise, or contingent issuance of securities that would have an anti-dilutive effect.</t>
        </is>
      </c>
    </row>
    <row r="30">
      <c r="A30" s="4" t="inlineStr">
        <is>
          <t>Segment Reporting</t>
        </is>
      </c>
      <c r="B30" s="4" t="inlineStr">
        <is>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and determined that the Group’s reportable segments are as disclosed in Note 26.</t>
        </is>
      </c>
    </row>
    <row r="31">
      <c r="A31" s="4" t="inlineStr">
        <is>
          <t>Profit Appropriation and Statutory Reserves</t>
        </is>
      </c>
      <c r="B31" s="4" t="inlineStr">
        <is>
          <t>Profit Appropriation and Statutory Reserves The Group’s subsidiaries and equity investees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s, the amount of appropriations to these funds are made at the discretion of their respective boards.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t>
        </is>
      </c>
    </row>
    <row r="32">
      <c r="A32" s="4" t="inlineStr">
        <is>
          <t>Recent Accounting Pronouncements</t>
        </is>
      </c>
      <c r="B32" s="4" t="inlineStr">
        <is>
          <t>Recent Accounting Pronouncements The Group has adopted ASU 2016-13 Financial Instruments – Credit Losses (Topic 326): Measurement of Credit Losses on Financial Instruments (“ASU 2016-13”) on January 1, 2020, which replaced the incurred loss methodology with an expected loss methodology that was referred to as the current expected credit loss (“CECL”) methodology. The measurement of expected credit losses under the CECL methodology was applicable to financial assets measured at amortized cost, including cash and cash equivalents, short-term investments, accounts receivable and other receivables. The adoption of ASU 2016-13 did not have a material impact on the Group’s consolidated financial statements. The Group has adopted ASU 2017-04 – Goodwill and Other (Topic 350): Simplifying the Test for Goodwill Impairment (“ASU 2017-04”) on January 1, 2020, which eliminated step two from the goodwill impairment test and instead requires an entity to recognize an impairment charge for the amount by which the carrying value exceeds the reporting unit’s fair value, limited to the total amount of goodwill allocated to that reporting unit. The Group applied ASU 2017-04 prospectively and the adoption did not have a material impact on the Group’s consolidated financial statements. Amendments that have been issued by the Financial Accounting Standards Board or other standards-setting bodies that do not require adoption until a future date are not expected to have a material impact on the Group’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rticulars of Principal Subsidiaries and Equity Investees (Tables)</t>
        </is>
      </c>
      <c r="B1" s="2" t="inlineStr">
        <is>
          <t>12 Months Ended</t>
        </is>
      </c>
    </row>
    <row r="2">
      <c r="B2" s="2" t="inlineStr">
        <is>
          <t>Dec. 31, 2020</t>
        </is>
      </c>
    </row>
    <row r="3">
      <c r="A3" s="3" t="inlineStr">
        <is>
          <t>Particulars of Principal Subsidiaries and Equity Investees</t>
        </is>
      </c>
    </row>
    <row r="4">
      <c r="A4" s="4" t="inlineStr">
        <is>
          <t>Schedule of particulars of principal subsidiaries and equity investees</t>
        </is>
      </c>
      <c r="B4" s="4" t="inlineStr">
        <is>
          <t>​ ​ ​ ​ ​ ​ ​ ​ ​ ​ ​ ​ ​ ​ ​ ​ ​ ​ ​ ​ ​ ​ ​ Equity interest ​ ​ ​ ​ Place of ​ attributable to ​ ​ ​ ​ establishment ​ the Group ​ ​ ​ ​ and ​ December 31, ​ ​ Name operations 2020 2019 Principal activities Subsidiaries ​ ​ ​ ​ ​ ​ ​ ​ Hutchison MediPharma Limited (“HMPL”) PRC 99.75 % 99.75 % Research, development, manufacture and commercialization of pharmaceutical products Hutchison MediPharma International Inc. U.S. 99.75 % 99.75 % Provision of professional, scientific and technical support services Hutchison Whampoa Sinopharm Pharmaceuticals (Shanghai) Company Limited (“HSPL”) PRC 50.87 % 50.87 % Provision of sales, distribution and marketing services to pharmaceutical manufacturers Hutchison Hain Organic (Hong Kong) Limited (“HHOL”) (note (a)) Hong Kong 50 % 50 % Wholesale and trading of healthcare and consumer products Hutchison Healthcare Limited PRC 100 % 100 % Manufacture and distribution of healthcare products Hutchison Consumer Products Limited Hong Kong 100 % 100 % Wholesale and trading of healthcare and consumer products Equity investees ​ ​ ​ ​ ​ ​ ​ ​ Shanghai Hutchison Pharmaceuticals Limited (“SHPL”) ​ PRC ​ 50 % 50 % Manufacture and distribution of prescription drug products Hutchison Whampoa Guangzhou Baiyunshan Chinese Medicine Company Limited (“HBYS”) (note (b)) PRC 40 % 40 % Manufacture and distribution of over-the-counter drug products ​ Notes: (a) HHOL is regarded as a subsidiary of the Company, as while both its shareholders have equal representation at the board, in the event of a deadlock, the Group has a casting vote and is therefore able to unilaterally control the financial and operating policies of HHOL. (b) The 50% equity interest in HBYS is held by an 80% owned subsidiary of the Group. The effective equity interest of the Group in HBYS is therefore 40% for the years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227976</v>
      </c>
      <c r="C4" s="6" t="n">
        <v>204890</v>
      </c>
      <c r="D4" s="6" t="n">
        <v>214109</v>
      </c>
    </row>
    <row r="5">
      <c r="A5" s="3" t="inlineStr">
        <is>
          <t>Operating expenses</t>
        </is>
      </c>
    </row>
    <row r="6">
      <c r="A6" s="4" t="inlineStr">
        <is>
          <t>Research and development expenses</t>
        </is>
      </c>
      <c r="B6" s="5" t="n">
        <v>-174776</v>
      </c>
      <c r="C6" s="5" t="n">
        <v>-138190</v>
      </c>
      <c r="D6" s="5" t="n">
        <v>-114161</v>
      </c>
    </row>
    <row r="7">
      <c r="A7" s="4" t="inlineStr">
        <is>
          <t>Selling expenses</t>
        </is>
      </c>
      <c r="B7" s="5" t="n">
        <v>-11334</v>
      </c>
      <c r="C7" s="5" t="n">
        <v>-13724</v>
      </c>
      <c r="D7" s="5" t="n">
        <v>-17736</v>
      </c>
    </row>
    <row r="8">
      <c r="A8" s="4" t="inlineStr">
        <is>
          <t>Administrative expenses</t>
        </is>
      </c>
      <c r="B8" s="5" t="n">
        <v>-50015</v>
      </c>
      <c r="C8" s="5" t="n">
        <v>-39210</v>
      </c>
      <c r="D8" s="5" t="n">
        <v>-30909</v>
      </c>
    </row>
    <row r="9">
      <c r="A9" s="4" t="inlineStr">
        <is>
          <t>Total operating expenses</t>
        </is>
      </c>
      <c r="B9" s="5" t="n">
        <v>-424644</v>
      </c>
      <c r="C9" s="5" t="n">
        <v>-351276</v>
      </c>
      <c r="D9" s="5" t="n">
        <v>-306750</v>
      </c>
    </row>
    <row r="10">
      <c r="A10" s="4" t="inlineStr">
        <is>
          <t>Loss from operations</t>
        </is>
      </c>
      <c r="B10" s="5" t="n">
        <v>-196668</v>
      </c>
      <c r="C10" s="5" t="n">
        <v>-146386</v>
      </c>
      <c r="D10" s="5" t="n">
        <v>-92641</v>
      </c>
    </row>
    <row r="11">
      <c r="A11" s="3" t="inlineStr">
        <is>
          <t>Other income/(expense)</t>
        </is>
      </c>
    </row>
    <row r="12">
      <c r="A12" s="4" t="inlineStr">
        <is>
          <t>Interest income</t>
        </is>
      </c>
      <c r="B12" s="5" t="n">
        <v>3236</v>
      </c>
      <c r="C12" s="5" t="n">
        <v>4944</v>
      </c>
      <c r="D12" s="5" t="n">
        <v>5978</v>
      </c>
    </row>
    <row r="13">
      <c r="A13" s="4" t="inlineStr">
        <is>
          <t>Other income</t>
        </is>
      </c>
      <c r="B13" s="5" t="n">
        <v>4600</v>
      </c>
      <c r="C13" s="5" t="n">
        <v>1855</v>
      </c>
      <c r="D13" s="5" t="n">
        <v>1798</v>
      </c>
    </row>
    <row r="14">
      <c r="A14" s="4" t="inlineStr">
        <is>
          <t>Interest expense</t>
        </is>
      </c>
      <c r="B14" s="5" t="n">
        <v>-787</v>
      </c>
      <c r="C14" s="5" t="n">
        <v>-1030</v>
      </c>
      <c r="D14" s="5" t="n">
        <v>-1009</v>
      </c>
    </row>
    <row r="15">
      <c r="A15" s="4" t="inlineStr">
        <is>
          <t>Other expense</t>
        </is>
      </c>
      <c r="B15" s="5" t="n">
        <v>-115</v>
      </c>
      <c r="C15" s="5" t="n">
        <v>-488</v>
      </c>
      <c r="D15" s="5" t="n">
        <v>-781</v>
      </c>
    </row>
    <row r="16">
      <c r="A16" s="4" t="inlineStr">
        <is>
          <t>Total other income/(expense)</t>
        </is>
      </c>
      <c r="B16" s="5" t="n">
        <v>6934</v>
      </c>
      <c r="C16" s="5" t="n">
        <v>5281</v>
      </c>
      <c r="D16" s="5" t="n">
        <v>5986</v>
      </c>
    </row>
    <row r="17">
      <c r="A17" s="4" t="inlineStr">
        <is>
          <t>Loss before income taxes and equity in earnings of equity investees</t>
        </is>
      </c>
      <c r="B17" s="5" t="n">
        <v>-189734</v>
      </c>
      <c r="C17" s="5" t="n">
        <v>-141105</v>
      </c>
      <c r="D17" s="5" t="n">
        <v>-86655</v>
      </c>
    </row>
    <row r="18">
      <c r="A18" s="4" t="inlineStr">
        <is>
          <t>Income tax expense</t>
        </is>
      </c>
      <c r="B18" s="5" t="n">
        <v>-4829</v>
      </c>
      <c r="C18" s="5" t="n">
        <v>-3274</v>
      </c>
      <c r="D18" s="5" t="n">
        <v>-3964</v>
      </c>
    </row>
    <row r="19">
      <c r="A19" s="4" t="inlineStr">
        <is>
          <t>Equity in earnings of equity investees, net of tax</t>
        </is>
      </c>
      <c r="B19" s="5" t="n">
        <v>79046</v>
      </c>
      <c r="C19" s="5" t="n">
        <v>40700</v>
      </c>
      <c r="D19" s="5" t="n">
        <v>19333</v>
      </c>
    </row>
    <row r="20">
      <c r="A20" s="4" t="inlineStr">
        <is>
          <t>Net loss</t>
        </is>
      </c>
      <c r="B20" s="5" t="n">
        <v>-115517</v>
      </c>
      <c r="C20" s="5" t="n">
        <v>-103679</v>
      </c>
      <c r="D20" s="5" t="n">
        <v>-71286</v>
      </c>
    </row>
    <row r="21">
      <c r="A21" s="4" t="inlineStr">
        <is>
          <t>Less: Net income attributable to non-controlling interests</t>
        </is>
      </c>
      <c r="B21" s="5" t="n">
        <v>-10213</v>
      </c>
      <c r="C21" s="5" t="n">
        <v>-2345</v>
      </c>
      <c r="D21" s="5" t="n">
        <v>-3519</v>
      </c>
    </row>
    <row r="22">
      <c r="A22" s="4" t="inlineStr">
        <is>
          <t>Net loss attributable to the Company</t>
        </is>
      </c>
      <c r="B22" s="6" t="n">
        <v>-125730</v>
      </c>
      <c r="C22" s="6" t="n">
        <v>-106024</v>
      </c>
      <c r="D22" s="6" t="n">
        <v>-74805</v>
      </c>
    </row>
    <row r="23">
      <c r="A23" s="4" t="inlineStr">
        <is>
          <t>Losses per share attributable to the Company-basic and diluted (US$ per share)</t>
        </is>
      </c>
      <c r="B23" s="7" t="n">
        <v>-0.18</v>
      </c>
      <c r="C23" s="7" t="n">
        <v>-0.16</v>
      </c>
      <c r="D23" s="7" t="n">
        <v>-0.11</v>
      </c>
    </row>
    <row r="24">
      <c r="A24" s="4" t="inlineStr">
        <is>
          <t>Number of shares used in per share calculation-basic and diluted</t>
        </is>
      </c>
      <c r="B24" s="5" t="n">
        <v>697931437</v>
      </c>
      <c r="C24" s="5" t="n">
        <v>665683145</v>
      </c>
      <c r="D24" s="5" t="n">
        <v>664263820</v>
      </c>
    </row>
    <row r="25">
      <c r="A25" s="4" t="inlineStr">
        <is>
          <t>Third parties</t>
        </is>
      </c>
    </row>
    <row r="26">
      <c r="A26" s="3" t="inlineStr">
        <is>
          <t>Revenues</t>
        </is>
      </c>
    </row>
    <row r="27">
      <c r="A27" s="4" t="inlineStr">
        <is>
          <t>Total revenues</t>
        </is>
      </c>
      <c r="B27" s="6" t="n">
        <v>222001</v>
      </c>
      <c r="C27" s="6" t="n">
        <v>196759</v>
      </c>
      <c r="D27" s="6" t="n">
        <v>197971</v>
      </c>
    </row>
    <row r="28">
      <c r="A28" s="4" t="inlineStr">
        <is>
          <t>Related parties</t>
        </is>
      </c>
    </row>
    <row r="29">
      <c r="A29" s="3" t="inlineStr">
        <is>
          <t>Revenues</t>
        </is>
      </c>
    </row>
    <row r="30">
      <c r="A30" s="4" t="inlineStr">
        <is>
          <t>Total revenues</t>
        </is>
      </c>
      <c r="B30" s="5" t="n">
        <v>5975</v>
      </c>
      <c r="C30" s="5" t="n">
        <v>8131</v>
      </c>
      <c r="D30" s="5" t="n">
        <v>16138</v>
      </c>
    </row>
    <row r="31">
      <c r="A31" s="4" t="inlineStr">
        <is>
          <t>Goods | Third parties</t>
        </is>
      </c>
    </row>
    <row r="32">
      <c r="A32" s="3" t="inlineStr">
        <is>
          <t>Revenues</t>
        </is>
      </c>
    </row>
    <row r="33">
      <c r="A33" s="4" t="inlineStr">
        <is>
          <t>Total revenues</t>
        </is>
      </c>
      <c r="B33" s="5" t="n">
        <v>203606</v>
      </c>
      <c r="C33" s="5" t="n">
        <v>175990</v>
      </c>
      <c r="D33" s="5" t="n">
        <v>156234</v>
      </c>
    </row>
    <row r="34">
      <c r="A34" s="3" t="inlineStr">
        <is>
          <t>Operating expenses</t>
        </is>
      </c>
    </row>
    <row r="35">
      <c r="A35" s="4" t="inlineStr">
        <is>
          <t>Costs of goods and services</t>
        </is>
      </c>
      <c r="B35" s="5" t="n">
        <v>-178828</v>
      </c>
      <c r="C35" s="5" t="n">
        <v>-152729</v>
      </c>
      <c r="D35" s="5" t="n">
        <v>-129346</v>
      </c>
    </row>
    <row r="36">
      <c r="A36" s="4" t="inlineStr">
        <is>
          <t>Goods | Related parties</t>
        </is>
      </c>
    </row>
    <row r="37">
      <c r="A37" s="3" t="inlineStr">
        <is>
          <t>Revenues</t>
        </is>
      </c>
    </row>
    <row r="38">
      <c r="A38" s="4" t="inlineStr">
        <is>
          <t>Total revenues</t>
        </is>
      </c>
      <c r="B38" s="5" t="n">
        <v>5484</v>
      </c>
      <c r="C38" s="5" t="n">
        <v>7637</v>
      </c>
      <c r="D38" s="5" t="n">
        <v>8306</v>
      </c>
    </row>
    <row r="39">
      <c r="A39" s="3" t="inlineStr">
        <is>
          <t>Operating expenses</t>
        </is>
      </c>
    </row>
    <row r="40">
      <c r="A40" s="4" t="inlineStr">
        <is>
          <t>Costs of goods and services</t>
        </is>
      </c>
      <c r="B40" s="5" t="n">
        <v>-3671</v>
      </c>
      <c r="C40" s="5" t="n">
        <v>-5494</v>
      </c>
      <c r="D40" s="5" t="n">
        <v>-5978</v>
      </c>
    </row>
    <row r="41">
      <c r="A41" s="4" t="inlineStr">
        <is>
          <t>Commercialization services</t>
        </is>
      </c>
    </row>
    <row r="42">
      <c r="A42" s="3" t="inlineStr">
        <is>
          <t>Revenues</t>
        </is>
      </c>
    </row>
    <row r="43">
      <c r="A43" s="4" t="inlineStr">
        <is>
          <t>Total revenues</t>
        </is>
      </c>
      <c r="B43" s="5" t="n">
        <v>3734</v>
      </c>
      <c r="C43" s="5" t="n">
        <v>2584</v>
      </c>
      <c r="D43" s="5" t="n">
        <v>11660</v>
      </c>
    </row>
    <row r="44">
      <c r="A44" s="4" t="inlineStr">
        <is>
          <t>Commercialization services | Third parties</t>
        </is>
      </c>
    </row>
    <row r="45">
      <c r="A45" s="3" t="inlineStr">
        <is>
          <t>Revenues</t>
        </is>
      </c>
    </row>
    <row r="46">
      <c r="A46" s="4" t="inlineStr">
        <is>
          <t>Total revenues</t>
        </is>
      </c>
      <c r="B46" s="5" t="n">
        <v>3734</v>
      </c>
      <c r="C46" s="5" t="n">
        <v>2584</v>
      </c>
      <c r="D46" s="5" t="n">
        <v>11660</v>
      </c>
    </row>
    <row r="47">
      <c r="A47" s="3" t="inlineStr">
        <is>
          <t>Operating expenses</t>
        </is>
      </c>
    </row>
    <row r="48">
      <c r="A48" s="4" t="inlineStr">
        <is>
          <t>Costs of goods and services</t>
        </is>
      </c>
      <c r="B48" s="5" t="n">
        <v>-6020</v>
      </c>
      <c r="C48" s="5" t="n">
        <v>-1929</v>
      </c>
      <c r="D48" s="5" t="n">
        <v>-8620</v>
      </c>
    </row>
    <row r="49">
      <c r="A49" s="4" t="inlineStr">
        <is>
          <t>Collaboration research and development services</t>
        </is>
      </c>
    </row>
    <row r="50">
      <c r="A50" s="3" t="inlineStr">
        <is>
          <t>Revenues</t>
        </is>
      </c>
    </row>
    <row r="51">
      <c r="A51" s="4" t="inlineStr">
        <is>
          <t>Total revenues</t>
        </is>
      </c>
      <c r="B51" s="5" t="n">
        <v>9771</v>
      </c>
      <c r="C51" s="5" t="n">
        <v>15532</v>
      </c>
      <c r="D51" s="5" t="n">
        <v>17681</v>
      </c>
    </row>
    <row r="52">
      <c r="A52" s="4" t="inlineStr">
        <is>
          <t>Collaboration research and development services | Third parties</t>
        </is>
      </c>
    </row>
    <row r="53">
      <c r="A53" s="3" t="inlineStr">
        <is>
          <t>Revenues</t>
        </is>
      </c>
    </row>
    <row r="54">
      <c r="A54" s="4" t="inlineStr">
        <is>
          <t>Total revenues</t>
        </is>
      </c>
      <c r="B54" s="5" t="n">
        <v>9771</v>
      </c>
      <c r="C54" s="5" t="n">
        <v>15532</v>
      </c>
      <c r="D54" s="5" t="n">
        <v>17681</v>
      </c>
    </row>
    <row r="55">
      <c r="A55" s="4" t="inlineStr">
        <is>
          <t>Research and development services</t>
        </is>
      </c>
    </row>
    <row r="56">
      <c r="A56" s="3" t="inlineStr">
        <is>
          <t>Revenues</t>
        </is>
      </c>
    </row>
    <row r="57">
      <c r="A57" s="4" t="inlineStr">
        <is>
          <t>Total revenues</t>
        </is>
      </c>
      <c r="B57" s="5" t="n">
        <v>491</v>
      </c>
      <c r="C57" s="5" t="n">
        <v>494</v>
      </c>
      <c r="D57" s="5" t="n">
        <v>7832</v>
      </c>
    </row>
    <row r="58">
      <c r="A58" s="4" t="inlineStr">
        <is>
          <t>Research and development services | Related parties</t>
        </is>
      </c>
    </row>
    <row r="59">
      <c r="A59" s="3" t="inlineStr">
        <is>
          <t>Revenues</t>
        </is>
      </c>
    </row>
    <row r="60">
      <c r="A60" s="4" t="inlineStr">
        <is>
          <t>Total revenues</t>
        </is>
      </c>
      <c r="B60" s="5" t="n">
        <v>491</v>
      </c>
      <c r="C60" s="5" t="n">
        <v>494</v>
      </c>
      <c r="D60" s="5" t="n">
        <v>7832</v>
      </c>
    </row>
    <row r="61">
      <c r="A61" s="4" t="inlineStr">
        <is>
          <t>Other collaboration revenue from royalties</t>
        </is>
      </c>
    </row>
    <row r="62">
      <c r="A62" s="3" t="inlineStr">
        <is>
          <t>Revenues</t>
        </is>
      </c>
    </row>
    <row r="63">
      <c r="A63" s="4" t="inlineStr">
        <is>
          <t>Total revenues</t>
        </is>
      </c>
      <c r="B63" s="5" t="n">
        <v>4890</v>
      </c>
      <c r="C63" s="5" t="n">
        <v>2653</v>
      </c>
      <c r="D63" s="5" t="n">
        <v>261</v>
      </c>
    </row>
    <row r="64">
      <c r="A64" s="4" t="inlineStr">
        <is>
          <t>Other collaboration revenue from royalties | Third parties</t>
        </is>
      </c>
    </row>
    <row r="65">
      <c r="A65" s="3" t="inlineStr">
        <is>
          <t>Revenues</t>
        </is>
      </c>
    </row>
    <row r="66">
      <c r="A66" s="4" t="inlineStr">
        <is>
          <t>Total revenues</t>
        </is>
      </c>
      <c r="B66" s="6" t="n">
        <v>4890</v>
      </c>
      <c r="C66" s="6" t="n">
        <v>2653</v>
      </c>
      <c r="D66" s="5" t="n">
        <v>261</v>
      </c>
    </row>
    <row r="67">
      <c r="A67" s="4" t="inlineStr">
        <is>
          <t>Other collaboration revenue from licensing</t>
        </is>
      </c>
    </row>
    <row r="68">
      <c r="A68" s="3" t="inlineStr">
        <is>
          <t>Revenues</t>
        </is>
      </c>
    </row>
    <row r="69">
      <c r="A69" s="4" t="inlineStr">
        <is>
          <t>Total revenues</t>
        </is>
      </c>
      <c r="D69" s="5" t="n">
        <v>12135</v>
      </c>
    </row>
    <row r="70">
      <c r="A70" s="4" t="inlineStr">
        <is>
          <t>Other collaboration revenue from licensing | Third parties</t>
        </is>
      </c>
    </row>
    <row r="71">
      <c r="A71" s="3" t="inlineStr">
        <is>
          <t>Revenues</t>
        </is>
      </c>
    </row>
    <row r="72">
      <c r="A72" s="4" t="inlineStr">
        <is>
          <t>Total revenues</t>
        </is>
      </c>
      <c r="D72" s="6" t="n">
        <v>12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plant, and equipment</t>
        </is>
      </c>
      <c r="B4" s="4" t="inlineStr">
        <is>
          <t>​ ​ ​ ​ Buildings 20 years Plant and equipment 5-10 years Furniture and fixtures, other equipment and motor vehicles 4-5 years Leasehold improvements Shorter of (a) 5 years or (b) remaining term of lease ​</t>
        </is>
      </c>
    </row>
    <row r="5">
      <c r="A5" s="4" t="inlineStr">
        <is>
          <t>Schedule of reconciliation of operating lease commitments and lease liabilities recognized</t>
        </is>
      </c>
      <c r="B5" s="4" t="inlineStr">
        <is>
          <t>​ ​ ​ ​ ​ (in US$’000) Operating lease commitments as at December 31, 2018 (note (a)) 8,835 Less: Leases not commenced as at January 1, 2019 (3,676) Less: Short‑term leases (5) Add: Adjustment as a result of the treatment for a termination option (note (b)) 1,409 Less: Discount under the lessees’ incremental borrowing rate as at January 1, 2019 (206) Lease liabilities recognized as at January 1, 2019 6,357 ​ Notes: (a) Future aggregate minimum payments under non-cancellable operating leases under ASC 840 were as follows: ​ ​ ​ ​ ​ December 31, ​ ​ 2018 ​ ​ (in US$’000) Not later than 1 year 3,026 Between 1 to 2 years 2,735 Between 2 to 3 years 1,056 Between 3 to 4 years 882 Between 4 to 5 years 810 Later than 5 years 326 Total minimum lease payments 8,835 ​ (b) The Group leases its corporate offices in Hong Kong through a support service agreement with an indirect subsidiary of CK Hutchison Holdings Limited (“CK Hutchison”), which is the Company’s indirect major shareholder. The support service agreement may be terminated by giving 3-month advance notice; therefore, there was no lease commitment beyond the 3-month advance notice period as at December 31, 2018. This termination option is not considered probable of exercise for the purposes of applying ASC 842.</t>
        </is>
      </c>
    </row>
    <row r="6">
      <c r="A6" s="4" t="inlineStr">
        <is>
          <t>Schedule of future aggregate minimum payments under non-cancellable operating leases under ASC 840</t>
        </is>
      </c>
      <c r="B6" s="4" t="inlineStr">
        <is>
          <t>​ ​ ​ ​ ​ December 31, ​ ​ 2018 ​ ​ (in US$’000) Not later than 1 year 3,026 Between 1 to 2 years 2,735 Between 2 to 3 years 1,056 Between 3 to 4 years 882 Between 4 to 5 years 810 Later than 5 years 326 Total minimum lease payments 8,835</t>
        </is>
      </c>
    </row>
    <row r="7">
      <c r="A7" s="4" t="inlineStr">
        <is>
          <t>Schedule of recognized right-of-use assets</t>
        </is>
      </c>
      <c r="B7" s="4" t="inlineStr">
        <is>
          <t>​ ​ ​ ​ ​ (in US$’000) Offices ​ 4,877 Factories 383 Others 487 ​ 5,7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t>
        </is>
      </c>
    </row>
    <row r="4">
      <c r="A4" s="4" t="inlineStr">
        <is>
          <t>Schedule of financial instruments by level within the fair value hierarchy</t>
        </is>
      </c>
      <c r="B4" s="4" t="inlineStr">
        <is>
          <t>​ ​ ​ ​ ​ ​ ​ ​ ​ ​ ​ ​ ​ Fair Value Measurement Using ​ ​ Level 1 Level 2 Level 3 Total ​ ​ ​ (in US$’000) ​ As at December 31, 2020 ​ ​ ​ ​ ​ ​ ​ ​ ​ Cash and cash equivalents 235,630 — — 235,630 ​ Short-term investments 199,546 — — 199,546 ​ As at December 31, 2019 ​ ​ ​ ​ ​ ​ ​ ​ ​ Cash and cash equivalents ​ 121,157 — — 121,157 ​ Short-term investments 96,011 — — 96,01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 ​ ​ ​ ​ ​ ​ ​ ​ December 31, ​ ​ 2020 2019 ​ ​ ​ (in US$’000) ​ Cash at bank and on hand (note (a)) 87,828 85,990 ​ Bank deposits maturing in three months or less (note (a)) 147,802 35,167 ​ ​ 235,630 121,157 ​ Denominated in: ​ ​ ​ ​ ​ US$ (note (b)) 164,201 84,911 ​ RMB (note (b)) 64,258 27,768 ​ UK Pound Sterling (“£”) (note (b)) 954 335 ​ Hong Kong dollar (“HK$”) 5,907 8,143 ​ Euro ​ 310 ​ — ​ ​ 235,630 121,157 ​ ​ Notes: (a) The weighted average effective interest rate on bank deposits for the years ended December 31, 2020 and 2019 was 1.12% per annum and 2.15% per annum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term investments</t>
        </is>
      </c>
      <c r="B4" s="4" t="inlineStr">
        <is>
          <t>​ ​ ​ ​ ​ ​ ​ ​ ​ December 31, ​ ​ 2020 2019 ​ ​ ​ (in US$’000) ​ Bank deposits maturing over three months (note) ​ ​ ​ ​ ​ Denominated in: ​ ​ ​ ​ ​ US$ ​ 187,961 ​ 73,986 ​ RMB ​ 612 ​ — ​ HK$ ​ 10,973 ​ 22,025 ​ ​ 199,546 96,011 ​ ​ Note: The weighted average effective interest rate on bank deposits for the years ended December 31, 2020 and 2019 was 1.06% per annum and 2.65% per annum respectively (with maturities ranging from 91 to 180 days and 91 to 129 days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Third Parties (Tables)</t>
        </is>
      </c>
      <c r="B1" s="2" t="inlineStr">
        <is>
          <t>12 Months Ended</t>
        </is>
      </c>
    </row>
    <row r="2">
      <c r="B2" s="2" t="inlineStr">
        <is>
          <t>Dec. 31, 2020</t>
        </is>
      </c>
    </row>
    <row r="3">
      <c r="A3" s="3" t="inlineStr">
        <is>
          <t>Accounts Receivable-Third Parties</t>
        </is>
      </c>
    </row>
    <row r="4">
      <c r="A4" s="4" t="inlineStr">
        <is>
          <t>Schedule of accounts receivable</t>
        </is>
      </c>
      <c r="B4" s="4" t="inlineStr">
        <is>
          <t>​ ​ ​ ​ ​ ​ ​ ​ ​ December 31, ​ ​ 2020 2019 ​ ​ ​ (in US$’000) ​ Accounts receivable, gross 46,743 41,426 ​ Allowance for credit losses (95) (16) ​ Accounts receivable, net 46,648 41,410 ​ ​</t>
        </is>
      </c>
    </row>
    <row r="5">
      <c r="A5" s="4" t="inlineStr">
        <is>
          <t>Schedule of movements on the allowance for credit losses</t>
        </is>
      </c>
      <c r="B5" s="4" t="inlineStr">
        <is>
          <t>​ ​ ​ ​ ​ ​ ​ ​ ​ ​ 2020 2019 2018 ​ ​ ​ (in US$’000) ​ As at January 1 16 ​ 41 258 ​ Increase in allowance for credit losses 95 ​ 16 21 ​ Decrease in allowance due to subsequent collection ​ (18) ​ (41) ​ (223) ​ Write-off ​ — ​ — ​ (1) ​ Exchange difference 2 ​ — (14) ​ As at December 31 95 16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12 Months Ended</t>
        </is>
      </c>
    </row>
    <row r="2">
      <c r="B2" s="2" t="inlineStr">
        <is>
          <t>Dec. 31, 2020</t>
        </is>
      </c>
    </row>
    <row r="3">
      <c r="A3" s="3" t="inlineStr">
        <is>
          <t>Other receivables, prepayments and deposits</t>
        </is>
      </c>
    </row>
    <row r="4">
      <c r="A4" s="4" t="inlineStr">
        <is>
          <t>Schedule of other receivables, prepayments and deposits</t>
        </is>
      </c>
      <c r="B4" s="4" t="inlineStr">
        <is>
          <t>​ ​ ​ ​ ​ ​ ​ December 31, ​ 2020 2019 ​ (in US$’000) Prepayments 7,038 3,767 Purchase rebates 191 173 Leasehold land deposit (Note 13) ​ 930 ​ — Deposits 905 898 Value-added tax receivables 14,957 8,760 Interest receivables 283 537 Others 2,482 1,634 ​ 26,786 15,7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 net of provision for excess and obsolete inventories</t>
        </is>
      </c>
      <c r="B4" s="4" t="inlineStr">
        <is>
          <t>​ ​ ​ ​ ​ ​ ​ ​ ​ December 31, ​ ​ 2020 2019 ​ ​ ​ (in US$’000) ​ Raw materials 4,502 2,274 ​ Finished goods 15,264 13,934 ​ ​ 19,766 16,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 ​ ​ ​ ​ ​ ​ ​ ​ ​ ​ ​ ​ ​ Furniture ​ ​ ​ ​ ​ ​ ​ ​ ​ ​ ​ ​ ​ and ​ ​ ​ ​ ​ ​ ​ ​ ​ ​ ​ ​ ​ fixtures, ​ ​ ​ ​ ​ ​ ​ ​ ​ ​ ​ ​ ​ other ​ ​ ​ ​ ​ ​ ​ ​ ​ ​ ​ Plant ​ equipment ​ ​ ​ ​ ​ ​ ​ ​ ​ Leasehold ​ and ​ and motor ​ Construction ​ ​ ​ ​ Buildings improvements equipment vehicles in progress Total ​ ​ ​ (in US$’000) ​ Cost ​ As at January 1, 2020 2,212 17,022 4,474 19,571 928 44,207 ​ Additions — 269 59 2,993 4,571 7,892 ​ Disposals — (3,103) (3) (1,846) — (4,952) ​ Transfers — 1,014 789 913 (2,716) — ​ Exchange differences 160 1,144 324 1,409 267 3,304 ​ As at December 31, 2020 2,372 16,346 5,643 23,040 3,050 50,451 ​ Accumulated depreciation ​ As at January 1, 2020 1,406 8,304 1,155 12,487 — 23,352 ​ Depreciation 112 2,701 484 2,646 — 5,943 ​ Disposals — (3,051) (1) (1,815) — (4,867) ​ Exchange differences 108 698 109 938 — 1,853 ​ As at December 31, 2020 1,626 8,652 1,747 14,256 — 26,281 ​ Net book value ​ As at December 31, 2020 746 7,694 3,896 8,784 3,050 24,170 ​ ​ ​ ​ ​ ​ ​ ​ ​ ​ ​ ​ ​ ​ ​ ​ ​ ​ ​ ​ ​ ​ ​ ​ Furniture ​ ​ ​ ​ ​ ​ ​ ​ ​ ​ ​ ​ ​ and ​ ​ ​ ​ ​ ​ ​ ​ ​ ​ ​ ​ ​ fixtures, ​ ​ ​ ​ ​ ​ ​ ​ ​ ​ ​ ​ ​ other ​ ​ ​ ​ ​ ​ ​ ​ ​ ​ ​ Plant ​ equipment ​ ​ ​ ​ ​ ​ ​ ​ ​ Leasehold ​ and ​ and motor ​ Construction ​ ​ ​ ​ Buildings improvements equipment vehicles in progress Total ​ ​ ​ (in US$’000) ​ Cost ​ As at January 1, 2019 2,272 13,684 3,218 16,643 625 36,442 ​ Additions — 587 247 3,470 5,329 9,633 ​ Disposals — — — (812) — (812) ​ Transfers — 3,103 1,096 755 (4,954) — ​ Exchange differences (60) (352) (87) (485) (72) (1,056) ​ As at December 31, 2019 2,212 17,022 4,474 19,571 928 44,207 ​ Accumulated depreciation ​ As at January 1, 2019 1,330 6,244 782 11,470 — 19,826 ​ Depreciation 114 2,270 402 2,058 — 4,844 ​ Disposals — — — (720) — (720) ​ Exchange differences (38) (210) (29) (321) — (598) ​ As at December 31, 2019 1,406 8,304 1,155 12,487 — 23,352 ​ Net book value ​ As at December 31, 2019 806 8,718 3,319 7,084 ​ 928 20,85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s</t>
        </is>
      </c>
      <c r="B4" s="4" t="inlineStr">
        <is>
          <t>​ ​ ​ ​ ​ ​ ​ December 31, ​ 2020 2019 ​ ​ (in US$’000) Right‑of‑use assets Offices (note) 6,789 5,281 Factories ​ 945 ​ 112 Warehouse 197 — Others 85 123 Total right‑of‑use assets 8,016 5,516 Lease liabilities—current 2,785 3,216 Lease liabilities—non‑current 6,064 3,049 Total lease liabilities 8,849 6,265 ​ Note: Includes US$2.0 million right-of-use asset for corporate offices in Hong Kong that is leased through May 2024 in which the contract has a termination option with 3-month</t>
        </is>
      </c>
    </row>
    <row r="5">
      <c r="A5" s="4" t="inlineStr">
        <is>
          <t>Schedule of lease activities</t>
        </is>
      </c>
      <c r="B5" s="4" t="inlineStr">
        <is>
          <t>​ ​ ​ ​ ​ ​ ​ Year Ended December 31, ​ 2020 2019 ​ ​ (in US$’000) Lease expenses: Short‑term leases with lease terms equal or less than 12 months 323 311 Leases with lease terms greater than 12 months (note) 3,400 3,702 ​ 3,723 4,013 Sublease rental income — 61 Cash paid on lease liabilities 3,340 3,886 Non-cash: Lease liabilities recognized from obtaining right-of-use assets ​ 3,098 ​ 3,197 Non-cash: Lease liabilities changed in relation to modifications 2,259 744 ​ Note: Lease expenses for the year ended December 31, 2019 includes US$0.3 million in accelerated amortization on a right-of-use asset for retail space in the United Kingdom leased through May 2022. The Group had subleased the retail space through May 2022 to a third-party and in December 2019, the sublease was discontinued and the Group recorded accelerated amortization after determining that additional sublease rental income was uncertain.</t>
        </is>
      </c>
    </row>
    <row r="6">
      <c r="A6" s="4" t="inlineStr">
        <is>
          <t>Schedule of future lease payments</t>
        </is>
      </c>
      <c r="B6" s="4" t="inlineStr">
        <is>
          <t>​ ​ ​ ​ ​ December 31, ​ 2020 ​ ​ (in US$’000) Lease payments: Not later than 1 year 3,059 Between 1 to 2 years 2,429 Between 2 to 3 years 2,222 Between 3 to 4 years 1,046 Between 4 to 5 years 216 Later than 5 years ​ 484 Total lease payments (note) 9,456 Less: Discount factor (607) Total lease liabilities 8,849 ​ Note: Excludes future lease payments on a lease not commenced as at December 31, 2020 in the aggregate amount of US$2.9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12 Months Ended</t>
        </is>
      </c>
    </row>
    <row r="2">
      <c r="B2" s="2" t="inlineStr">
        <is>
          <t>Dec. 31, 2020</t>
        </is>
      </c>
    </row>
    <row r="3">
      <c r="A3" s="3" t="inlineStr">
        <is>
          <t>Investments in Equity Investees</t>
        </is>
      </c>
    </row>
    <row r="4">
      <c r="A4" s="4" t="inlineStr">
        <is>
          <t>Schedule of composition of equity investees</t>
        </is>
      </c>
      <c r="B4" s="4" t="inlineStr">
        <is>
          <t>​ ​ ​ ​ ​ ​ ​ ​ ​ December 31, ​ ​ 2020 2019 ​ ​ ​ (in US$’000) ​ HBYS ​ 59,712 ​ 22,271 ​ SHPL 79,408 76,226 ​ Other 385 447 ​ ​ 139,505 98,944 ​ ​</t>
        </is>
      </c>
    </row>
    <row r="5">
      <c r="A5" s="4" t="inlineStr">
        <is>
          <t>Summarized balance sheets for significant equity investees</t>
        </is>
      </c>
      <c r="B5" s="4" t="inlineStr">
        <is>
          <t>​ ​ ​ ​ ​ ​ ​ ​ ​ ​ ​ ​ ​ HBYS ​ SHPL ​ ​ ​ December 31, ​ ​ 2020 2019 2020 2019 ​ ​ ​ (in US$’000) ​ Current assets 177,888 124,704 175,965 ​ 141,268 ​ Non-current assets 95,731 95,096 93,361 ​ 91,098 ​ Current liabilities (137,179) (124,051) (109,873) ​ (79,533) ​ Non-current liabilities (16,034) ​ (48,690) ​ (6,739) ​ (6,074) ​ Net assets 120,406 ​ 47,059 ​ 152,714 ​ 146,759 ​ Non-controlling interests ​ (982) ​ (2,518) ​ — ​ — ​ ​ ​ 119,424 ​ 44,541 ​ 152,714 ​ 146,759 ​ ​</t>
        </is>
      </c>
    </row>
    <row r="6">
      <c r="A6" s="4" t="inlineStr">
        <is>
          <t>Summarized statements of operations for significant equity investees</t>
        </is>
      </c>
      <c r="B6" s="4" t="inlineStr">
        <is>
          <t>​ ​ ​ ​ ​ ​ ​ ​ ​ ​ ​ ​ ​ ​ ​ ​ ​ HBYS (note a) ​ SHPL ​ ​ ​ Year Ended December 31, ​ ​ 2020 2019 2018 2020 2019 2018 ​ ​ ​ (in US$’000) ​ Revenue 232,368 ​ 215,403 ​ 215,838 276,354 ​ 272,082 ​ 275,649 ​ Gross profit 116,804 ​ 115,124 ​ 113,137 204,191 ​ 194,769 ​ 192,939 ​ Interest income 271 ​ 160 ​ 81 975 ​ 582 ​ 673 ​ Finance cost (5) ​ (16) ​ (152) — ​ — ​ — ​ Profit before taxation 107,715 ​ 22,926 ​ 20,703 77,837 ​ 72,324 ​ 69,138 ​ Income tax expense (note (b)) (16,494) ​ (3,634) ​ (4,227) (10,833) ​ (11,015) ​ (9,371) ​ Net income ​ 91,221 ​ 19,292 ​ 16,476 ​ 67,004 ​ 61,309 ​ 59,767 ​ Non-controlling interests ​ 62 ​ 505 ​ 384 ​ — ​ — ​ — ​ Net income attributable to the shareholders of equity investee 91,283 ​ 19,797 ​ 16,860 ​ 67,004 ​ 61,309 ​ 59,767 ​ ​ Notes: (a) In June 2020, HBYS entered into an agreement with the government to return the land use right for a plot of land in Guangzhou to the government for cash consideration of up to RMB 683.0 million (approximately US$ 101.2 million) (the “Land Compensation Agreement”). In November 2020, HBYS completed all material obligations as stipulated in the Land Compensation Agreement including the deregistration of the land use right certificate. Therefore, HBYS has recorded the return of leasehold land to the government for RMB 569.2 million (approximately US$ 86.1 million), resulting in a gain of RMB 559.7 million (approximately US$ 84.7 million) after deducting costs of RMB 1.7 million (approximately US$ 0.3 million) to HBYS or RMB 475.7 million, net of tax (approximately US $72.0 million). The remaining RMB 113.8 million (approximately US$ 17.4 million) of cash consideration is conditional upon the receipt of a completion confirmation from the government within 12 months from the date of the Land Compensation Agreement and therefore has not been recognized as at December 31, 2020. (b) The main entities within each of the HBYS and SHPL groups have been granted the High and New Technology Enterprise (“HNTE”) status (the latest renewal of this status covers the years from 2020 to 2022). These entities were eligible to use a preferential income tax rate of 15% for the year ended December 31, 2020 on this basis.</t>
        </is>
      </c>
    </row>
    <row r="7">
      <c r="A7" s="4" t="inlineStr">
        <is>
          <t>Reconciliation of the summarized financial information presented to the carrying amount of investments in equity investees</t>
        </is>
      </c>
      <c r="B7" s="4" t="inlineStr">
        <is>
          <t>​ ​ ​ ​ ​ ​ ​ ​ ​ ​ ​ ​ ​ ​ ​ ​ ​ HBYS ​ SHPL ​ ​ 2020 2019 2018 2020 2019 2018 ​ ​ ​ (in US$’000) ​ Opening net assets after non-controlling interests as at January 1 44,541 ​ 121,984 110,616 146,759 ​ 131,778 132,731 ​ Impact of change in accounting policy (ASC 842-Leases) ​ — ​ (19) ​ — ​ — ​ (2) ​ — ​ Net income attributable to the shareholders of equity investee 91,283 ​ 19,797 16,860 67,004 ​ 61,309 59,767 ​ Purchase of additional interests in a subsidiary of an equity investee (note) ​ (347) ​ — ​ — ​ — ​ — ​ — ​ Dividends declared (20,756) ​ (93,957) — (72,179) ​ (41,654) (54,923) ​ Other comprehensive income/(loss) ​ 4,703 ​ (3,264) ​ (5,492) ​ 11,130 ​ (4,672) ​ (5,797) ​ Closing net assets after non-controlling interests as at December 31 119,424 ​ 44,541 121,984 152,714 ​ 146,759 131,778 ​ Group’s share of net assets 59,712 ​ 22,271 60,992 76,357 ​ 73,380 65,889 ​ Goodwill — ​ — — 3,051 ​ 2,846 2,923 ​ Carrying amount of investments as at December 31 59,712 ​ 22,271 60,992 79,408 ​ 76,226 68,812 ​ ​ Note: During the year ended December 31, 2020, HBYS acquired an additional 30% interest in a subsidiary and after the acquisition, it became a wholly owned subsidiary of HBYS.</t>
        </is>
      </c>
    </row>
    <row r="8">
      <c r="A8" s="4" t="inlineStr">
        <is>
          <t>Schedule of equity investees capital commitments</t>
        </is>
      </c>
      <c r="B8" s="4" t="inlineStr">
        <is>
          <t>​ ​ ​ ​ ​ ​ ​ December 31, ​ ​ 2020 ​ ​ ​ (in US$’000) ​ Property, plant and equipment ​ ​ ​ Contracted but not provided for 2,5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6" t="n">
        <v>-115517</v>
      </c>
      <c r="C4" s="6" t="n">
        <v>-103679</v>
      </c>
      <c r="D4" s="6" t="n">
        <v>-71286</v>
      </c>
    </row>
    <row r="5">
      <c r="A5" s="3" t="inlineStr">
        <is>
          <t>Other comprehensive income/(loss)</t>
        </is>
      </c>
    </row>
    <row r="6">
      <c r="A6" s="4" t="inlineStr">
        <is>
          <t>Foreign currency translation gain/(loss)</t>
        </is>
      </c>
      <c r="B6" s="5" t="n">
        <v>9530</v>
      </c>
      <c r="C6" s="5" t="n">
        <v>-4331</v>
      </c>
      <c r="D6" s="5" t="n">
        <v>-6626</v>
      </c>
    </row>
    <row r="7">
      <c r="A7" s="4" t="inlineStr">
        <is>
          <t>Total comprehensive loss</t>
        </is>
      </c>
      <c r="B7" s="5" t="n">
        <v>-105987</v>
      </c>
      <c r="C7" s="5" t="n">
        <v>-108010</v>
      </c>
      <c r="D7" s="5" t="n">
        <v>-77912</v>
      </c>
    </row>
    <row r="8">
      <c r="A8" s="4" t="inlineStr">
        <is>
          <t>Less: Comprehensive income attributable to non-controlling interests</t>
        </is>
      </c>
      <c r="B8" s="5" t="n">
        <v>-11413</v>
      </c>
      <c r="C8" s="5" t="n">
        <v>-1620</v>
      </c>
      <c r="D8" s="5" t="n">
        <v>-2566</v>
      </c>
    </row>
    <row r="9">
      <c r="A9" s="4" t="inlineStr">
        <is>
          <t>Total comprehensive loss attributable to the Company</t>
        </is>
      </c>
      <c r="B9" s="6" t="n">
        <v>-117400</v>
      </c>
      <c r="C9" s="6" t="n">
        <v>-109630</v>
      </c>
      <c r="D9" s="6" t="n">
        <v>-80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 ​ ​ ​ ​ ​ ​ December 31, ​ 2020 2019 ​ ​ (in US$’000) Leasehold land (note) 13,121 1,110 Goodwill 3,307 3,112 Leasehold land deposit (note) 1,396 — Long term prepayment 950 1,103 Other intangible asset 227 275 Deferred issuance cost 1,171 180 ​ 20,172 5,780 ​ Note: In December 2020, HMPL acquired a land use right in Shanghai for consideration of US$12.0 million. In addition, a leasehold land deposit amounting to US$2.3 million was required to be paid to the government which is refundable upon reaching specific milestones for the construction of a manufacturing plant on the land. US$0.9 million was included in other receivables, prepayments and deposits (Note 8) and US$1.4 million was included in other non-current assets based on the expected timing of the specific milesto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t>
        </is>
      </c>
    </row>
    <row r="4">
      <c r="A4" s="4" t="inlineStr">
        <is>
          <t>Schedule of accounts payable</t>
        </is>
      </c>
      <c r="B4" s="4" t="inlineStr">
        <is>
          <t>​ ​ ​ ​ ​ ​ ​ ​ ​ December 31, ​ ​ 2020 2019 ​ ​ ​ (in US$’000) ​ Accounts payable—third parties 26,756 19,598 ​ Accounts payable—non-controlling shareholders of subsidiaries (Note 23(iv)) 4,856 4,363 ​ ​ 31,612 23,96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12 Months Ended</t>
        </is>
      </c>
    </row>
    <row r="2">
      <c r="B2" s="2" t="inlineStr">
        <is>
          <t>Dec. 31, 2020</t>
        </is>
      </c>
    </row>
    <row r="3">
      <c r="A3" s="3" t="inlineStr">
        <is>
          <t>Other Payables, Accruals and Advance Receipts</t>
        </is>
      </c>
    </row>
    <row r="4">
      <c r="A4" s="4" t="inlineStr">
        <is>
          <t>Schedule of other payables, accruals and advance receipts</t>
        </is>
      </c>
      <c r="B4" s="4" t="inlineStr">
        <is>
          <t>​ ​ ​ ​ ​ ​ ​ ​ ​ December 31, ​ ​ 2020 2019 ​ ​ ​ (in US$’000) ​ Accrued salaries and benefits 21,982 13,258 ​ Accrued research and development expenses 72,697 48,531 ​ Accrued selling and marketing expenses 5,747 3,337 ​ Accrued administrative and other general expenses 10,319 8,411 ​ Deferred government grants 374 445 ​ Deposits 1,408 1,778 ​ Others 8,355 5,864 ​ ​ 120,882 81,6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12 Months Ended</t>
        </is>
      </c>
    </row>
    <row r="2">
      <c r="B2" s="2" t="inlineStr">
        <is>
          <t>Dec. 31, 2020</t>
        </is>
      </c>
    </row>
    <row r="3">
      <c r="A3" s="3" t="inlineStr">
        <is>
          <t>Bank Borrowings</t>
        </is>
      </c>
    </row>
    <row r="4">
      <c r="A4" s="4" t="inlineStr">
        <is>
          <t>Schedule of bank borrowings</t>
        </is>
      </c>
      <c r="B4" s="4" t="inlineStr">
        <is>
          <t>​ ​ ​ ​ ​ ​ ​ ​ ​ December 31, ​ ​ 2020 2019 ​ ​ ​ (in US$’000) ​ Non-current 26,861 26,818 ​ ​</t>
        </is>
      </c>
    </row>
    <row r="5">
      <c r="A5" s="4" t="inlineStr">
        <is>
          <t>Schedule of maturities of bank borrowings</t>
        </is>
      </c>
      <c r="B5" s="4" t="inlineStr">
        <is>
          <t>​ ​ ​ ​ ​ ​ ​ ​ ​ December 31, ​ ​ 2020 2019 ​ ​ ​ (in US$’000) ​ Not later than 1 year ​ — ​ — ​ Between 1 to 2 years 26,923 — ​ Between 2 to 3 years — 26,923 ​ ​ 26,923 26,92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apital commitments</t>
        </is>
      </c>
      <c r="B4" s="4" t="inlineStr">
        <is>
          <t>​ ​ ​ ​ ​ ​ ​ December 31, ​ ​ 2020 ​ ​ ​ (in US$’000) ​ Property, plant and equipment ​ ​ ​ Contracted but not provided for 5,05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HCML Share Option Scheme</t>
        </is>
      </c>
    </row>
    <row r="4">
      <c r="A4" s="3" t="inlineStr">
        <is>
          <t>Share-based Compensation</t>
        </is>
      </c>
    </row>
    <row r="5">
      <c r="A5" s="4" t="inlineStr">
        <is>
          <t>Schedule of share option activity and related information</t>
        </is>
      </c>
      <c r="B5" s="4" t="inlineStr">
        <is>
          <t>​ ​ ​ ​ ​ ​ ​ ​ ​ ​ ​ ​ ​ ​ Weighted average ​ ​ ​ ​ Number of ​ Weighted average ​ remaining ​ Aggregate ​ ​ ​ share ​ exercise price in ​ contractual life ​ intrinsic value ​ ​ ​ options ​ £ per share ​ (years) ​ (in £’000) ​ Outstanding at January 1, 2018 11,264,120 1.77 6.29 ​ 43,158 ​ Granted 10,606,260 4.69 ​ ​ ​ ​ ​ Exercised (2,107,080) 1.40 ​ ​ ​ ​ ​ Cancelled (1,208,450) 4.30 ​ ​ ​ ​ ​ Outstanding at December 31, 2018 18,554,850 3.31 7.35 15,158 ​ Granted 2,315,000 3.18 ​ ​ ​ ​ ​ Exercised (329,000) 0.61 ​ ​ ​ ​ ​ Cancelled (1,012,110) 4.61 ​ ​ ​ ​ ​ Expired ​ (96,180) ​ 4.65 ​ ​ ​ ​ ​ Outstanding at December 31, 2019 19,432,560 3.27 6.67 18,668 ​ Granted 15,437,080 3.71 ​ ​ ​ ​ ​ Exercised (480,780) 0.96 ​ ​ ​ ​ ​ Cancelled (4,486,200) 3.85 ​ ​ ​ ​ ​ Expired ​ (741,670) ​ 4.62 ​ ​ ​ ​ ​ Outstanding at December 31, 2020 29,160,990 3.40 ​ 7.21 ​ 35,654 ​ Vested and exercisable at December 31, 2019 10,139,170 2.39 4.89 16,654 ​ Vested and exercisable at December 31, 2020 11,529,280 ​ 2.73 ​ 4.57 ​ 21,864 ​ ​</t>
        </is>
      </c>
    </row>
    <row r="6">
      <c r="A6" s="4" t="inlineStr">
        <is>
          <t>Schedule of fair value of share options granted</t>
        </is>
      </c>
      <c r="B6" s="4" t="inlineStr">
        <is>
          <t>​ ​ ​ ​ ​ ​ ​ ​ ​ ​ ​ ​ ​ Year Ended December 31, ​ ​ 2020 2019 2018 Weighted average grant date fair value of share options (in £ per share) ​ ​ 1.40 ​ ​ 1.07 ​ ​ 1.67 Significant inputs into the valuation model (weighted average): ​ ​ ​ ​ ​ ​ ​ ​ ​ Exercise price (in £ per share) ​ ​ 3.71 ​ ​ 3.18 ​ ​ 4.69 Share price at effective date of grant (in £ per share) ​ ​ 3.71 ​ ​ 3.07 ​ ​ 4.66 Expected volatility (note (a)) ​ ​ 42.6% ​ ​ 38.4% ​ ​ 37.6% Risk-free interest rate (note (b)) ​ ​ 0.59% ​ ​ 0.56% ​ ​ 1.46% Contractual life of share options (in years) ​ ​ 10 ​ ​ 10 ​ ​ 10 Expected dividend yield (note (c)) ​ ​ 0% ​ ​ 0% ​ ​ 0% ​ Notes: (a) The Company calculated its expected volatility with reference to the historical volatility prior to the issuances of share options. (b) For share options exercisable into ordinary shares, the risk-free interest rates reference the sovereign yield of the United Kingdom because the Company’s ordinary shares are currently listed on AIM and denominated in £. For share options exercisable into ADS, the risk-free interest rates reference the U.S. Treasury yield curves because the Company's ADS are currently listed on the NASDAQ and denominated in US$. (c) The Company has not declared or paid any dividends and does not currently expect to do so in the foreseeable future, and therefore uses an expected dividend yield of zero in the Polynomial model.</t>
        </is>
      </c>
    </row>
    <row r="7">
      <c r="A7" s="4" t="inlineStr">
        <is>
          <t>Schedule of share option exercises</t>
        </is>
      </c>
      <c r="B7" s="4" t="inlineStr">
        <is>
          <t>​ ​ ​ ​ ​ ​ ​ ​ ​ ​ ​ Year Ended December 31, ​ ​ 2020 2019 2018 ​ ​ ​ (in US$’000) ​ Cash received from share option exercises 593 ​ 251 3,868 ​ Total intrinsic value of share option exercises 2,475 ​ 1,189 9,394 ​ ​</t>
        </is>
      </c>
    </row>
    <row r="8">
      <c r="A8" s="4" t="inlineStr">
        <is>
          <t>Schedule of share-based compensation expenses</t>
        </is>
      </c>
      <c r="B8" s="4" t="inlineStr">
        <is>
          <t>​ ​ ​ ​ ​ ​ ​ ​ ​ ​ ​ Year Ended December 31, ​ ​ 2020 2019 2018 ​ ​ ​ (in US$’000) ​ Research and development expenses 4,061 ​ 6,634 7,280 ​ Selling and administrative expenses 4,586 ​ 539 623 ​ Cost of goods ​ 90 ​ — ​ — ​ ​ 8,737 ​ 7,173 7,903 ​ ​</t>
        </is>
      </c>
    </row>
    <row r="9">
      <c r="A9" s="4" t="inlineStr">
        <is>
          <t>LTIP</t>
        </is>
      </c>
    </row>
    <row r="10">
      <c r="A10" s="3" t="inlineStr">
        <is>
          <t>Share-based Compensation</t>
        </is>
      </c>
    </row>
    <row r="11">
      <c r="A11" s="4" t="inlineStr">
        <is>
          <t>Schedule of granted awards</t>
        </is>
      </c>
      <c r="B11" s="4" t="inlineStr">
        <is>
          <t>​ ​ ​ ​ ​ ​ ​ ​ ​ ​ Maximum cash Covered Performance target ​ Grant date ​ (in US$ millions) ​ financial years ​ determination date ​ August 6, 2018 ​ 0.1 ​ 2018-2019 ​ note (a) ​ December 14, 2018 1.5 2019 note (a) ​ August 5, 2019 0.7 2019 note (a) ​ October 10, 2019 0.1 note (b) note (b) ​ April 20, 2020 ​ 5.3 ​ 2019 ​ note (d) ​ April 20, 2020 37.4 2020 note (a) ​ April 20, 2020 1.9 note (b) note (b) ​ April 20, 2020 0.2 note (c) note (c) ​ August 12, 2020 ​ 2.1 ​ 2020 ​ note (a) ​ August 12, 2020 ​ 0.3 ​ note (b) ​ note (b) ​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 (b) This award does not stipulate performance targets and is subject to a vesting schedule of 25% on each of the first, second, third and fourth anniversaries of the date of grant .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t>
        </is>
      </c>
    </row>
    <row r="12">
      <c r="A12" s="4" t="inlineStr">
        <is>
          <t>Schedule of treasury shares (in the form of ordinary shares or ADS of the Company) held by the Trustee</t>
        </is>
      </c>
      <c r="B12" s="4" t="inlineStr">
        <is>
          <t>​ ​ ​ ​ ​ ​ ​ ​ ​ Number of ​ Cost ​ ​ treasury shares (in US$’000) ​ As at January 1, 2018 ​ 559,775 ​ 1,957 ​ Purchased ​ 795,005 ​ 5,451 ​ Vested ​ (233,750) ​ (731) ​ As at December 31, 2018 ​ 1,121,030 ​ 6,677 ​ Purchased ​ 60,430 ​ 346 ​ Vested ​ (240,150) ​ (944) ​ As at December 31, 2019 ​ 941,310 ​ 6,079 ​ Purchased ​ 3,281,920 ​ 12,904 ​ Vested ​ (712,555) ​ (4,828) ​ As at December 31, 2020 ​ 3,510,675 ​ 14,155 ​ ​</t>
        </is>
      </c>
    </row>
    <row r="13">
      <c r="A13" s="4" t="inlineStr">
        <is>
          <t>Schedule of share-based compensation expenses</t>
        </is>
      </c>
      <c r="B13" s="4" t="inlineStr">
        <is>
          <t>​ ​ ​ ​ ​ ​ ​ ​ ​ ​ ​ Year Ended December 31, ​ ​ 2020 2019 2018 ​ ​ ​ (in US$’000) ​ Research and development expenses 7,252 2,640 1,000 ​ Selling and administrative expenses 3,552 1,779 1,227 ​ Cost of goods ​ 101 ​ — ​ — ​ ​ 10,905 4,419 2,227 ​ Recorded with a corresponding credit to: ​ Liability 7,778 2,694 764 ​ Additional paid-in capital 3,127 1,725 1,463 ​ ​ 10,905 4,419 2,22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0</t>
        </is>
      </c>
    </row>
    <row r="3">
      <c r="A3" s="4" t="inlineStr">
        <is>
          <t>Schedule of disaggregated revenue</t>
        </is>
      </c>
      <c r="B3" s="4" t="inlineStr">
        <is>
          <t>​ ​ ​ ​ ​ ​ ​ ​ ​ ​ ​ Year Ended December 31, 2020 ​ ​ ​ Oncology/ ​ Other ​ ​ ​ ​ Immunology Ventures Total ​ ​ ​ (in US$’000) ​ Goods—Marketed Products (note (a)) ​ 11,329 ​ — ​ 11,329 ​ Goods—Distribution — 197,761 197,761 ​ Services—Commercialization—Marketed Products ​ 3,734 ​ — ​ 3,734 ​ —Collaboration Research and Development ​ 9,771 ​ — ​ 9,771 ​ —Research and Development ​ 491 ​ — ​ 491 ​ Royalties (note (a)) 4,890 — 4,890 ​ ​ 30,215 197,761 227,976 ​ ​ ​ ​ ​ ​ ​ ​ ​ Third parties 29,724 192,277 222,001 ​ Related parties (Note 23(i)) 491 5,484 5,975 ​ ​ 30,215 197,761 227,976 ​ ​ ​ ​ ​ ​ ​ ​ ​ ​ ​ ​ Year Ended December 31, 2019 ​ ​ ​ Oncology/ ​ Other ​ ​ ​ ​ Immunology Ventures Total ​ ​ ​ (in US$’000) ​ Goods—Marketed Products (note (a)) ​ 8,113 ​ — ​ 8,113 ​ Goods—Distribution ​ — ​ 175,514 ​ 175,514 ​ Services—Commercialization ​ — ​ 2,584 ​ 2,584 ​ —Collaboration Research and Development ​ 15,532 ​ — ​ 15,532 ​ —Research and Development ​ 494 ​ — ​ 494 ​ Royalties (note (a)) 2,653 — 2,653 ​ ​ 26,792 178,098 204,890 ​ ​ ​ ​ ​ ​ ​ ​ ​ Third parties 26,298 170,461 196,759 ​ Related parties (Note 23(i)) 494 7,637 8,131 ​ ​ 26,792 178,098 204,890 ​ ​ ​ ​ ​ ​ ​ ​ ​ ​ ​ ​ Year Ended December 31, 2018 ​ ​ ​ Oncology/ ​ Other ​ ​ ​ ​ Immunology Ventures Total ​ ​ ​ (in US$’000) ​ Goods—Marketed Products (note (a)) ​ 3,324 ​ — ​ 3,324 ​ Goods—Distribution ​ — ​ 161,216 ​ 161,216 ​ Services—Commercialization — 11,660 11,660 ​ —Collaboration Research and Development ​ 17,681 ​ — ​ 17,681 ​ —Research and Development ​ 7,832 ​ — ​ 7,832 ​ Royalties (note (a)) ​ 261 ​ — ​ 261 ​ Licenses (note (b)) 12,135 — 12,135 ​ ​ 41,233 172,876 214,109 ​ ​ ​ ​ ​ ​ ​ ​ ​ Third parties 33,401 164,570 197,971 ​ Related parties (Note 23(i)) 7,832 8,306 16,138 ​ ​ 41,233 172,876 214,109 ​ ​ Notes: (a) Goods—Marketed Products and royalties relate to revenue from an oncology drug developed by the Oncology/Immunology segment and launched into the market. It was represented under the Oncology/Immunology segment to align with a change to the segment reporting. Refer to Note 26. (b) Relates to the proportionate amount of milestone payment allocated to the license to the commercialization rights of an oncology drug compound transferred at the inception date of the relevant license and collaboration contract. During the year ended December 31, 2018, the Group received a milestone of US$ 13.5 million, of which US$ 12.1 million was allocated to licenses and US$ 1.4 million was allocated to services.</t>
        </is>
      </c>
    </row>
    <row r="4">
      <c r="A4" s="4" t="inlineStr">
        <is>
          <t>Schedule of liability balances from contracts with customers</t>
        </is>
      </c>
      <c r="B4" s="4" t="inlineStr">
        <is>
          <t>​ ​ ​ ​ ​ ​ ​ ​ ​ December 31, ​ ​ 2020 2019 ​ ​ ​ (in US$’000) ​ Deferred revenue ​ ​ ​ ​ ​ Current—Oncology/Immunology segment (note (a)) 1,450 1,753 ​ Current—Other Ventures segment (note (b)) 147 353 ​ ​ 1,597 2,106 ​ Non-current—Oncology/Immunology segment (note (a)) 484 133 ​ Total deferred revenue (note (c) and (d)) ​ 2,081 ​ 2,239 ​ ​ Notes: (a) Oncology /Immunology segment deferred revenue relates to the unamortized upfront and milestone payments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0 2019 ​ ​ (in US$’000) Not later than 1 year 1,597 ​ 2,106 Between 1 to 2 years 211 ​ 133 Between 2 to 3 years ​ 205 ​ — Between 3 to 4 years 68 ​ — ​ 2,081 ​ 2,239 ​ (d) As at January 1, 2020, deferred revenue was US$2.2 million, of which US$0.9 million was recognized during the year ended December 31, 2020.</t>
        </is>
      </c>
    </row>
    <row r="5">
      <c r="A5" s="4" t="inlineStr">
        <is>
          <t>Schedule of estimated deferred revenue to be recognized over time</t>
        </is>
      </c>
      <c r="B5" s="4" t="inlineStr">
        <is>
          <t>​ ​ ​ ​ ​ ​ ​ December 31, ​ ​ 2020 2019 ​ ​ (in US$’000) Not later than 1 year 1,597 ​ 2,106 Between 1 to 2 years 211 ​ 133 Between 2 to 3 years ​ 205 ​ — Between 3 to 4 years 68 ​ — ​ 2,081 ​ 2,239</t>
        </is>
      </c>
    </row>
    <row r="6">
      <c r="A6" s="4" t="inlineStr">
        <is>
          <t>License and collaboration agreement with Eli Lilly</t>
        </is>
      </c>
    </row>
    <row r="7">
      <c r="A7" s="4" t="inlineStr">
        <is>
          <t>Schedule of summarized upfront and cumulative milestone payments</t>
        </is>
      </c>
      <c r="B7" s="4" t="inlineStr">
        <is>
          <t>Upfront and cumulative milestone payments according to the Lilly Agreement received up to December 31, 2020 are summarized as follows: ​ ​ ​ ​ ​ ​ (in US$’000) ​ Upfront payment 6,500 ​ Development milestone payments achieved 40,000 ​ ​</t>
        </is>
      </c>
    </row>
    <row r="8">
      <c r="A8" s="4" t="inlineStr">
        <is>
          <t>Schedule of group recognized revenue under the agreement</t>
        </is>
      </c>
      <c r="B8" s="4" t="inlineStr">
        <is>
          <t>​ ​ ​ ​ ​ ​ ​ ​ ​ ​ ​ Year Ended December 31, ​ ​ 2020 2019 2018 ​ ​ ​ (in US$’000) ​ Research and development cost reimbursements 1,876 3,910 9,309 ​ Amortization of the upfront payment 83 88 122 ​ Recognition and amortization of the milestone payments (note) 32 7 13,849 ​ Royalties 4,890 2,653 261 ​ Goods—Marketed Products ​ 11,329 ​ 8,113 ​ 3,324 ​ Promotion and marketing services ​ 3,734 ​ — ​ — ​ ​ 21,944 14,771 26,865 ​ ​ Note: During the years ended December 31, 2020 and 2019, no milestones were achieved. During the year ended December 31, 2018, the Group achieved milestones in relation to the acceptance and approval respectively, of a new drug application by the National Medical Products Administration of China for Elunate as a treatment of patients with advanced colorectal cancer.</t>
        </is>
      </c>
    </row>
    <row r="9">
      <c r="A9" s="4" t="inlineStr">
        <is>
          <t>License and collaboration agreement with AstraZeneca</t>
        </is>
      </c>
    </row>
    <row r="10">
      <c r="A10" s="4" t="inlineStr">
        <is>
          <t>Schedule of summarized upfront and cumulative milestone payments</t>
        </is>
      </c>
      <c r="B10" s="4" t="inlineStr">
        <is>
          <t>Upfront and cumulative milestone payments according to the AZ Agreement received up to December 31, 2020 are summarized as follows: ​ ​ ​ ​ ​ ​ (in US$’000) ​ Upfront payment 20,000 ​ Development milestone payments achieved 25,000 ​</t>
        </is>
      </c>
    </row>
    <row r="11">
      <c r="A11" s="4" t="inlineStr">
        <is>
          <t>Schedule of group recognized revenue under the agreement</t>
        </is>
      </c>
      <c r="B11" s="4" t="inlineStr">
        <is>
          <t>​ ​ ​ ​ ​ ​ ​ ​ ​ ​ ​ Year Ended December 31, ​ ​ 2020 2019 2018 ​ ​ ​ (in US$’000) ​ Research and development cost reimbursements 8,289 10,883 5,876 ​ Amortization of the upfront payment (note (a)) (330) 302 273 ​ Recognition and amortization of the milestone payments (note (a) and (b)) (179) 342 387 ​ ​ 7,780 11,527 6,536 ​ ​ Notes: (a) During the year ended December 31, 2020, estimated costs inputs used for the measure of progress was adjusted to reflect the additional estimated development costs for phase III clinical trial costs for RCC. (b) During the years ended December 31, 2020, 2019 and 2018, no milestones were achieve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ummary of research and development expenses</t>
        </is>
      </c>
      <c r="B4" s="4" t="inlineStr">
        <is>
          <t>​ ​ ​ ​ ​ ​ ​ ​ ​ ​ ​ Year Ended December 31, ​ ​ 2020 2019 2018 ​ ​ ​ (in US$’000) ​ Clinical trial related costs 105,869 87,777 73,693 ​ Personnel compensation and related costs 63,542 46,246 35,340 ​ Other research and development expenses 5,365 4,167 5,128 ​ ​ 174,776 138,190 114,1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Tables)</t>
        </is>
      </c>
      <c r="B1" s="2" t="inlineStr">
        <is>
          <t>12 Months Ended</t>
        </is>
      </c>
    </row>
    <row r="2">
      <c r="B2" s="2" t="inlineStr">
        <is>
          <t>Dec. 31, 2020</t>
        </is>
      </c>
    </row>
    <row r="3">
      <c r="A3" s="3" t="inlineStr">
        <is>
          <t>Government Grants</t>
        </is>
      </c>
    </row>
    <row r="4">
      <c r="A4" s="4" t="inlineStr">
        <is>
          <t>Schedule of government grants recognized</t>
        </is>
      </c>
      <c r="B4" s="4" t="inlineStr">
        <is>
          <t>​ ​ ​ ​ ​ ​ ​ ​ ​ ​ ​ Year Ended December 31, ​ ​ 2020 2019 2018 ​ ​ ​ (in US$’000) ​ Research and development expenses 1,607 6,133 1,422 ​ Other income 539 780 573 ​ ​ 2,146 6,913 1,9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12 Months Ended</t>
        </is>
      </c>
    </row>
    <row r="2">
      <c r="B2" s="2" t="inlineStr">
        <is>
          <t>Dec. 31, 2020</t>
        </is>
      </c>
    </row>
    <row r="3">
      <c r="A3" s="3" t="inlineStr">
        <is>
          <t>Significant Transactions with Related Parties and Non-Controlling Shareholders of Subsidiaries</t>
        </is>
      </c>
    </row>
    <row r="4">
      <c r="A4" s="4" t="inlineStr">
        <is>
          <t>Schedule of transactions with related parties</t>
        </is>
      </c>
      <c r="B4" s="4" t="inlineStr">
        <is>
          <t>​ ​ ​ ​ ​ ​ ​ ​ ​ ​ ​ Year Ended December 31, ​ ​ 2020 2019 2018 ​ ​ ​ (in US$’000) ​ Sales to: ​ ​ ​ ​ ​ ​ ​ Indirect subsidiaries of CK Hutchison 5,484 ​ 7,637 8,306 ​ Revenue from research and development services from: ​ ​ ​ ​ ​ ​ ​ An equity investee 491 ​ 494 7,832 ​ Purchases from: ​ ​ ​ ​ ​ ​ ​ Equity investees 3,347 ​ 2,465 2,827 ​ Rendering of marketing services from: ​ ​ ​ ​ ​ ​ ​ Indirect subsidiaries of CK Hutchison 332 ​ 430 546 ​ An equity investee — ​ 2,682 12,703 ​ ​ 332 ​ 3,112 13,249 ​ Rendering of management services from: ​ ​ ​ ​ ​ ​ ​ An indirect subsidiary of CK Hutchison 955 ​ 931 922 ​ ​</t>
        </is>
      </c>
    </row>
    <row r="5">
      <c r="A5" s="4" t="inlineStr">
        <is>
          <t>Schedule of balances with related parties</t>
        </is>
      </c>
      <c r="B5" s="4" t="inlineStr">
        <is>
          <t>​ ​ ​ ​ ​ ​ ​ ​ ​ December 31, ​ ​ 2020 2019 ​ ​ ​ (in US$’000) ​ Accounts receivable—related parties ​ ​ ​ ​ ​ Indirect subsidiaries of CK Hutchison (note (a)) 1,222 1,844 ​ Amounts due from related parties ​ ​ ​ ​ ​ Equity investees (note (a) and (b)) ​ 1,142 ​ 24,623 ​ Amount due from a related party ​ ​ ​ ​ ​ An equity investee (note (b)) ​ — ​ 16,190 ​ Amounts due to a related party ​ ​ ​ ​ ​ An indirect subsidiary of CK Hutchison (note (c)) 401 366 ​ Other deferred income ​ ​ ​ ​ ​ An equity investee (note (d)) 950 1,103 ​ ​ Notes: (a) Balances with related parties are unsecured, repayable on demand and interest-free. The carrying values of balances with related parties approximate their fair values due to their short-term maturities. (b) As at December 31, 2020 and 2019, the Group had dividend receivables from an equity investee of nil and US$ 39,671,000 respectively. (c) Amounts due to an indirect subsidiary of CK Hutchison are unsecured, repayable on demand and interest-bearing if not settled within one month . (d) Other deferred income represents amounts recognized from granting of promotion and marketing rights.</t>
        </is>
      </c>
    </row>
    <row r="6">
      <c r="A6" s="4" t="inlineStr">
        <is>
          <t>Schedule of transactions with non-controlling shareholders of subsidiaries</t>
        </is>
      </c>
      <c r="B6" s="4" t="inlineStr">
        <is>
          <t>​ ​ ​ ​ ​ ​ ​ ​ ​ ​ ​ Year Ended December 31, ​ ​ 2020 2019 2018 ​ ​ ​ (in US$’000) ​ Sales 36,500 27,343 19,981 ​ Purchases 13,936 13,380 15,568 ​ Interest expense — — 62 ​ Dividends declared 1,462 — 2,564 ​</t>
        </is>
      </c>
    </row>
    <row r="7">
      <c r="A7" s="4" t="inlineStr">
        <is>
          <t>Schedule of balances with non-controlling shareholders of subsidiaries</t>
        </is>
      </c>
      <c r="B7" s="4" t="inlineStr">
        <is>
          <t>​ ​ ​ ​ ​ ​ ​ ​ ​ December 31, ​ ​ 2020 2019 ​ ​ ​ (in US$’000) ​ Accounts receivable 6,184 5,228 ​ Accounts payable 4,856 4,363 ​ Other non-current liabilities ​ ​ ​ ​ ​ Loan 579 5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74" customWidth="1" min="2" max="2"/>
    <col width="53" customWidth="1" min="3" max="3"/>
    <col width="37" customWidth="1" min="4" max="4"/>
    <col width="32" customWidth="1" min="5" max="5"/>
    <col width="16" customWidth="1" min="6" max="6"/>
    <col width="43" customWidth="1" min="7" max="7"/>
    <col width="27" customWidth="1" min="8" max="8"/>
    <col width="56" customWidth="1" min="9" max="9"/>
    <col width="35" customWidth="1" min="10" max="10"/>
    <col width="19" customWidth="1" min="11" max="11"/>
    <col width="61" customWidth="1" min="12" max="12"/>
    <col width="45" customWidth="1" min="13" max="13"/>
    <col width="63" customWidth="1" min="14" max="14"/>
    <col width="42" customWidth="1" min="15" max="15"/>
    <col width="26" customWidth="1" min="16" max="16"/>
    <col width="38" customWidth="1" min="17" max="17"/>
    <col width="17" customWidth="1" min="18" max="18"/>
    <col width="13" customWidth="1" min="19" max="19"/>
  </cols>
  <sheetData>
    <row r="1">
      <c r="A1" s="1" t="inlineStr">
        <is>
          <t>Consolidated Statements of Changes in Shareholders' Equity - USD ($) shares in Thousands, $ in Thousands</t>
        </is>
      </c>
      <c r="B1" s="2" t="inlineStr">
        <is>
          <t>Total Company's Shareholders' EquityImpact of change in accounting policy</t>
        </is>
      </c>
      <c r="C1" s="2" t="inlineStr">
        <is>
          <t>Total Company's Shareholders' EquityAdjusted balance</t>
        </is>
      </c>
      <c r="D1" s="2" t="inlineStr">
        <is>
          <t>Total Company's Shareholders' Equity</t>
        </is>
      </c>
      <c r="E1" s="2" t="inlineStr">
        <is>
          <t>Ordinary SharesAdjusted balance</t>
        </is>
      </c>
      <c r="F1" s="2" t="inlineStr">
        <is>
          <t>Ordinary Shares</t>
        </is>
      </c>
      <c r="G1" s="2" t="inlineStr">
        <is>
          <t>Additional Paid-in CapitalAdjusted balance</t>
        </is>
      </c>
      <c r="H1" s="2" t="inlineStr">
        <is>
          <t>Additional Paid-in Capital</t>
        </is>
      </c>
      <c r="I1" s="2" t="inlineStr">
        <is>
          <t>Accumulated LossesImpact of change in accounting policy</t>
        </is>
      </c>
      <c r="J1" s="2" t="inlineStr">
        <is>
          <t>Accumulated LossesAdjusted balance</t>
        </is>
      </c>
      <c r="K1" s="2" t="inlineStr">
        <is>
          <t>Accumulated Losses</t>
        </is>
      </c>
      <c r="L1" s="2" t="inlineStr">
        <is>
          <t>Accumulated Other Comprehensive Income(Loss)Adjusted balance</t>
        </is>
      </c>
      <c r="M1" s="2" t="inlineStr">
        <is>
          <t>Accumulated Other Comprehensive Income(Loss)</t>
        </is>
      </c>
      <c r="N1" s="2" t="inlineStr">
        <is>
          <t>Non-controlling InterestsImpact of change in accounting policy</t>
        </is>
      </c>
      <c r="O1" s="2" t="inlineStr">
        <is>
          <t>Non-controlling InterestsAdjusted balance</t>
        </is>
      </c>
      <c r="P1" s="2" t="inlineStr">
        <is>
          <t>Non-controlling Interests</t>
        </is>
      </c>
      <c r="Q1" s="2" t="inlineStr">
        <is>
          <t>Impact of change in accounting policy</t>
        </is>
      </c>
      <c r="R1" s="2" t="inlineStr">
        <is>
          <t>Adjusted balance</t>
        </is>
      </c>
      <c r="S1" s="2" t="inlineStr">
        <is>
          <t>Total</t>
        </is>
      </c>
    </row>
    <row r="2">
      <c r="A2" s="4" t="inlineStr">
        <is>
          <t>Balance at Dec. 31, 2017</t>
        </is>
      </c>
      <c r="D2" s="6" t="n">
        <v>460653</v>
      </c>
      <c r="F2" s="6" t="n">
        <v>66447</v>
      </c>
      <c r="H2" s="6" t="n">
        <v>496960</v>
      </c>
      <c r="K2" s="6" t="n">
        <v>-108184</v>
      </c>
      <c r="M2" s="6" t="n">
        <v>5430</v>
      </c>
      <c r="P2" s="6" t="n">
        <v>23230</v>
      </c>
      <c r="S2" s="6" t="n">
        <v>483883</v>
      </c>
    </row>
    <row r="3">
      <c r="A3" s="4" t="inlineStr">
        <is>
          <t>Balance (in shares) at Dec. 31, 2017</t>
        </is>
      </c>
      <c r="F3" s="5" t="n">
        <v>664470</v>
      </c>
    </row>
    <row r="4">
      <c r="A4" s="3" t="inlineStr">
        <is>
          <t>Increase (Decrease) in Stockholders' Equity</t>
        </is>
      </c>
    </row>
    <row r="5">
      <c r="A5" s="4" t="inlineStr">
        <is>
          <t>Net (loss)/income</t>
        </is>
      </c>
      <c r="D5" s="5" t="n">
        <v>-74805</v>
      </c>
      <c r="K5" s="5" t="n">
        <v>-74805</v>
      </c>
      <c r="P5" s="5" t="n">
        <v>3519</v>
      </c>
      <c r="S5" s="5" t="n">
        <v>-71286</v>
      </c>
    </row>
    <row r="6">
      <c r="A6" s="4" t="inlineStr">
        <is>
          <t>Issuances in relation to share option exercises</t>
        </is>
      </c>
      <c r="D6" s="5" t="n">
        <v>3163</v>
      </c>
      <c r="F6" s="6" t="n">
        <v>211</v>
      </c>
      <c r="H6" s="5" t="n">
        <v>2952</v>
      </c>
      <c r="S6" s="5" t="n">
        <v>3163</v>
      </c>
    </row>
    <row r="7">
      <c r="A7" s="4" t="inlineStr">
        <is>
          <t>Issuances in relation to share option exercises (in shares)</t>
        </is>
      </c>
      <c r="F7" s="5" t="n">
        <v>2107</v>
      </c>
    </row>
    <row r="8">
      <c r="A8" s="4" t="inlineStr">
        <is>
          <t>Share-based compensation - share options</t>
        </is>
      </c>
      <c r="D8" s="5" t="n">
        <v>7885</v>
      </c>
      <c r="H8" s="5" t="n">
        <v>7885</v>
      </c>
      <c r="P8" s="5" t="n">
        <v>18</v>
      </c>
      <c r="S8" s="5" t="n">
        <v>7903</v>
      </c>
    </row>
    <row r="9">
      <c r="A9" s="4" t="inlineStr">
        <is>
          <t>Share-based compensation - Long-term incentive plan ("LTIP")</t>
        </is>
      </c>
      <c r="D9" s="5" t="n">
        <v>3224</v>
      </c>
      <c r="H9" s="5" t="n">
        <v>3224</v>
      </c>
      <c r="P9" s="5" t="n">
        <v>9</v>
      </c>
      <c r="S9" s="5" t="n">
        <v>3233</v>
      </c>
    </row>
    <row r="10">
      <c r="A10" s="4" t="inlineStr">
        <is>
          <t>Share-based compensation</t>
        </is>
      </c>
      <c r="D10" s="5" t="n">
        <v>11109</v>
      </c>
      <c r="H10" s="5" t="n">
        <v>11109</v>
      </c>
      <c r="P10" s="5" t="n">
        <v>27</v>
      </c>
      <c r="S10" s="5" t="n">
        <v>11136</v>
      </c>
    </row>
    <row r="11">
      <c r="A11" s="4" t="inlineStr">
        <is>
          <t>LTIP-treasury shares acquired and held by Trustee</t>
        </is>
      </c>
      <c r="D11" s="5" t="n">
        <v>-5451</v>
      </c>
      <c r="H11" s="5" t="n">
        <v>-5451</v>
      </c>
      <c r="S11" s="5" t="n">
        <v>-5451</v>
      </c>
    </row>
    <row r="12">
      <c r="A12" s="4" t="inlineStr">
        <is>
          <t>Dividends declared to non-controlling shareholder of a subsidiaries</t>
        </is>
      </c>
      <c r="P12" s="5" t="n">
        <v>-2564</v>
      </c>
      <c r="S12" s="5" t="n">
        <v>-2564</v>
      </c>
    </row>
    <row r="13">
      <c r="A13" s="4" t="inlineStr">
        <is>
          <t>Transfer between reserves</t>
        </is>
      </c>
      <c r="H13" s="5" t="n">
        <v>15</v>
      </c>
      <c r="K13" s="5" t="n">
        <v>-15</v>
      </c>
    </row>
    <row r="14">
      <c r="A14" s="4" t="inlineStr">
        <is>
          <t>Foreign currency translation adjustments</t>
        </is>
      </c>
      <c r="D14" s="5" t="n">
        <v>-5673</v>
      </c>
      <c r="M14" s="5" t="n">
        <v>-5673</v>
      </c>
      <c r="P14" s="5" t="n">
        <v>-953</v>
      </c>
      <c r="S14" s="5" t="n">
        <v>-6626</v>
      </c>
    </row>
    <row r="15">
      <c r="A15" s="4" t="inlineStr">
        <is>
          <t>Balance at Dec. 31, 2018</t>
        </is>
      </c>
      <c r="B15" s="6" t="n">
        <v>-655</v>
      </c>
      <c r="C15" s="6" t="n">
        <v>388341</v>
      </c>
      <c r="D15" s="5" t="n">
        <v>388996</v>
      </c>
      <c r="E15" s="6" t="n">
        <v>66658</v>
      </c>
      <c r="F15" s="6" t="n">
        <v>66658</v>
      </c>
      <c r="G15" s="6" t="n">
        <v>505585</v>
      </c>
      <c r="H15" s="5" t="n">
        <v>505585</v>
      </c>
      <c r="I15" s="6" t="n">
        <v>-655</v>
      </c>
      <c r="J15" s="6" t="n">
        <v>-183659</v>
      </c>
      <c r="K15" s="5" t="n">
        <v>-183004</v>
      </c>
      <c r="L15" s="6" t="n">
        <v>-243</v>
      </c>
      <c r="M15" s="5" t="n">
        <v>-243</v>
      </c>
      <c r="N15" s="6" t="n">
        <v>-16</v>
      </c>
      <c r="O15" s="6" t="n">
        <v>23243</v>
      </c>
      <c r="P15" s="5" t="n">
        <v>23259</v>
      </c>
      <c r="Q15" s="6" t="n">
        <v>-671</v>
      </c>
      <c r="R15" s="6" t="n">
        <v>411584</v>
      </c>
      <c r="S15" s="5" t="n">
        <v>412255</v>
      </c>
    </row>
    <row r="16">
      <c r="A16" s="4" t="inlineStr">
        <is>
          <t>Balance (in shares) at Dec. 31, 2018</t>
        </is>
      </c>
      <c r="E16" s="5" t="n">
        <v>666577</v>
      </c>
      <c r="F16" s="5" t="n">
        <v>666577</v>
      </c>
    </row>
    <row r="17">
      <c r="A17" s="3" t="inlineStr">
        <is>
          <t>Increase (Decrease) in Stockholders' Equity</t>
        </is>
      </c>
    </row>
    <row r="18">
      <c r="A18" s="4" t="inlineStr">
        <is>
          <t>Net (loss)/income</t>
        </is>
      </c>
      <c r="D18" s="5" t="n">
        <v>-106024</v>
      </c>
      <c r="K18" s="5" t="n">
        <v>-106024</v>
      </c>
      <c r="P18" s="5" t="n">
        <v>2345</v>
      </c>
      <c r="S18" s="5" t="n">
        <v>-103679</v>
      </c>
    </row>
    <row r="19">
      <c r="A19" s="4" t="inlineStr">
        <is>
          <t>Issuances in relation to share option exercises</t>
        </is>
      </c>
      <c r="D19" s="5" t="n">
        <v>251</v>
      </c>
      <c r="F19" s="6" t="n">
        <v>33</v>
      </c>
      <c r="H19" s="5" t="n">
        <v>218</v>
      </c>
      <c r="S19" s="5" t="n">
        <v>251</v>
      </c>
    </row>
    <row r="20">
      <c r="A20" s="4" t="inlineStr">
        <is>
          <t>Issuances in relation to share option exercises (in shares)</t>
        </is>
      </c>
      <c r="F20" s="5" t="n">
        <v>329</v>
      </c>
    </row>
    <row r="21">
      <c r="A21" s="4" t="inlineStr">
        <is>
          <t>Share-based compensation - share options</t>
        </is>
      </c>
      <c r="D21" s="5" t="n">
        <v>7157</v>
      </c>
      <c r="H21" s="5" t="n">
        <v>7157</v>
      </c>
      <c r="P21" s="5" t="n">
        <v>16</v>
      </c>
      <c r="S21" s="5" t="n">
        <v>7173</v>
      </c>
    </row>
    <row r="22">
      <c r="A22" s="4" t="inlineStr">
        <is>
          <t>Share-based compensation - Long-term incentive plan ("LTIP")</t>
        </is>
      </c>
      <c r="D22" s="5" t="n">
        <v>2239</v>
      </c>
      <c r="H22" s="5" t="n">
        <v>2239</v>
      </c>
      <c r="P22" s="5" t="n">
        <v>12</v>
      </c>
      <c r="S22" s="5" t="n">
        <v>2251</v>
      </c>
    </row>
    <row r="23">
      <c r="A23" s="4" t="inlineStr">
        <is>
          <t>Share-based compensation</t>
        </is>
      </c>
      <c r="D23" s="5" t="n">
        <v>9396</v>
      </c>
      <c r="H23" s="5" t="n">
        <v>9396</v>
      </c>
      <c r="P23" s="5" t="n">
        <v>28</v>
      </c>
      <c r="S23" s="5" t="n">
        <v>9424</v>
      </c>
    </row>
    <row r="24">
      <c r="A24" s="4" t="inlineStr">
        <is>
          <t>LTIP-treasury shares acquired and held by Trustee</t>
        </is>
      </c>
      <c r="D24" s="5" t="n">
        <v>-346</v>
      </c>
      <c r="H24" s="5" t="n">
        <v>-346</v>
      </c>
      <c r="S24" s="5" t="n">
        <v>-346</v>
      </c>
    </row>
    <row r="25">
      <c r="A25" s="4" t="inlineStr">
        <is>
          <t>Transfer between reserves</t>
        </is>
      </c>
      <c r="H25" s="5" t="n">
        <v>51</v>
      </c>
      <c r="K25" s="5" t="n">
        <v>-51</v>
      </c>
    </row>
    <row r="26">
      <c r="A26" s="4" t="inlineStr">
        <is>
          <t>Foreign currency translation adjustments</t>
        </is>
      </c>
      <c r="D26" s="5" t="n">
        <v>-3606</v>
      </c>
      <c r="M26" s="5" t="n">
        <v>-3606</v>
      </c>
      <c r="P26" s="5" t="n">
        <v>-725</v>
      </c>
      <c r="S26" s="5" t="n">
        <v>-4331</v>
      </c>
    </row>
    <row r="27">
      <c r="A27" s="4" t="inlineStr">
        <is>
          <t>Balance at Dec. 31, 2019</t>
        </is>
      </c>
      <c r="D27" s="5" t="n">
        <v>288012</v>
      </c>
      <c r="F27" s="6" t="n">
        <v>66691</v>
      </c>
      <c r="H27" s="5" t="n">
        <v>514904</v>
      </c>
      <c r="K27" s="5" t="n">
        <v>-289734</v>
      </c>
      <c r="M27" s="5" t="n">
        <v>-3849</v>
      </c>
      <c r="P27" s="5" t="n">
        <v>24891</v>
      </c>
      <c r="S27" s="5" t="n">
        <v>312903</v>
      </c>
    </row>
    <row r="28">
      <c r="A28" s="4" t="inlineStr">
        <is>
          <t>Balance (in shares) at Dec. 31, 2019</t>
        </is>
      </c>
      <c r="F28" s="5" t="n">
        <v>666906</v>
      </c>
    </row>
    <row r="29">
      <c r="A29" s="3" t="inlineStr">
        <is>
          <t>Increase (Decrease) in Stockholders' Equity</t>
        </is>
      </c>
    </row>
    <row r="30">
      <c r="A30" s="4" t="inlineStr">
        <is>
          <t>Net (loss)/income</t>
        </is>
      </c>
      <c r="D30" s="5" t="n">
        <v>-125730</v>
      </c>
      <c r="K30" s="5" t="n">
        <v>-125730</v>
      </c>
      <c r="P30" s="5" t="n">
        <v>10213</v>
      </c>
      <c r="S30" s="5" t="n">
        <v>-115517</v>
      </c>
    </row>
    <row r="31">
      <c r="A31" s="4" t="inlineStr">
        <is>
          <t>Issuance in relation to public offering</t>
        </is>
      </c>
      <c r="D31" s="5" t="n">
        <v>118341</v>
      </c>
      <c r="F31" s="6" t="n">
        <v>2366</v>
      </c>
      <c r="H31" s="5" t="n">
        <v>115975</v>
      </c>
      <c r="S31" s="5" t="n">
        <v>118341</v>
      </c>
    </row>
    <row r="32">
      <c r="A32" s="4" t="inlineStr">
        <is>
          <t>Issuance in relation to public offering (in shares)</t>
        </is>
      </c>
      <c r="F32" s="5" t="n">
        <v>23669</v>
      </c>
    </row>
    <row r="33">
      <c r="A33" s="4" t="inlineStr">
        <is>
          <t>Issuances in relation to private investment in public equity ("PIPE")</t>
        </is>
      </c>
      <c r="D33" s="5" t="n">
        <v>200000</v>
      </c>
      <c r="F33" s="6" t="n">
        <v>3667</v>
      </c>
      <c r="H33" s="5" t="n">
        <v>196333</v>
      </c>
      <c r="S33" s="5" t="n">
        <v>200000</v>
      </c>
    </row>
    <row r="34">
      <c r="A34" s="4" t="inlineStr">
        <is>
          <t>Issuances in relation to private investment in public equity ("PIPE") (in shares)</t>
        </is>
      </c>
      <c r="F34" s="5" t="n">
        <v>36667</v>
      </c>
    </row>
    <row r="35">
      <c r="A35" s="4" t="inlineStr">
        <is>
          <t>Issuance costs</t>
        </is>
      </c>
      <c r="D35" s="5" t="n">
        <v>-8317</v>
      </c>
      <c r="H35" s="5" t="n">
        <v>-8317</v>
      </c>
      <c r="S35" s="5" t="n">
        <v>-8317</v>
      </c>
    </row>
    <row r="36">
      <c r="A36" s="4" t="inlineStr">
        <is>
          <t>Issuances in relation to share option exercises</t>
        </is>
      </c>
      <c r="D36" s="5" t="n">
        <v>593</v>
      </c>
      <c r="F36" s="6" t="n">
        <v>48</v>
      </c>
      <c r="H36" s="5" t="n">
        <v>545</v>
      </c>
      <c r="S36" s="5" t="n">
        <v>593</v>
      </c>
    </row>
    <row r="37">
      <c r="A37" s="4" t="inlineStr">
        <is>
          <t>Issuances in relation to share option exercises (in shares)</t>
        </is>
      </c>
      <c r="F37" s="5" t="n">
        <v>480</v>
      </c>
    </row>
    <row r="38">
      <c r="A38" s="4" t="inlineStr">
        <is>
          <t>Share-based compensation - share options</t>
        </is>
      </c>
      <c r="D38" s="5" t="n">
        <v>8727</v>
      </c>
      <c r="H38" s="5" t="n">
        <v>8727</v>
      </c>
      <c r="P38" s="5" t="n">
        <v>10</v>
      </c>
      <c r="S38" s="5" t="n">
        <v>8737</v>
      </c>
    </row>
    <row r="39">
      <c r="A39" s="4" t="inlineStr">
        <is>
          <t>Share-based compensation - Long-term incentive plan ("LTIP")</t>
        </is>
      </c>
      <c r="D39" s="5" t="n">
        <v>7203</v>
      </c>
      <c r="H39" s="5" t="n">
        <v>7203</v>
      </c>
      <c r="P39" s="5" t="n">
        <v>16</v>
      </c>
      <c r="S39" s="5" t="n">
        <v>7219</v>
      </c>
    </row>
    <row r="40">
      <c r="A40" s="4" t="inlineStr">
        <is>
          <t>Share-based compensation</t>
        </is>
      </c>
      <c r="D40" s="5" t="n">
        <v>15930</v>
      </c>
      <c r="H40" s="5" t="n">
        <v>15930</v>
      </c>
      <c r="P40" s="5" t="n">
        <v>26</v>
      </c>
      <c r="S40" s="5" t="n">
        <v>15956</v>
      </c>
    </row>
    <row r="41">
      <c r="A41" s="4" t="inlineStr">
        <is>
          <t>LTIP-treasury shares acquired and held by Trustee</t>
        </is>
      </c>
      <c r="D41" s="5" t="n">
        <v>-12904</v>
      </c>
      <c r="H41" s="5" t="n">
        <v>-12904</v>
      </c>
      <c r="S41" s="5" t="n">
        <v>-12904</v>
      </c>
    </row>
    <row r="42">
      <c r="A42" s="4" t="inlineStr">
        <is>
          <t>Dividends declared to non-controlling shareholder of a subsidiaries</t>
        </is>
      </c>
      <c r="P42" s="5" t="n">
        <v>-1462</v>
      </c>
      <c r="S42" s="5" t="n">
        <v>-1462</v>
      </c>
    </row>
    <row r="43">
      <c r="A43" s="4" t="inlineStr">
        <is>
          <t>Purchase of additional interests in a subsidiary of an equity investee (Note 12)</t>
        </is>
      </c>
      <c r="D43" s="5" t="n">
        <v>-139</v>
      </c>
      <c r="H43" s="5" t="n">
        <v>-52</v>
      </c>
      <c r="K43" s="5" t="n">
        <v>-83</v>
      </c>
      <c r="M43" s="5" t="n">
        <v>-4</v>
      </c>
      <c r="P43" s="5" t="n">
        <v>-35</v>
      </c>
      <c r="S43" s="5" t="n">
        <v>-174</v>
      </c>
    </row>
    <row r="44">
      <c r="A44" s="4" t="inlineStr">
        <is>
          <t>Transfer between reserves</t>
        </is>
      </c>
      <c r="H44" s="5" t="n">
        <v>44</v>
      </c>
      <c r="K44" s="5" t="n">
        <v>-44</v>
      </c>
    </row>
    <row r="45">
      <c r="A45" s="4" t="inlineStr">
        <is>
          <t>Foreign currency translation adjustments</t>
        </is>
      </c>
      <c r="D45" s="5" t="n">
        <v>8330</v>
      </c>
      <c r="M45" s="5" t="n">
        <v>8330</v>
      </c>
      <c r="P45" s="5" t="n">
        <v>1200</v>
      </c>
      <c r="S45" s="5" t="n">
        <v>9530</v>
      </c>
    </row>
    <row r="46">
      <c r="A46" s="4" t="inlineStr">
        <is>
          <t>Balance at Dec. 31, 2020</t>
        </is>
      </c>
      <c r="D46" s="6" t="n">
        <v>484116</v>
      </c>
      <c r="F46" s="6" t="n">
        <v>72772</v>
      </c>
      <c r="H46" s="6" t="n">
        <v>822458</v>
      </c>
      <c r="K46" s="6" t="n">
        <v>-415591</v>
      </c>
      <c r="M46" s="6" t="n">
        <v>4477</v>
      </c>
      <c r="P46" s="6" t="n">
        <v>34833</v>
      </c>
      <c r="S46" s="6" t="n">
        <v>518949</v>
      </c>
    </row>
    <row r="47">
      <c r="A47" s="4" t="inlineStr">
        <is>
          <t>Balance (in shares) at Dec. 31, 2020</t>
        </is>
      </c>
      <c r="F47" s="5" t="n">
        <v>727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 ​ ​ ​ ​ ​ ​ ​ ​ ​ ​ Year Ended December 31, ​ ​ 2020 2019 2018 ​ ​ ​ (in US$’000) ​ Current tax ​ ​ ​ ​ ​ ​ ​ HK (note (a)) 457 ​ 321 436 ​ PRC (note (b)) 872 ​ 708 1,293 ​ U.S. and others (note (c)) ​ 219 ​ 636 ​ 235 ​ Total current tax ​ 1,548 ​ 1,665 ​ 1,964 ​ Deferred income tax 3,281 ​ 1,609 2,000 ​ Income tax expense 4,829 ​ 3,274 3,964 ​ ​ Notes: (a) The Company, three subsidiaries incorporated in the British Virgin Islands and its Hong Kong subsidiaries are subject to Hong Kong profits tax. In March 2018, the Hong Kong two-tiered profits tax rates regime was signed into law under which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rate is 25% . In addition, the EIT Law provides for a preferential tax rate of 15% for companies which qualify as HNTE. HMPL and its wholly-owned subsidiary Hutchison MediPharma (Suzhou) Limited qualify as a HNTE up to December 31, 2022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20, 2019 and 2018, the amounts accrued in deferred tax liabilities relating to withholding tax on dividends were determined on the basis that 100% of the distributable reserves of the equity investees operating in the PRC will be distributed as dividends. (c) The Company’s subsidiary in the U.S. with operations in New Jersey and New York states is subject to U.S. taxes, primarily federal and state taxes, which have been provided for at approximately 21% (federal) and 9% to 16.55% (state tax) on the estimated assessable profit over the reporting years. Certain income receivable by the Company is subject to U.S. withholding tax of 30%. One of the Group’s subsidiaries is subject to corporate tax in EU countries at 19% or 20% on the estimated assessable profits in relation to its permanent establishment in these countries in 2020 and/or 2019.</t>
        </is>
      </c>
    </row>
    <row r="5">
      <c r="A5" s="4" t="inlineStr">
        <is>
          <t>Schedule of reconciliation of the Group's reported income tax expense to the theoretical tax amount</t>
        </is>
      </c>
      <c r="B5" s="4" t="inlineStr">
        <is>
          <t>​ ​ ​ ​ ​ ​ ​ ​ ​ ​ ​ Year Ended December 31, ​ ​ 2020 2019 2018 ​ ​ ​ (in US$’000) ​ Loss before income taxes and equity in earnings of equity investees ​ (189,734) ​ (141,105) ​ (86,655) ​ Tax calculated at the statutory tax rate of the Company ​ (31,306) ​ (23,282) ​ (14,298) ​ Tax effects of: ​ ​ ​ ​ ​ ​ ​ Different tax rates available in different jurisdictions ​ 4,025 ​ 2,027 ​ 1,349 ​ Tax valuation allowance ​ 46,321 ​ 25,498 ​ 19,414 ​ Preferential tax rate difference ​ (154) ​ (177) ​ — ​ Preferential tax deduction and credits ​ (18,814) ​ (5,444) ​ (5,800) ​ Expenses not deductible for tax purposes ​ 3,476 ​ 4,098 ​ 1,902 ​ Utilization of previously unrecognized tax losses ​ (114) ​ (285) ​ (329) ​ Withholding tax on undistributed earnings of PRC entities ​ 3,962 ​ 1,894 ​ 1,983 ​ Others ​ (2,567) ​ (1,055) ​ (257) ​ Income tax expense ​ 4,829 ​ 3,274 ​ 3,964 ​ ​</t>
        </is>
      </c>
    </row>
    <row r="6">
      <c r="A6" s="4" t="inlineStr">
        <is>
          <t>Schedule of significant components of deferred tax assets and liabilities</t>
        </is>
      </c>
      <c r="B6" s="4" t="inlineStr">
        <is>
          <t>​ ​ ​ ​ ​ ​ ​ ​ ​ December 31, ​ ​ 2020 2019 ​ ​ ​ (in US$’000) ​ Deferred tax assets ​ ​ ​ ​ ​ Tax losses ​ 117,064 ​ 68,481 ​ Others ​ 6,829 ​ 1,733 ​ Total deferred tax assets ​ 123,893 ​ 70,214 ​ Less: Valuation allowance ​ (122,378) ​ (69,399) ​ Deferred tax assets ​ 1,515 ​ 815 ​ Deferred tax liabilities ​ ​ ​ ​ ​ Undistributed earnings from PRC entities ​ 4,994 ​ 3,081 ​ Others ​ 69 ​ 77 ​ Deferred tax liabilities ​ 5,063 ​ 3,158 ​ ​</t>
        </is>
      </c>
    </row>
    <row r="7">
      <c r="A7" s="4" t="inlineStr">
        <is>
          <t>Schedule of movements in deferred tax assets and liabilities</t>
        </is>
      </c>
      <c r="B7" s="4" t="inlineStr">
        <is>
          <t>​ ​ ​ ​ ​ ​ ​ ​ ​ ​ 2020 2019 2018 ​ ​ ​ (in US$’000) ​ As at January 1 (2,343) ​ (4,256) (3,819) ​ Utilization of previously recognized withholding tax on undistributed earnings 2,323 ​ 3,390 1,373 ​ (Charged)/Credited to the consolidated statements of operations ​ ​ ​ ​ ​ ​ ​ Withholding tax on undistributed earnings of PRC entities (3,962) ​ (1,894) (1,983) ​ Deferred tax on amortization of intangible assets 18 ​ 18 19 ​ Deferred tax on provision for assets 663 ​ 267 (36) ​ Exchange differences (247) ​ 132 190 ​ As at December 31 (3,548) ​ (2,343) (4,256) ​ ​</t>
        </is>
      </c>
    </row>
    <row r="8">
      <c r="A8" s="4" t="inlineStr">
        <is>
          <t>Summary of tax loss carryforwards</t>
        </is>
      </c>
      <c r="B8" s="4" t="inlineStr">
        <is>
          <t>​ ​ ​ ​ ​ ​ ​ ​ ​ December 31, ​ ​ 2020 2019 ​ ​ ​ (in US$’000) ​ No expiry date 53,940 ​ 40,897 ​ 2022 195 ​ 182 ​ 2023 ​ — ​ — ​ 2024 ​ 3,998 ​ 3,716 ​ 2025 ​ 38,357 ​ 35,648 ​ 2026 ​ 51,034 ​ 47,661 ​ 2027 ​ 66,555 ​ 62,794 ​ 2028 ​ 114,490 ​ 106,793 ​ 2029 ​ 186,844 ​ 154,454 ​ 2030 ​ 259,163 ​ — ​ ​ 774,576 ​ 452,145 ​ ​</t>
        </is>
      </c>
    </row>
    <row r="9">
      <c r="A9" s="4" t="inlineStr">
        <is>
          <t>Summary of changes in deferred tax valuation allowance</t>
        </is>
      </c>
      <c r="B9" s="4" t="inlineStr">
        <is>
          <t>​ ​ ​ ​ ​ ​ ​ ​ ​ ​ 2020 2019 2018 ​ ​ ​ (in US$’000) ​ As at January 1 69,399 ​ 49,021 31,662 ​ Charged to consolidated statements of operations 46,321 ​ 25,498 19,414 ​ Utilization of previously unrecognized tax losses (114) ​ (285) (329) ​ Write-off of tax losses — ​ (3,142) — ​ Others — ​ — (105) ​ Exchange differences 6,772 ​ (1,693) (1,621) ​ As at December 31 122,378 ​ 69,399 49,021 ​ ​</t>
        </is>
      </c>
    </row>
    <row r="10">
      <c r="A10" s="4" t="inlineStr">
        <is>
          <t>Schedule of income tax payable</t>
        </is>
      </c>
      <c r="B10" s="4" t="inlineStr">
        <is>
          <t>​ ​ ​ ​ ​ ​ ​ ​ ​ ​ 2020 2019 2018 ​ ​ ​ (in US$’000) ​ As at January 1 ​ 1,828 ​ 555 ​ 979 ​ Current tax ​ 1,548 ​ 1,665 ​ 1,964 ​ Withholding tax upon dividend declaration from PRC entities (note (a)) ​ 2,323 ​ 2,581 ​ 1,373 ​ Tax paid (note (b)) ​ (5,940) ​ (2,970) ​ (3,752) ​ Reclassification from non-current withholding tax ​ 812 ​ — ​ — ​ Reclassification to prepaid tax ​ 485 ​ — ​ — ​ Exchange difference ​ 64 ​ (3) ​ (9) ​ As at December 31 ​ 1,120 ​ 1,828 ​ 555 ​ ​ Notes: (a) The amount for 2019 excludes a non-current withholding tax of US$0.8 million which is included under other non-current liabilities. (b) The amount for 2020 is net of the PRC Enterprise Income Tax (“EIT”) refund of US$0.4 million received by HSPL. The amount for 2019 excludes the PRC EIT of US$0.3 million prepaid by HSPL which is included under other receivables, prepayments and deposi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Per Share (Tables)</t>
        </is>
      </c>
      <c r="B1" s="2" t="inlineStr">
        <is>
          <t>12 Months Ended</t>
        </is>
      </c>
    </row>
    <row r="2">
      <c r="B2" s="2" t="inlineStr">
        <is>
          <t>Dec. 31, 2020</t>
        </is>
      </c>
    </row>
    <row r="3">
      <c r="A3" s="3" t="inlineStr">
        <is>
          <t>Losses Per Share</t>
        </is>
      </c>
    </row>
    <row r="4">
      <c r="A4" s="4" t="inlineStr">
        <is>
          <t>Schedule of basic losses per share</t>
        </is>
      </c>
      <c r="B4" s="4" t="inlineStr">
        <is>
          <t>​ ​ ​ ​ ​ ​ ​ ​ ​ ​ ​ Year Ended December 31, ​ ​ 2020 2019 2018 ​ Weighted average number of outstanding ordinary shares in issue 697,931,437 ​ 665,683,145 664,263,820 ​ Net loss attributable to the Company (US$’000) ​ (125,730) ​ (106,024) (74,805) ​ Losses per share attributable to the Company (US$ per share) ​ (0.18) ​ (0.16) (0.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information for the reportable segments</t>
        </is>
      </c>
      <c r="B4" s="4" t="inlineStr">
        <is>
          <t>​ ​ ​ ​ ​ ​ ​ ​ ​ ​ ​ ​ ​ ​ ​ ​ ​ ​ ​ ​ ​ Year Ended December 31, 2020 ​ ​ ​ Oncology/Immunology ​ ​ ​ ​ ​ ​ ​ ​ ​ ​ ​ ​ ​ ​ ​ Marketed ​ ​ ​ Other ​ ​ ​ ​ ​ ​ ​ R&amp;D ​ Products ​ ​ ​ Ventures ​ ​ ​ ​ ​ ​ ​ ​ ​ U.S. and ​ ​ ​ ​ ​ ​ ​ ​ ​ ​ ​ ​ ​ ​ PRC Others ​ Subtotal PRC Subtotal PRC Unallocated Total ​ ​ ​ (in US$’000) ​ Revenue from external customers 10,262 ​ — ​ 10,262 ​ 19,953 ​ 30,215 ​ 197,761 ​ — ​ 227,976 ​ Interest income 461 ​ — ​ 461 ​ — ​ 461 ​ 167 ​ 2,608 ​ 3,236 ​ Equity in earnings of equity investees, net of tax (97) ​ — ​ (97) ​ — ​ (97) ​ 79,143 ​ — ​ 79,046 ​ Segment operating (loss)/profit (119,740) ​ (63,482) ​ (183,222) ​ 7,607 ​ (175,615) ​ 83,888 ​ (18,174) ​ (109,901) ​ Interest expense — ​ — ​ — ​ — ​ — ​ — ​ 787 ​ 787 ​ Income tax expense/(credit) 402 ​ (642) ​ (240) ​ 167 ​ (73) ​ 824 ​ 4,078 ​ 4,829 ​ Net (loss)/income attributable to the Company ​ (120,096) ​ (62,683) ​ (182,779) ​ 7,282 ​ (175,497) ​ 72,785 ​ (23,018) ​ (125,730) ​ Depreciation/amortization 5,458 ​ 119 ​ 5,577 ​ — ​ 5,577 ​ 292 ​ 192 ​ 6,061 ​ Additions to non-current assets (other than financial instruments and deferred tax assets) 22,574 ​ 754 ​ 23,328 ​ — ​ 23,328 ​ 817 ​ 1,090 ​ 25,235 ​ ​ ​ ​ ​ ​ ​ ​ ​ ​ ​ ​ ​ ​ ​ ​ ​ ​ ​ ​ ​ ​ December 31, 2020 ​ ​ ​ Oncology/Immunology ​ ​ ​ ​ ​ ​ ​ ​ ​ ​ ​ ​ ​ ​ ​ Marketed ​ ​ ​ Other ​ ​ ​ ​ ​ ​ ​ R&amp;D ​ Products ​ ​ ​ Ventures ​ ​ ​ ​ ​ ​ ​ ​ ​ U.S. and ​ ​ ​ ​ ​ ​ ​ ​ ​ ​ ​ ​ ​ ​ PRC Others ​ Subtotal PRC Subtotal PRC Unallocated Total ​ ​ ​ (in US$’000) ​ Total assets 127,637 ​ 9,957 ​ 137,594 ​ 5,728 ​ 143,322 ​ 231,234 ​ 349,562 ​ 724,118 ​ Property, plant and equipment 22,554 ​ 454 ​ 23,008 ​ — ​ 23,008 ​ 688 ​ 474 ​ 24,170 ​ Right-of-use assets ​ 2,782 ​ 1,375 ​ 4,157 ​ — ​ 4,157 ​ 2,582 ​ 1,277 ​ 8,016 ​ Leasehold land 13,121 ​ — ​ 13,121 ​ — ​ 13,121 ​ — ​ — ​ 13,121 ​ Goodwill — ​ — ​ — ​ — ​ — ​ 3,307 ​ — ​ 3,307 ​ Other intangible asset — ​ — ​ — ​ — ​ — ​ 227 ​ — ​ 227 ​ Investments in equity investees 385 ​ — ​ 385 ​ — ​ 385 ​ 139,120 ​ — ​ 139,505 ​ ​ ​ ​ ​ ​ ​ ​ ​ ​ ​ ​ ​ ​ ​ ​ ​ ​ ​ ​ ​ ​ Year Ended December 31, 2019 ​ ​ ​ Oncology/Immunology ​ ​ ​ ​ ​ ​ ​ ​ ​ ​ ​ ​ ​ ​ ​ Marketed ​ ​ ​ Other ​ ​ ​ ​ ​ ​ ​ R&amp;D ​ Products ​ ​ ​ Ventures ​ ​ ​ ​ ​ ​ ​ ​ ​ U.S. and ​ ​ ​ ​ ​ ​ ​ ​ ​ ​ ​ ​ ​ ​ PRC Others ​ Subtotal PRC Subtotal PRC Unallocated Total ​ ​ ​ (in US$’000) ​ Revenue from external customers 16,026 ​ — ​ 16,026 ​ 10,766 ​ 26,792 ​ 178,098 ​ — ​ 204,890 ​ Interest income 322 ​ — ​ 322 ​ — ​ 322 ​ 109 ​ 4,513 ​ 4,944 ​ Equity in earnings of equity investees, net of tax 147 ​ — ​ 147 ​ — ​ 147 ​ 40,553 ​ — ​ 40,700 ​ Segment operating (loss)/profit (111,518) ​ (21,785) ​ (133,303) ​ 5,887 ​ (127,416) ​ 45,255 ​ (17,214) ​ (99,375) ​ Interest expense — ​ — ​ — ​ — ​ — ​ — ​ 1,030 ​ 1,030 ​ Income tax expense 63 ​ 197 ​ 260 ​ — ​ 260 ​ 939 ​ 2,075 ​ 3,274 ​ Net (loss)/income attributable to the Company ​ (111,308) ​ (21,926) ​ (133,234) ​ 5,872 ​ (127,362) ​ 41,488 ​ (20,150) ​ (106,024) ​ Depreciation/amortization 4,448 ​ 62 ​ 4,510 ​ — ​ 4,510 ​ 264 ​ 168 ​ 4,942 ​ Additions to non-current assets (other than financial instruments and deferred tax assets) 8,602 ​ 1,308 ​ 9,910 ​ — ​ 9,910 ​ 2,772 ​ 148 ​ 12,830 ​ ​ ​ ​ ​ ​ ​ ​ ​ ​ ​ ​ ​ ​ ​ ​ ​ ​ ​ ​ ​ ​ December 31, 2019 ​ ​ ​ Oncology/Immunology ​ ​ ​ ​ ​ ​ ​ ​ ​ ​ ​ ​ ​ ​ ​ Marketed ​ ​ ​ Other ​ ​ ​ ​ ​ ​ ​ R&amp;D ​ Products ​ ​ ​ Ventures ​ ​ ​ ​ ​ ​ ​ ​ ​ U.S. and ​ ​ ​ ​ ​ ​ ​ ​ ​ ​ ​ ​ ​ ​ PRC Others ​ Subtotal PRC Subtotal PRC Unallocated Total ​ ​ ​ (in US$’000) ​ Total assets 93,332 ​ 4,452 ​ 97,784 ​ 813 ​ 98,597 ​ 170,891 ​ 195,634 ​ 465,122 ​ Property, plant and equipment 18,907 ​ 515 ​ 19,422 ​ — ​ 19,422 ​ 789 ​ 644 ​ 20,855 ​ Right-of-use assets ​ 1,584 ​ 861 ​ 2,445 ​ — ​ 2,445 ​ 2,466 ​ 605 ​ 5,516 ​ Leasehold land 1,110 ​ — ​ 1,110 ​ — ​ 1,110 ​ — ​ — ​ 1,110 ​ Goodwill — ​ — ​ — ​ — ​ — ​ 3,112 ​ — ​ 3,112 ​ Other intangible asset — ​ — ​ — ​ — ​ — ​ 275 ​ — ​ 275 ​ Investments in equity investees 447 ​ — ​ 447 ​ — ​ 447 ​ 98,497 ​ — ​ 98,944 ​ ​ ​ ​ ​ ​ ​ ​ ​ ​ ​ ​ ​ ​ ​ ​ ​ ​ ​ ​ ​ ​ Year Ended December 31, 2018 ​ ​ ​ Oncology/Immunology ​ ​ ​ ​ ​ ​ ​ ​ ​ ​ ​ ​ ​ ​ ​ Marketed ​ ​ ​ Other ​ ​ ​ ​ ​ ​ ​ R&amp;D ​ Products ​ ​ ​ Ventures ​ ​ ​ ​ ​ ​ ​ ​ ​ U.S. and ​ ​ ​ ​ ​ ​ ​ ​ ​ ​ ​ ​ ​ ​ PRC Others ​ Subtotal PRC Subtotal PRC Unallocated Total ​ ​ ​ (in US$’000) ​ Revenue from external customers 37,648 ​ — ​ 37,648 ​ 3,585 ​ 41,233 ​ 172,876 ​ — ​ 214,109 ​ Interest income 119 ​ — ​ 119 ​ — ​ 119 ​ 141 ​ 5,718 ​ 5,978 ​ Equity in earnings of equity investees, net of tax (18,981) ​ — ​ (18,981) ​ — ​ (18,981) ​ 38,314 ​ — ​ 19,333 ​ Segment operating (loss)/profit (99,992) (4,602) ​ (104,594) 2,008 (102,586) 46,990 (10,717) (66,313) ​ Interest expense — — ​ — — — 62 947 1,009 ​ Income tax expense ​ 39 42 ​ 81 — 81 1,662 2,221 3,964 ​ Net (loss)/income attributable to the Company (99,783) ​ (4,632) ​ (104,415) ​ 2,003 ​ (102,412) ​ 41,372 ​ (13,765) ​ (74,805) ​ Depreciation/amortization 3,326 8 ​ 3,334 — 3,334 195 61 3,590 ​ Additions to non-current assets (other than financial instruments and deferred tax assets) 5,133 65 ​ 5,198 — 5,198 584 720 6,502 ​ ​</t>
        </is>
      </c>
    </row>
    <row r="5">
      <c r="A5" s="4" t="inlineStr">
        <is>
          <t>Schedule of reconciliation of segment operating loss to net loss</t>
        </is>
      </c>
      <c r="B5" s="4" t="inlineStr">
        <is>
          <t>​ ​ ​ ​ ​ ​ ​ ​ ​ ​ ​ Year Ended December 31, ​ ​ 2020 2019 2018 ​ ​ ​ (in US$’000) ​ Segment operating loss ​ (109,901) ​ (99,375) ​ (66,313) ​ Interest expense (787) ​ (1,030) (1,009) ​ Income tax expense (4,829) ​ (3,274) (3,964) ​ Net loss (115,517) (103,679) (71,2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0</t>
        </is>
      </c>
    </row>
    <row r="3">
      <c r="A3" s="3" t="inlineStr">
        <is>
          <t>Note to Consolidated Statements of Cash Flows</t>
        </is>
      </c>
    </row>
    <row r="4">
      <c r="A4" s="4" t="inlineStr">
        <is>
          <t>Schedule of reconciliation of net loss for the year to net cash used in operating activities</t>
        </is>
      </c>
      <c r="B4" s="4" t="inlineStr">
        <is>
          <t>​ ​ ​ ​ ​ ​ ​ ​ ​ ​ ​ Year Ended December 31, ​ ​ 2020 2019 2018 ​ ​ (in US$’000) ​ Net loss (115,517) (103,679) (71,286) ​ Adjustments to reconcile net loss to net cash used in operating activities ​ ​ ​ ​ ​ ​ ​ Amortization of finance costs 43 195 76 ​ Depreciation and amortization 6,061 4,942 3,590 ​ Gain from purchase of a subsidiary ​ — ​ (17) ​ — ​ Loss on retirement of property, plant and equipment 85 17 33 ​ Provision for excess and obsolete inventories ​ 65 ​ 316 ​ 37 ​ Provision for credit losses ​ 77 ​ (25) ​ (202) ​ Share-based compensation expense—share options 8,737 7,173 7,903 ​ Share-based compensation expense—LTIP 10,905 4,419 2,227 ​ Equity in earnings of equity investees, net of tax (79,046) (40,700) (19,333) ​ Dividends received from SHPL and HBYS 86,708 28,135 35,218 ​ Changes in right-of-use assets ​ (2,197) ​ 224 ​ — ​ Unrealized currency translation (gain)/loss (6,149) 1,679 1,515 ​ Changes in income tax balances (1,111) 304 212 ​ Changes in working capital ​ ​ ​ ​ ​ ​ ​ Accounts receivable—third parties (5,315) (1,209) (1,564) ​ Accounts receivable—related parties 622 938 1,078 ​ Other receivables, prepayments and deposits (9,602) (2,452) (2,385) ​ Amounts due from related parties — (282) 27 ​ Inventories (3,623) (4,215) (557) ​ Long-term prepayment 153 253 292 ​ Accounts payable 7,651 (1,664) 1,260 ​ Other payables, accruals and advance receipts 37,437 26,019 16,286 ​ Lease liabilities ​ 2,258 ​ (101) ​ — ​ Deferred revenue (158) (709) (239) ​ Amounts due to related parties 35 (66) (6,589) ​ Other ​ (185) ​ (407) ​ (446) ​ Total changes in working capital ​ 29,273 ​ 16,105 ​ 7,163 ​ Net cash used in operating activities (62,066) (80,912) (32,84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7" customWidth="1" min="2" max="2"/>
    <col width="21" customWidth="1" min="3" max="3"/>
    <col width="21" customWidth="1" min="4" max="4"/>
    <col width="21" customWidth="1" min="5" max="5"/>
    <col width="21" customWidth="1" min="6" max="6"/>
  </cols>
  <sheetData>
    <row r="1">
      <c r="A1" s="1" t="inlineStr">
        <is>
          <t>Organization and Nature of Business (Details)</t>
        </is>
      </c>
      <c r="B1" s="2" t="inlineStr">
        <is>
          <t>12 Months Ended</t>
        </is>
      </c>
    </row>
    <row r="2">
      <c r="B2" s="2" t="inlineStr">
        <is>
          <t>Dec. 31, 2020USD ($)shares</t>
        </is>
      </c>
      <c r="C2" s="2" t="inlineStr">
        <is>
          <t>Dec. 31, 2019USD ($)</t>
        </is>
      </c>
      <c r="D2" s="2" t="inlineStr">
        <is>
          <t>Dec. 31, 2018USD ($)</t>
        </is>
      </c>
      <c r="E2" s="2" t="inlineStr">
        <is>
          <t>Dec. 31, 2020HKD ($)</t>
        </is>
      </c>
      <c r="F2" s="2" t="inlineStr">
        <is>
          <t>Dec. 31, 2019HKD ($)</t>
        </is>
      </c>
    </row>
    <row r="3">
      <c r="A3" s="3" t="inlineStr">
        <is>
          <t>Organization and Nature of Business</t>
        </is>
      </c>
    </row>
    <row r="4">
      <c r="A4" s="4" t="inlineStr">
        <is>
          <t>Each ADS as ordinary share | shares</t>
        </is>
      </c>
      <c r="B4" s="5" t="n">
        <v>5</v>
      </c>
    </row>
    <row r="5">
      <c r="A5" s="4" t="inlineStr">
        <is>
          <t>Accumulated losses</t>
        </is>
      </c>
      <c r="B5" s="6" t="n">
        <v>415591000</v>
      </c>
      <c r="C5" s="6" t="n">
        <v>289734000</v>
      </c>
    </row>
    <row r="6">
      <c r="A6" s="4" t="inlineStr">
        <is>
          <t>Cash and cash equivalents</t>
        </is>
      </c>
      <c r="B6" s="5" t="n">
        <v>235630000</v>
      </c>
      <c r="C6" s="5" t="n">
        <v>121157000</v>
      </c>
    </row>
    <row r="7">
      <c r="A7" s="4" t="inlineStr">
        <is>
          <t>Short-term investments</t>
        </is>
      </c>
      <c r="B7" s="5" t="n">
        <v>199546000</v>
      </c>
      <c r="C7" s="5" t="n">
        <v>96011000</v>
      </c>
    </row>
    <row r="8">
      <c r="A8" s="4" t="inlineStr">
        <is>
          <t>Unutilized bank borrowing facilities</t>
        </is>
      </c>
      <c r="B8" s="5" t="n">
        <v>69359000</v>
      </c>
      <c r="C8" s="5" t="n">
        <v>119359000</v>
      </c>
      <c r="E8" s="6" t="n">
        <v>541000000</v>
      </c>
      <c r="F8" s="6" t="n">
        <v>931000000</v>
      </c>
    </row>
    <row r="9">
      <c r="A9" s="4" t="inlineStr">
        <is>
          <t>Dividends received from equity investees</t>
        </is>
      </c>
      <c r="B9" s="6" t="n">
        <v>86708000</v>
      </c>
      <c r="C9" s="6" t="n">
        <v>28135000</v>
      </c>
      <c r="D9" s="6" t="n">
        <v>3521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ulars of Principal Subsidiaries and Equity Investees (Details)</t>
        </is>
      </c>
      <c r="B1" s="2" t="inlineStr">
        <is>
          <t>Dec. 31, 2020</t>
        </is>
      </c>
      <c r="C1" s="2" t="inlineStr">
        <is>
          <t>Dec. 31, 2019</t>
        </is>
      </c>
    </row>
    <row r="2">
      <c r="A2" s="4" t="inlineStr">
        <is>
          <t>Shanghai Hutchison Pharmaceuticals Limited ("SHPL") | PRC</t>
        </is>
      </c>
    </row>
    <row r="3">
      <c r="A3" s="3" t="inlineStr">
        <is>
          <t>Subsidiary or Equity Method Investee</t>
        </is>
      </c>
    </row>
    <row r="4">
      <c r="A4" s="4" t="inlineStr">
        <is>
          <t>Equity interest attributable to the Group - Equity investees (as a percent)</t>
        </is>
      </c>
      <c r="B4" s="4" t="inlineStr">
        <is>
          <t>50.00%</t>
        </is>
      </c>
      <c r="C4" s="4" t="inlineStr">
        <is>
          <t>50.00%</t>
        </is>
      </c>
    </row>
    <row r="5">
      <c r="A5" s="4" t="inlineStr">
        <is>
          <t>Hutchison Whampoa Guangzhou Baiyunshan Chinese Medicine Company Limited ("HBYS") | PRC</t>
        </is>
      </c>
    </row>
    <row r="6">
      <c r="A6" s="3" t="inlineStr">
        <is>
          <t>Subsidiary or Equity Method Investee</t>
        </is>
      </c>
    </row>
    <row r="7">
      <c r="A7" s="4" t="inlineStr">
        <is>
          <t>Equity interest attributable to the Group - Equity investees (as a percent)</t>
        </is>
      </c>
      <c r="B7" s="4" t="inlineStr">
        <is>
          <t>40.00%</t>
        </is>
      </c>
      <c r="C7" s="4" t="inlineStr">
        <is>
          <t>40.00%</t>
        </is>
      </c>
    </row>
    <row r="8">
      <c r="A8" s="4" t="inlineStr">
        <is>
          <t>Hutchison MediPharma Limited ("HMPL") | PRC</t>
        </is>
      </c>
    </row>
    <row r="9">
      <c r="A9" s="3" t="inlineStr">
        <is>
          <t>Subsidiary or Equity Method Investee</t>
        </is>
      </c>
    </row>
    <row r="10">
      <c r="A10" s="4" t="inlineStr">
        <is>
          <t>Equity interest attributable to the Group - Subsidiaries (as a percent)</t>
        </is>
      </c>
      <c r="B10" s="4" t="inlineStr">
        <is>
          <t>99.75%</t>
        </is>
      </c>
      <c r="C10" s="4" t="inlineStr">
        <is>
          <t>99.75%</t>
        </is>
      </c>
    </row>
    <row r="11">
      <c r="A11" s="4" t="inlineStr">
        <is>
          <t>Hutchison MediPharma International Inc. | US</t>
        </is>
      </c>
    </row>
    <row r="12">
      <c r="A12" s="3" t="inlineStr">
        <is>
          <t>Subsidiary or Equity Method Investee</t>
        </is>
      </c>
    </row>
    <row r="13">
      <c r="A13" s="4" t="inlineStr">
        <is>
          <t>Equity interest attributable to the Group - Subsidiaries (as a percent)</t>
        </is>
      </c>
      <c r="B13" s="4" t="inlineStr">
        <is>
          <t>99.75%</t>
        </is>
      </c>
      <c r="C13" s="4" t="inlineStr">
        <is>
          <t>99.75%</t>
        </is>
      </c>
    </row>
    <row r="14">
      <c r="A14" s="4" t="inlineStr">
        <is>
          <t>Hutchison Whampoa Sinopharm Pharmaceuticals (Shanghai) Company Limited ("HSPL") | PRC</t>
        </is>
      </c>
    </row>
    <row r="15">
      <c r="A15" s="3" t="inlineStr">
        <is>
          <t>Subsidiary or Equity Method Investee</t>
        </is>
      </c>
    </row>
    <row r="16">
      <c r="A16" s="4" t="inlineStr">
        <is>
          <t>Equity interest attributable to the Group - Subsidiaries (as a percent)</t>
        </is>
      </c>
      <c r="B16" s="4" t="inlineStr">
        <is>
          <t>50.87%</t>
        </is>
      </c>
      <c r="C16" s="4" t="inlineStr">
        <is>
          <t>50.87%</t>
        </is>
      </c>
    </row>
    <row r="17">
      <c r="A17" s="4" t="inlineStr">
        <is>
          <t>Hutchison Hain Organic (Hong Kong) Limited ("HHOL") | Hong Kong</t>
        </is>
      </c>
    </row>
    <row r="18">
      <c r="A18" s="3" t="inlineStr">
        <is>
          <t>Subsidiary or Equity Method Investee</t>
        </is>
      </c>
    </row>
    <row r="19">
      <c r="A19" s="4" t="inlineStr">
        <is>
          <t>Equity interest attributable to the Group - Subsidiaries (as a percent)</t>
        </is>
      </c>
      <c r="B19" s="4" t="inlineStr">
        <is>
          <t>50.00%</t>
        </is>
      </c>
      <c r="C19" s="4" t="inlineStr">
        <is>
          <t>50.00%</t>
        </is>
      </c>
    </row>
    <row r="20">
      <c r="A20" s="4" t="inlineStr">
        <is>
          <t>Hutchison Healthcare Limited | PRC</t>
        </is>
      </c>
    </row>
    <row r="21">
      <c r="A21" s="3" t="inlineStr">
        <is>
          <t>Subsidiary or Equity Method Investee</t>
        </is>
      </c>
    </row>
    <row r="22">
      <c r="A22" s="4" t="inlineStr">
        <is>
          <t>Equity interest attributable to the Group - Subsidiaries (as a percent)</t>
        </is>
      </c>
      <c r="B22" s="4" t="inlineStr">
        <is>
          <t>100.00%</t>
        </is>
      </c>
      <c r="C22" s="4" t="inlineStr">
        <is>
          <t>100.00%</t>
        </is>
      </c>
    </row>
    <row r="23">
      <c r="A23" s="4" t="inlineStr">
        <is>
          <t>Hutchison Consumer Products Limited | Hong Kong</t>
        </is>
      </c>
    </row>
    <row r="24">
      <c r="A24" s="3" t="inlineStr">
        <is>
          <t>Subsidiary or Equity Method Investee</t>
        </is>
      </c>
    </row>
    <row r="25">
      <c r="A25" s="4" t="inlineStr">
        <is>
          <t>Equity interest attributable to the Group - Subsidiaries (as a percent)</t>
        </is>
      </c>
      <c r="B25" s="4" t="inlineStr">
        <is>
          <t>100.00%</t>
        </is>
      </c>
      <c r="C25" s="4" t="inlineStr">
        <is>
          <t>100.00%</t>
        </is>
      </c>
    </row>
    <row r="26">
      <c r="A26" s="4" t="inlineStr">
        <is>
          <t>Hutchison Whampoa Guangzhou Baiyunshan Chinese Medicine Company Limited ("HBYS") | PRC | Subsidiary 80% owned by the Group</t>
        </is>
      </c>
    </row>
    <row r="27">
      <c r="A27" s="3" t="inlineStr">
        <is>
          <t>Subsidiary or Equity Method Investee</t>
        </is>
      </c>
    </row>
    <row r="28">
      <c r="A28" s="4" t="inlineStr">
        <is>
          <t>Equity interest attributable to subsidiaries (as a percent)</t>
        </is>
      </c>
      <c r="B28" s="4" t="inlineStr">
        <is>
          <t>50.00%</t>
        </is>
      </c>
      <c r="C28" s="4" t="inlineStr">
        <is>
          <t>50.00%</t>
        </is>
      </c>
    </row>
    <row r="29">
      <c r="A29" s="4" t="inlineStr">
        <is>
          <t>Subsidiary 80% owned by the Group</t>
        </is>
      </c>
    </row>
    <row r="30">
      <c r="A30" s="3" t="inlineStr">
        <is>
          <t>Subsidiary or Equity Method Investee</t>
        </is>
      </c>
    </row>
    <row r="31">
      <c r="A31" s="4" t="inlineStr">
        <is>
          <t>Equity interest attributable to the Group - Subsidiaries (as a percent)</t>
        </is>
      </c>
      <c r="B31" s="4" t="inlineStr">
        <is>
          <t>80.00%</t>
        </is>
      </c>
      <c r="C31" s="4" t="inlineStr">
        <is>
          <t>8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4" t="inlineStr">
        <is>
          <t>Lease period of leasehold land (in years)</t>
        </is>
      </c>
      <c r="B3" s="4" t="inlineStr">
        <is>
          <t>50 years</t>
        </is>
      </c>
    </row>
    <row r="4">
      <c r="A4" s="4" t="inlineStr">
        <is>
          <t>Ordinary shares, par value (in US$ per share)</t>
        </is>
      </c>
      <c r="B4" s="7" t="n">
        <v>0.1</v>
      </c>
      <c r="C4" s="7" t="n">
        <v>0.1</v>
      </c>
    </row>
    <row r="5">
      <c r="A5" s="4" t="inlineStr">
        <is>
          <t>Contributions to defined contribution plans</t>
        </is>
      </c>
      <c r="B5" s="6" t="n">
        <v>2660000</v>
      </c>
      <c r="C5" s="6" t="n">
        <v>3479000</v>
      </c>
      <c r="D5" s="6" t="n">
        <v>2878000</v>
      </c>
    </row>
    <row r="6">
      <c r="A6" s="4" t="inlineStr">
        <is>
          <t>Buildings</t>
        </is>
      </c>
    </row>
    <row r="7">
      <c r="A7" s="4" t="inlineStr">
        <is>
          <t>Property plant and equipment useful life (in years)</t>
        </is>
      </c>
      <c r="B7" s="4" t="inlineStr">
        <is>
          <t>20 years</t>
        </is>
      </c>
    </row>
    <row r="8">
      <c r="A8" s="4" t="inlineStr">
        <is>
          <t>Plant and equipment | Minimum</t>
        </is>
      </c>
    </row>
    <row r="9">
      <c r="A9" s="4" t="inlineStr">
        <is>
          <t>Property plant and equipment useful life (in years)</t>
        </is>
      </c>
      <c r="B9" s="4" t="inlineStr">
        <is>
          <t>5 years</t>
        </is>
      </c>
    </row>
    <row r="10">
      <c r="A10" s="4" t="inlineStr">
        <is>
          <t>Plant and equipment | Maximum</t>
        </is>
      </c>
    </row>
    <row r="11">
      <c r="A11" s="4" t="inlineStr">
        <is>
          <t>Property plant and equipment useful life (in years)</t>
        </is>
      </c>
      <c r="B11" s="4" t="inlineStr">
        <is>
          <t>10 years</t>
        </is>
      </c>
    </row>
    <row r="12">
      <c r="A12" s="4" t="inlineStr">
        <is>
          <t>Furniture and fixtures, other equipment and motor vehicles | Minimum</t>
        </is>
      </c>
    </row>
    <row r="13">
      <c r="A13" s="4" t="inlineStr">
        <is>
          <t>Property plant and equipment useful life (in years)</t>
        </is>
      </c>
      <c r="B13" s="4" t="inlineStr">
        <is>
          <t>4 years</t>
        </is>
      </c>
    </row>
    <row r="14">
      <c r="A14" s="4" t="inlineStr">
        <is>
          <t>Furniture and fixtures, other equipment and motor vehicles | Maximum</t>
        </is>
      </c>
    </row>
    <row r="15">
      <c r="A15" s="4" t="inlineStr">
        <is>
          <t>Property plant and equipment useful life (in years)</t>
        </is>
      </c>
      <c r="B15" s="4" t="inlineStr">
        <is>
          <t>5 years</t>
        </is>
      </c>
    </row>
    <row r="16">
      <c r="A16" s="4" t="inlineStr">
        <is>
          <t>Leasehold improvements | Maximum</t>
        </is>
      </c>
    </row>
    <row r="17">
      <c r="A17" s="4" t="inlineStr">
        <is>
          <t>Property plant and equipment useful life (in years)</t>
        </is>
      </c>
      <c r="B17" s="4" t="inlineStr">
        <is>
          <t>5 years</t>
        </is>
      </c>
    </row>
    <row r="18">
      <c r="A18" s="4" t="inlineStr">
        <is>
          <t>Other income and other expense</t>
        </is>
      </c>
    </row>
    <row r="19">
      <c r="A19" s="4" t="inlineStr">
        <is>
          <t>Net foreign currency exchange gains/(losses)</t>
        </is>
      </c>
      <c r="B19" s="6" t="n">
        <v>3265000</v>
      </c>
      <c r="C19" s="6" t="n">
        <v>246000</v>
      </c>
      <c r="D19" s="6" t="n">
        <v>-23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4" t="inlineStr">
        <is>
          <t>Minimum</t>
        </is>
      </c>
    </row>
    <row r="4">
      <c r="A4" s="3" t="inlineStr">
        <is>
          <t>Nature of goods and services</t>
        </is>
      </c>
    </row>
    <row r="5">
      <c r="A5" s="4" t="inlineStr">
        <is>
          <t>Payment terms (in days)</t>
        </is>
      </c>
      <c r="B5" s="4" t="inlineStr">
        <is>
          <t>45 days</t>
        </is>
      </c>
    </row>
    <row r="6">
      <c r="A6" s="4" t="inlineStr">
        <is>
          <t>Maximum</t>
        </is>
      </c>
    </row>
    <row r="7">
      <c r="A7" s="3" t="inlineStr">
        <is>
          <t>Nature of goods and services</t>
        </is>
      </c>
    </row>
    <row r="8">
      <c r="A8" s="4" t="inlineStr">
        <is>
          <t>Payment terms (in days)</t>
        </is>
      </c>
      <c r="B8" s="4" t="inlineStr">
        <is>
          <t>18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Leases (Details) - USD ($)</t>
        </is>
      </c>
      <c r="B1" s="2" t="inlineStr">
        <is>
          <t>Jan. 01, 2019</t>
        </is>
      </c>
      <c r="C1" s="2" t="inlineStr">
        <is>
          <t>Dec. 31, 2020</t>
        </is>
      </c>
      <c r="D1" s="2" t="inlineStr">
        <is>
          <t>Dec. 31, 2018</t>
        </is>
      </c>
      <c r="E1" s="2" t="inlineStr">
        <is>
          <t>Dec. 31, 2019</t>
        </is>
      </c>
    </row>
    <row r="2">
      <c r="A2" s="4" t="inlineStr">
        <is>
          <t>Cumulative adjustment to opening accumulated losses upon adoption</t>
        </is>
      </c>
      <c r="C2" s="6" t="n">
        <v>-415591000</v>
      </c>
      <c r="E2" s="6" t="n">
        <v>-289734000</v>
      </c>
    </row>
    <row r="3">
      <c r="A3" s="4" t="inlineStr">
        <is>
          <t>Recognized right-of-use assets</t>
        </is>
      </c>
      <c r="C3" s="5" t="n">
        <v>8016000</v>
      </c>
      <c r="E3" s="5" t="n">
        <v>5516000</v>
      </c>
    </row>
    <row r="4">
      <c r="A4" s="4" t="inlineStr">
        <is>
          <t>Lease liabilities</t>
        </is>
      </c>
      <c r="C4" s="6" t="n">
        <v>8849000</v>
      </c>
      <c r="E4" s="6" t="n">
        <v>6265000</v>
      </c>
    </row>
    <row r="5">
      <c r="A5" s="4" t="inlineStr">
        <is>
          <t>Weighted average incremental borrowing rate</t>
        </is>
      </c>
      <c r="C5" s="4" t="inlineStr">
        <is>
          <t>3.87%</t>
        </is>
      </c>
      <c r="D5" s="4" t="inlineStr">
        <is>
          <t>3.97%</t>
        </is>
      </c>
      <c r="E5" s="4" t="inlineStr">
        <is>
          <t>4.10%</t>
        </is>
      </c>
    </row>
    <row r="6">
      <c r="A6" s="3" t="inlineStr">
        <is>
          <t>Reconciliation of operating lease commitments and lease liabilities recognized</t>
        </is>
      </c>
    </row>
    <row r="7">
      <c r="A7" s="4" t="inlineStr">
        <is>
          <t>Operating lease commitments</t>
        </is>
      </c>
      <c r="D7" s="6" t="n">
        <v>8835000</v>
      </c>
    </row>
    <row r="8">
      <c r="A8" s="4" t="inlineStr">
        <is>
          <t>Total lease liabilities</t>
        </is>
      </c>
      <c r="C8" s="6" t="n">
        <v>8849000</v>
      </c>
      <c r="E8" s="6" t="n">
        <v>6265000</v>
      </c>
    </row>
    <row r="9">
      <c r="A9" s="3" t="inlineStr">
        <is>
          <t>Future aggregate minimum payments under non-cancellable operating leases under ASC 840</t>
        </is>
      </c>
    </row>
    <row r="10">
      <c r="A10" s="4" t="inlineStr">
        <is>
          <t>Not later than 1 year</t>
        </is>
      </c>
      <c r="D10" s="5" t="n">
        <v>3026000</v>
      </c>
    </row>
    <row r="11">
      <c r="A11" s="4" t="inlineStr">
        <is>
          <t>Between 1 to 2 years</t>
        </is>
      </c>
      <c r="D11" s="5" t="n">
        <v>2735000</v>
      </c>
    </row>
    <row r="12">
      <c r="A12" s="4" t="inlineStr">
        <is>
          <t>Between 2 to 3 years</t>
        </is>
      </c>
      <c r="D12" s="5" t="n">
        <v>1056000</v>
      </c>
    </row>
    <row r="13">
      <c r="A13" s="4" t="inlineStr">
        <is>
          <t>Between 3 to 4 years</t>
        </is>
      </c>
      <c r="D13" s="5" t="n">
        <v>882000</v>
      </c>
    </row>
    <row r="14">
      <c r="A14" s="4" t="inlineStr">
        <is>
          <t>Between 4 to 5 years</t>
        </is>
      </c>
      <c r="D14" s="5" t="n">
        <v>810000</v>
      </c>
    </row>
    <row r="15">
      <c r="A15" s="4" t="inlineStr">
        <is>
          <t>Later than 5 years</t>
        </is>
      </c>
      <c r="D15" s="5" t="n">
        <v>326000</v>
      </c>
    </row>
    <row r="16">
      <c r="A16" s="4" t="inlineStr">
        <is>
          <t>Total minimum lease payments</t>
        </is>
      </c>
      <c r="D16" s="5" t="n">
        <v>8835000</v>
      </c>
    </row>
    <row r="17">
      <c r="A17" s="4" t="inlineStr">
        <is>
          <t>Practical expedients package</t>
        </is>
      </c>
      <c r="B17" s="4" t="inlineStr">
        <is>
          <t>true</t>
        </is>
      </c>
    </row>
    <row r="18">
      <c r="A18" s="4" t="inlineStr">
        <is>
          <t>Practical expedients, use of hindsight</t>
        </is>
      </c>
      <c r="B18" s="4" t="inlineStr">
        <is>
          <t>true</t>
        </is>
      </c>
    </row>
    <row r="19">
      <c r="A19" s="4" t="inlineStr">
        <is>
          <t>Operating lease rentals</t>
        </is>
      </c>
      <c r="D19" s="5" t="n">
        <v>3759000</v>
      </c>
    </row>
    <row r="20">
      <c r="A20" s="4" t="inlineStr">
        <is>
          <t>Sublease rentals</t>
        </is>
      </c>
      <c r="D20" s="6" t="n">
        <v>254000</v>
      </c>
    </row>
    <row r="21">
      <c r="A21" s="4" t="inlineStr">
        <is>
          <t>Offices</t>
        </is>
      </c>
    </row>
    <row r="22">
      <c r="A22" s="4" t="inlineStr">
        <is>
          <t>Recognized right-of-use assets</t>
        </is>
      </c>
      <c r="C22" s="5" t="n">
        <v>6789000</v>
      </c>
      <c r="E22" s="5" t="n">
        <v>5281000</v>
      </c>
    </row>
    <row r="23">
      <c r="A23" s="4" t="inlineStr">
        <is>
          <t>Factories</t>
        </is>
      </c>
    </row>
    <row r="24">
      <c r="A24" s="4" t="inlineStr">
        <is>
          <t>Recognized right-of-use assets</t>
        </is>
      </c>
      <c r="C24" s="5" t="n">
        <v>945000</v>
      </c>
      <c r="E24" s="5" t="n">
        <v>112000</v>
      </c>
    </row>
    <row r="25">
      <c r="A25" s="4" t="inlineStr">
        <is>
          <t>Others</t>
        </is>
      </c>
    </row>
    <row r="26">
      <c r="A26" s="4" t="inlineStr">
        <is>
          <t>Recognized right-of-use assets</t>
        </is>
      </c>
      <c r="C26" s="5" t="n">
        <v>85000</v>
      </c>
      <c r="E26" s="6" t="n">
        <v>123000</v>
      </c>
    </row>
    <row r="27">
      <c r="A27" s="4" t="inlineStr">
        <is>
          <t>Hong Kong | Offices</t>
        </is>
      </c>
    </row>
    <row r="28">
      <c r="A28" s="4" t="inlineStr">
        <is>
          <t>Recognized right-of-use assets</t>
        </is>
      </c>
      <c r="C28" s="6" t="n">
        <v>2000000</v>
      </c>
    </row>
    <row r="29">
      <c r="A29" s="3" t="inlineStr">
        <is>
          <t>Future aggregate minimum payments under non-cancellable operating leases under ASC 840</t>
        </is>
      </c>
    </row>
    <row r="30">
      <c r="A30" s="4" t="inlineStr">
        <is>
          <t>Advance notice period for lease termination option (in months)</t>
        </is>
      </c>
      <c r="C30" s="4" t="inlineStr">
        <is>
          <t>3 months</t>
        </is>
      </c>
      <c r="D30" s="4" t="inlineStr">
        <is>
          <t>3 months</t>
        </is>
      </c>
    </row>
    <row r="31">
      <c r="A31" s="4" t="inlineStr">
        <is>
          <t>ASC 842</t>
        </is>
      </c>
    </row>
    <row r="32">
      <c r="A32" s="3" t="inlineStr">
        <is>
          <t>Reconciliation of operating lease commitments and lease liabilities recognized</t>
        </is>
      </c>
    </row>
    <row r="33">
      <c r="A33" s="4" t="inlineStr">
        <is>
          <t>Operating lease commitments</t>
        </is>
      </c>
      <c r="D33" s="6" t="n">
        <v>8835000</v>
      </c>
    </row>
    <row r="34">
      <c r="A34" s="4" t="inlineStr">
        <is>
          <t>Less: Leases not commenced</t>
        </is>
      </c>
      <c r="B34" s="6" t="n">
        <v>-3676000</v>
      </c>
    </row>
    <row r="35">
      <c r="A35" s="4" t="inlineStr">
        <is>
          <t>Less: Short-term leases</t>
        </is>
      </c>
      <c r="B35" s="5" t="n">
        <v>-5000</v>
      </c>
    </row>
    <row r="36">
      <c r="A36" s="4" t="inlineStr">
        <is>
          <t>Add: Adjustment as a result of the treatment for a termination option</t>
        </is>
      </c>
      <c r="B36" s="5" t="n">
        <v>1409000</v>
      </c>
    </row>
    <row r="37">
      <c r="A37" s="4" t="inlineStr">
        <is>
          <t>Less: Discount under the lessees' incremental borrowing rate</t>
        </is>
      </c>
      <c r="B37" s="5" t="n">
        <v>-206000</v>
      </c>
    </row>
    <row r="38">
      <c r="A38" s="3" t="inlineStr">
        <is>
          <t>Future aggregate minimum payments under non-cancellable operating leases under ASC 840</t>
        </is>
      </c>
    </row>
    <row r="39">
      <c r="A39" s="4" t="inlineStr">
        <is>
          <t>Total minimum lease payments</t>
        </is>
      </c>
      <c r="D39" s="5" t="n">
        <v>8835000</v>
      </c>
    </row>
    <row r="40">
      <c r="A40" s="4" t="inlineStr">
        <is>
          <t>ASC 842 | Impact of change in accounting policy</t>
        </is>
      </c>
    </row>
    <row r="41">
      <c r="A41" s="4" t="inlineStr">
        <is>
          <t>Cumulative adjustment to opening accumulated losses upon adoption</t>
        </is>
      </c>
      <c r="B41" s="5" t="n">
        <v>700000</v>
      </c>
    </row>
    <row r="42">
      <c r="A42" s="4" t="inlineStr">
        <is>
          <t>Recognized right-of-use assets</t>
        </is>
      </c>
      <c r="B42" s="5" t="n">
        <v>5700000</v>
      </c>
      <c r="D42" s="5" t="n">
        <v>5747000</v>
      </c>
    </row>
    <row r="43">
      <c r="A43" s="4" t="inlineStr">
        <is>
          <t>Lease liabilities</t>
        </is>
      </c>
      <c r="B43" s="5" t="n">
        <v>6357000</v>
      </c>
    </row>
    <row r="44">
      <c r="A44" s="3" t="inlineStr">
        <is>
          <t>Reconciliation of operating lease commitments and lease liabilities recognized</t>
        </is>
      </c>
    </row>
    <row r="45">
      <c r="A45" s="4" t="inlineStr">
        <is>
          <t>Total lease liabilities</t>
        </is>
      </c>
      <c r="B45" s="6" t="n">
        <v>6357000</v>
      </c>
    </row>
    <row r="46">
      <c r="A46" s="4" t="inlineStr">
        <is>
          <t>ASC 842 | Impact of change in accounting policy | Offices</t>
        </is>
      </c>
    </row>
    <row r="47">
      <c r="A47" s="4" t="inlineStr">
        <is>
          <t>Recognized right-of-use assets</t>
        </is>
      </c>
      <c r="D47" s="5" t="n">
        <v>4877000</v>
      </c>
    </row>
    <row r="48">
      <c r="A48" s="4" t="inlineStr">
        <is>
          <t>ASC 842 | Impact of change in accounting policy | Factories</t>
        </is>
      </c>
    </row>
    <row r="49">
      <c r="A49" s="4" t="inlineStr">
        <is>
          <t>Recognized right-of-use assets</t>
        </is>
      </c>
      <c r="D49" s="5" t="n">
        <v>383000</v>
      </c>
    </row>
    <row r="50">
      <c r="A50" s="4" t="inlineStr">
        <is>
          <t>ASC 842 | Impact of change in accounting policy | Others</t>
        </is>
      </c>
    </row>
    <row r="51">
      <c r="A51" s="4" t="inlineStr">
        <is>
          <t>Recognized right-of-use assets</t>
        </is>
      </c>
      <c r="D51" s="6" t="n">
        <v>48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fit Appropriation and Statutory Reserves (Details)</t>
        </is>
      </c>
      <c r="B1" s="2" t="inlineStr">
        <is>
          <t>12 Months Ended</t>
        </is>
      </c>
    </row>
    <row r="2">
      <c r="B2" s="2" t="inlineStr">
        <is>
          <t>Dec. 31, 2020</t>
        </is>
      </c>
    </row>
    <row r="3">
      <c r="A3" s="3" t="inlineStr">
        <is>
          <t>Summary of Significant Accounting Policies</t>
        </is>
      </c>
    </row>
    <row r="4">
      <c r="A4" s="4" t="inlineStr">
        <is>
          <t>Minimum percentage of after-tax profits appropriated to the general reserve fund</t>
        </is>
      </c>
      <c r="B4" s="4" t="inlineStr">
        <is>
          <t>10.00%</t>
        </is>
      </c>
    </row>
    <row r="5">
      <c r="A5" s="4" t="inlineStr">
        <is>
          <t>Maximum percentage of after-tax profits appropriated to the general reserve fund</t>
        </is>
      </c>
      <c r="B5" s="4" t="inlineStr">
        <is>
          <t>50.00%</t>
        </is>
      </c>
    </row>
    <row r="6">
      <c r="A6" s="4" t="inlineStr">
        <is>
          <t>Minimum percentage of after-tax profits appropriated to the statutory surplus fund</t>
        </is>
      </c>
      <c r="B6" s="4" t="inlineStr">
        <is>
          <t>10.00%</t>
        </is>
      </c>
    </row>
    <row r="7">
      <c r="A7" s="4" t="inlineStr">
        <is>
          <t>Maximum percentage of after-tax profits appropriated to the statutory surplus fund</t>
        </is>
      </c>
      <c r="B7"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cash used in operating activities</t>
        </is>
      </c>
      <c r="B4" s="6" t="n">
        <v>-62066</v>
      </c>
      <c r="C4" s="6" t="n">
        <v>-80912</v>
      </c>
      <c r="D4" s="6" t="n">
        <v>-32847</v>
      </c>
    </row>
    <row r="5">
      <c r="A5" s="3" t="inlineStr">
        <is>
          <t>Investing activities</t>
        </is>
      </c>
    </row>
    <row r="6">
      <c r="A6" s="4" t="inlineStr">
        <is>
          <t>Purchases of property, plant and equipment</t>
        </is>
      </c>
      <c r="B6" s="5" t="n">
        <v>-7949</v>
      </c>
      <c r="C6" s="5" t="n">
        <v>-8565</v>
      </c>
      <c r="D6" s="5" t="n">
        <v>-6364</v>
      </c>
    </row>
    <row r="7">
      <c r="A7" s="4" t="inlineStr">
        <is>
          <t>Purchase of leasehold land</t>
        </is>
      </c>
      <c r="B7" s="5" t="n">
        <v>-11631</v>
      </c>
    </row>
    <row r="8">
      <c r="A8" s="4" t="inlineStr">
        <is>
          <t>Payments on leasehold land deposit</t>
        </is>
      </c>
      <c r="B8" s="5" t="n">
        <v>-2326</v>
      </c>
    </row>
    <row r="9">
      <c r="A9" s="4" t="inlineStr">
        <is>
          <t>Deposits in short-term investments</t>
        </is>
      </c>
      <c r="B9" s="5" t="n">
        <v>-732908</v>
      </c>
      <c r="C9" s="5" t="n">
        <v>-478140</v>
      </c>
      <c r="D9" s="5" t="n">
        <v>-903551</v>
      </c>
    </row>
    <row r="10">
      <c r="A10" s="4" t="inlineStr">
        <is>
          <t>Proceeds from short-term investments</t>
        </is>
      </c>
      <c r="B10" s="5" t="n">
        <v>629373</v>
      </c>
      <c r="C10" s="5" t="n">
        <v>597044</v>
      </c>
      <c r="D10" s="5" t="n">
        <v>961667</v>
      </c>
    </row>
    <row r="11">
      <c r="A11" s="4" t="inlineStr">
        <is>
          <t>Purchase of a subsidiary company</t>
        </is>
      </c>
      <c r="C11" s="5" t="n">
        <v>-8080</v>
      </c>
    </row>
    <row r="12">
      <c r="A12" s="4" t="inlineStr">
        <is>
          <t>Cash acquired in purchase of a subsidiary company</t>
        </is>
      </c>
      <c r="C12" s="5" t="n">
        <v>16769</v>
      </c>
    </row>
    <row r="13">
      <c r="A13" s="4" t="inlineStr">
        <is>
          <t>Investment in an equity investee</t>
        </is>
      </c>
      <c r="D13" s="5" t="n">
        <v>-8000</v>
      </c>
    </row>
    <row r="14">
      <c r="A14" s="4" t="inlineStr">
        <is>
          <t>Net cash (used in)/generated from investing activities</t>
        </is>
      </c>
      <c r="B14" s="5" t="n">
        <v>-125441</v>
      </c>
      <c r="C14" s="5" t="n">
        <v>119028</v>
      </c>
      <c r="D14" s="5" t="n">
        <v>43752</v>
      </c>
    </row>
    <row r="15">
      <c r="A15" s="3" t="inlineStr">
        <is>
          <t>Financing activities</t>
        </is>
      </c>
    </row>
    <row r="16">
      <c r="A16" s="4" t="inlineStr">
        <is>
          <t>Proceeds from issuance of ordinary shares</t>
        </is>
      </c>
      <c r="B16" s="5" t="n">
        <v>318934</v>
      </c>
      <c r="C16" s="5" t="n">
        <v>251</v>
      </c>
      <c r="D16" s="5" t="n">
        <v>3868</v>
      </c>
    </row>
    <row r="17">
      <c r="A17" s="4" t="inlineStr">
        <is>
          <t>Purchases of treasury shares</t>
        </is>
      </c>
      <c r="B17" s="5" t="n">
        <v>-12904</v>
      </c>
      <c r="C17" s="5" t="n">
        <v>-346</v>
      </c>
      <c r="D17" s="5" t="n">
        <v>-5451</v>
      </c>
    </row>
    <row r="18">
      <c r="A18" s="4" t="inlineStr">
        <is>
          <t>Dividends paid to a non-controlling shareholder of a subsidiary</t>
        </is>
      </c>
      <c r="B18" s="5" t="n">
        <v>-1462</v>
      </c>
      <c r="C18" s="5" t="n">
        <v>-1282</v>
      </c>
      <c r="D18" s="5" t="n">
        <v>-1282</v>
      </c>
    </row>
    <row r="19">
      <c r="A19" s="4" t="inlineStr">
        <is>
          <t>Repayment of loan to a non-controlling shareholder of a subsidiary</t>
        </is>
      </c>
      <c r="D19" s="5" t="n">
        <v>-1550</v>
      </c>
    </row>
    <row r="20">
      <c r="A20" s="4" t="inlineStr">
        <is>
          <t>Proceeds from bank borrowings</t>
        </is>
      </c>
      <c r="C20" s="5" t="n">
        <v>26807</v>
      </c>
      <c r="D20" s="5" t="n">
        <v>26923</v>
      </c>
    </row>
    <row r="21">
      <c r="A21" s="4" t="inlineStr">
        <is>
          <t>Repayment of bank borrowings</t>
        </is>
      </c>
      <c r="C21" s="5" t="n">
        <v>-26923</v>
      </c>
      <c r="D21" s="5" t="n">
        <v>-30000</v>
      </c>
    </row>
    <row r="22">
      <c r="A22" s="4" t="inlineStr">
        <is>
          <t>Payment of issuance costs</t>
        </is>
      </c>
      <c r="B22" s="5" t="n">
        <v>-8134</v>
      </c>
      <c r="D22" s="5" t="n">
        <v>-739</v>
      </c>
    </row>
    <row r="23">
      <c r="A23" s="4" t="inlineStr">
        <is>
          <t>Net cash generated from/(used in) financing activities</t>
        </is>
      </c>
      <c r="B23" s="5" t="n">
        <v>296434</v>
      </c>
      <c r="C23" s="5" t="n">
        <v>-1493</v>
      </c>
      <c r="D23" s="5" t="n">
        <v>-8231</v>
      </c>
    </row>
    <row r="24">
      <c r="A24" s="4" t="inlineStr">
        <is>
          <t>Net increase in cash and cash equivalents</t>
        </is>
      </c>
      <c r="B24" s="5" t="n">
        <v>108927</v>
      </c>
      <c r="C24" s="5" t="n">
        <v>36623</v>
      </c>
      <c r="D24" s="5" t="n">
        <v>2674</v>
      </c>
    </row>
    <row r="25">
      <c r="A25" s="4" t="inlineStr">
        <is>
          <t>Effect of exchange rate changes on cash and cash equivalents</t>
        </is>
      </c>
      <c r="B25" s="5" t="n">
        <v>5546</v>
      </c>
      <c r="C25" s="5" t="n">
        <v>-1502</v>
      </c>
      <c r="D25" s="5" t="n">
        <v>-1903</v>
      </c>
    </row>
    <row r="26">
      <c r="A26" s="4" t="inlineStr">
        <is>
          <t>Net increase in cash and cash equivalents, including effect of exchange rate changes</t>
        </is>
      </c>
      <c r="B26" s="5" t="n">
        <v>114473</v>
      </c>
      <c r="C26" s="5" t="n">
        <v>35121</v>
      </c>
      <c r="D26" s="5" t="n">
        <v>771</v>
      </c>
    </row>
    <row r="27">
      <c r="A27" s="3" t="inlineStr">
        <is>
          <t>Cash and cash equivalents</t>
        </is>
      </c>
    </row>
    <row r="28">
      <c r="A28" s="4" t="inlineStr">
        <is>
          <t>Cash and cash equivalents at beginning of year</t>
        </is>
      </c>
      <c r="B28" s="5" t="n">
        <v>121157</v>
      </c>
      <c r="C28" s="5" t="n">
        <v>86036</v>
      </c>
      <c r="D28" s="5" t="n">
        <v>85265</v>
      </c>
    </row>
    <row r="29">
      <c r="A29" s="4" t="inlineStr">
        <is>
          <t>Cash and cash equivalents at end of year</t>
        </is>
      </c>
      <c r="B29" s="5" t="n">
        <v>235630</v>
      </c>
      <c r="C29" s="5" t="n">
        <v>121157</v>
      </c>
      <c r="D29" s="5" t="n">
        <v>86036</v>
      </c>
    </row>
    <row r="30">
      <c r="A30" s="3" t="inlineStr">
        <is>
          <t>Supplemental disclosure for cash flow information</t>
        </is>
      </c>
    </row>
    <row r="31">
      <c r="A31" s="4" t="inlineStr">
        <is>
          <t>Cash paid for interest</t>
        </is>
      </c>
      <c r="B31" s="5" t="n">
        <v>815</v>
      </c>
      <c r="C31" s="5" t="n">
        <v>917</v>
      </c>
      <c r="D31" s="5" t="n">
        <v>979</v>
      </c>
    </row>
    <row r="32">
      <c r="A32" s="4" t="inlineStr">
        <is>
          <t>Cash paid for tax, net of refunds</t>
        </is>
      </c>
      <c r="B32" s="5" t="n">
        <v>5940</v>
      </c>
      <c r="C32" s="5" t="n">
        <v>3249</v>
      </c>
      <c r="D32" s="5" t="n">
        <v>3752</v>
      </c>
    </row>
    <row r="33">
      <c r="A33" s="3" t="inlineStr">
        <is>
          <t>Supplemental disclosure for non-cash activities</t>
        </is>
      </c>
    </row>
    <row r="34">
      <c r="A34" s="4" t="inlineStr">
        <is>
          <t>(Decrease)/increase in accruals made for purchases of property, plant and equipment</t>
        </is>
      </c>
      <c r="B34" s="5" t="n">
        <v>-57</v>
      </c>
      <c r="C34" s="5" t="n">
        <v>1068</v>
      </c>
      <c r="D34" s="5" t="n">
        <v>138</v>
      </c>
    </row>
    <row r="35">
      <c r="A35" s="4" t="inlineStr">
        <is>
          <t>Accrual made for purchase of leasehold land</t>
        </is>
      </c>
      <c r="B35" s="5" t="n">
        <v>355</v>
      </c>
    </row>
    <row r="36">
      <c r="A36" s="4" t="inlineStr">
        <is>
          <t>Vesting of treasury shares for LTIP</t>
        </is>
      </c>
      <c r="B36" s="6" t="n">
        <v>4828</v>
      </c>
      <c r="C36" s="6" t="n">
        <v>944</v>
      </c>
      <c r="D36" s="6" t="n">
        <v>7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isclosures (Details) - USD ($) $ in Thousands</t>
        </is>
      </c>
      <c r="B1" s="2" t="inlineStr">
        <is>
          <t>Dec. 31, 2020</t>
        </is>
      </c>
      <c r="C1" s="2" t="inlineStr">
        <is>
          <t>Dec. 31, 2019</t>
        </is>
      </c>
    </row>
    <row r="2">
      <c r="A2" s="3" t="inlineStr">
        <is>
          <t>Fair value measurements</t>
        </is>
      </c>
    </row>
    <row r="3">
      <c r="A3" s="4" t="inlineStr">
        <is>
          <t>Cash and cash equivalents</t>
        </is>
      </c>
      <c r="B3" s="6" t="n">
        <v>235630</v>
      </c>
      <c r="C3" s="6" t="n">
        <v>121157</v>
      </c>
    </row>
    <row r="4">
      <c r="A4" s="4" t="inlineStr">
        <is>
          <t>Short-term investments</t>
        </is>
      </c>
      <c r="B4" s="5" t="n">
        <v>199546</v>
      </c>
      <c r="C4" s="5" t="n">
        <v>96011</v>
      </c>
    </row>
    <row r="5">
      <c r="A5" s="4" t="inlineStr">
        <is>
          <t>Level 1</t>
        </is>
      </c>
    </row>
    <row r="6">
      <c r="A6" s="3" t="inlineStr">
        <is>
          <t>Fair value measurements</t>
        </is>
      </c>
    </row>
    <row r="7">
      <c r="A7" s="4" t="inlineStr">
        <is>
          <t>Cash and cash equivalents</t>
        </is>
      </c>
      <c r="B7" s="5" t="n">
        <v>235630</v>
      </c>
      <c r="C7" s="5" t="n">
        <v>121157</v>
      </c>
    </row>
    <row r="8">
      <c r="A8" s="4" t="inlineStr">
        <is>
          <t>Short-term investments</t>
        </is>
      </c>
      <c r="B8" s="6" t="n">
        <v>199546</v>
      </c>
      <c r="C8" s="6" t="n">
        <v>960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t>
        </is>
      </c>
    </row>
    <row r="3">
      <c r="A3" s="4" t="inlineStr">
        <is>
          <t>Cash at bank and on hand (note (a))</t>
        </is>
      </c>
      <c r="B3" s="6" t="n">
        <v>87828</v>
      </c>
      <c r="C3" s="6" t="n">
        <v>85990</v>
      </c>
    </row>
    <row r="4">
      <c r="A4" s="4" t="inlineStr">
        <is>
          <t>Bank deposits maturing in three months or less (note (a))</t>
        </is>
      </c>
      <c r="B4" s="5" t="n">
        <v>147802</v>
      </c>
      <c r="C4" s="5" t="n">
        <v>35167</v>
      </c>
    </row>
    <row r="5">
      <c r="A5" s="4" t="inlineStr">
        <is>
          <t>Cash and cash equivalents</t>
        </is>
      </c>
      <c r="B5" s="6" t="n">
        <v>235630</v>
      </c>
      <c r="C5" s="6" t="n">
        <v>121157</v>
      </c>
    </row>
    <row r="6">
      <c r="A6" s="4" t="inlineStr">
        <is>
          <t>Bank deposits | Weighted average</t>
        </is>
      </c>
    </row>
    <row r="7">
      <c r="A7" s="3" t="inlineStr">
        <is>
          <t>Cash and Cash Equivalents</t>
        </is>
      </c>
    </row>
    <row r="8">
      <c r="A8" s="4" t="inlineStr">
        <is>
          <t>Effective interest rate (in percentage)</t>
        </is>
      </c>
      <c r="B8" s="4" t="inlineStr">
        <is>
          <t>1.12%</t>
        </is>
      </c>
      <c r="C8" s="4" t="inlineStr">
        <is>
          <t>2.15%</t>
        </is>
      </c>
    </row>
    <row r="9">
      <c r="A9" s="4" t="inlineStr">
        <is>
          <t>US$</t>
        </is>
      </c>
    </row>
    <row r="10">
      <c r="A10" s="3" t="inlineStr">
        <is>
          <t>Cash and Cash Equivalents</t>
        </is>
      </c>
    </row>
    <row r="11">
      <c r="A11" s="4" t="inlineStr">
        <is>
          <t>Cash and cash equivalents</t>
        </is>
      </c>
      <c r="B11" s="6" t="n">
        <v>164201</v>
      </c>
      <c r="C11" s="6" t="n">
        <v>84911</v>
      </c>
    </row>
    <row r="12">
      <c r="A12" s="4" t="inlineStr">
        <is>
          <t>RMB</t>
        </is>
      </c>
    </row>
    <row r="13">
      <c r="A13" s="3" t="inlineStr">
        <is>
          <t>Cash and Cash Equivalents</t>
        </is>
      </c>
    </row>
    <row r="14">
      <c r="A14" s="4" t="inlineStr">
        <is>
          <t>Cash and cash equivalents</t>
        </is>
      </c>
      <c r="B14" s="5" t="n">
        <v>64258</v>
      </c>
      <c r="C14" s="5" t="n">
        <v>27768</v>
      </c>
    </row>
    <row r="15">
      <c r="A15" s="4" t="inlineStr">
        <is>
          <t>UK Pound Sterling ("")</t>
        </is>
      </c>
    </row>
    <row r="16">
      <c r="A16" s="3" t="inlineStr">
        <is>
          <t>Cash and Cash Equivalents</t>
        </is>
      </c>
    </row>
    <row r="17">
      <c r="A17" s="4" t="inlineStr">
        <is>
          <t>Cash and cash equivalents</t>
        </is>
      </c>
      <c r="B17" s="5" t="n">
        <v>954</v>
      </c>
      <c r="C17" s="5" t="n">
        <v>335</v>
      </c>
    </row>
    <row r="18">
      <c r="A18" s="4" t="inlineStr">
        <is>
          <t>Hong Kong dollar ("HK$")</t>
        </is>
      </c>
    </row>
    <row r="19">
      <c r="A19" s="3" t="inlineStr">
        <is>
          <t>Cash and Cash Equivalents</t>
        </is>
      </c>
    </row>
    <row r="20">
      <c r="A20" s="4" t="inlineStr">
        <is>
          <t>Cash and cash equivalents</t>
        </is>
      </c>
      <c r="B20" s="5" t="n">
        <v>5907</v>
      </c>
      <c r="C20" s="6" t="n">
        <v>8143</v>
      </c>
    </row>
    <row r="21">
      <c r="A21" s="4" t="inlineStr">
        <is>
          <t>Euro</t>
        </is>
      </c>
    </row>
    <row r="22">
      <c r="A22" s="3" t="inlineStr">
        <is>
          <t>Cash and Cash Equivalents</t>
        </is>
      </c>
    </row>
    <row r="23">
      <c r="A23" s="4" t="inlineStr">
        <is>
          <t>Cash and cash equivalents</t>
        </is>
      </c>
      <c r="B23" s="6" t="n">
        <v>3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Investments (Details) - USD ($) $ in Thousands</t>
        </is>
      </c>
      <c r="B1" s="2" t="inlineStr">
        <is>
          <t>12 Months Ended</t>
        </is>
      </c>
    </row>
    <row r="2">
      <c r="B2" s="2" t="inlineStr">
        <is>
          <t>Dec. 31, 2020</t>
        </is>
      </c>
      <c r="C2" s="2" t="inlineStr">
        <is>
          <t>Dec. 31, 2019</t>
        </is>
      </c>
    </row>
    <row r="3">
      <c r="A3" s="3" t="inlineStr">
        <is>
          <t>Short term investments</t>
        </is>
      </c>
    </row>
    <row r="4">
      <c r="A4" s="4" t="inlineStr">
        <is>
          <t>Short-term investments</t>
        </is>
      </c>
      <c r="B4" s="6" t="n">
        <v>199546</v>
      </c>
      <c r="C4" s="6" t="n">
        <v>96011</v>
      </c>
    </row>
    <row r="5">
      <c r="A5" s="4" t="inlineStr">
        <is>
          <t>Bank deposits maturing over three months</t>
        </is>
      </c>
    </row>
    <row r="6">
      <c r="A6" s="3" t="inlineStr">
        <is>
          <t>Short term investments</t>
        </is>
      </c>
    </row>
    <row r="7">
      <c r="A7" s="4" t="inlineStr">
        <is>
          <t>Short-term investments</t>
        </is>
      </c>
      <c r="B7" s="6" t="n">
        <v>199546</v>
      </c>
      <c r="C7" s="6" t="n">
        <v>96011</v>
      </c>
    </row>
    <row r="8">
      <c r="A8" s="4" t="inlineStr">
        <is>
          <t>Bank deposits maturing over three months | Weighted average</t>
        </is>
      </c>
    </row>
    <row r="9">
      <c r="A9" s="3" t="inlineStr">
        <is>
          <t>Short term investments</t>
        </is>
      </c>
    </row>
    <row r="10">
      <c r="A10" s="4" t="inlineStr">
        <is>
          <t>Effective interest rate (in percentage)</t>
        </is>
      </c>
      <c r="B10" s="4" t="inlineStr">
        <is>
          <t>1.06%</t>
        </is>
      </c>
      <c r="C10" s="4" t="inlineStr">
        <is>
          <t>2.65%</t>
        </is>
      </c>
    </row>
    <row r="11">
      <c r="A11" s="4" t="inlineStr">
        <is>
          <t>Bank deposits maturing over three months | Minimum</t>
        </is>
      </c>
    </row>
    <row r="12">
      <c r="A12" s="3" t="inlineStr">
        <is>
          <t>Short term investments</t>
        </is>
      </c>
    </row>
    <row r="13">
      <c r="A13" s="4" t="inlineStr">
        <is>
          <t>Bank deposit maturity period (in days)</t>
        </is>
      </c>
      <c r="B13" s="4" t="inlineStr">
        <is>
          <t>91 days</t>
        </is>
      </c>
      <c r="C13" s="4" t="inlineStr">
        <is>
          <t>91 days</t>
        </is>
      </c>
    </row>
    <row r="14">
      <c r="A14" s="4" t="inlineStr">
        <is>
          <t>Bank deposits maturing over three months | Maximum</t>
        </is>
      </c>
    </row>
    <row r="15">
      <c r="A15" s="3" t="inlineStr">
        <is>
          <t>Short term investments</t>
        </is>
      </c>
    </row>
    <row r="16">
      <c r="A16" s="4" t="inlineStr">
        <is>
          <t>Bank deposit maturity period (in days)</t>
        </is>
      </c>
      <c r="B16" s="4" t="inlineStr">
        <is>
          <t>180 days</t>
        </is>
      </c>
      <c r="C16" s="4" t="inlineStr">
        <is>
          <t>129 days</t>
        </is>
      </c>
    </row>
    <row r="17">
      <c r="A17" s="4" t="inlineStr">
        <is>
          <t>US$ | Bank deposits maturing over three months</t>
        </is>
      </c>
    </row>
    <row r="18">
      <c r="A18" s="3" t="inlineStr">
        <is>
          <t>Short term investments</t>
        </is>
      </c>
    </row>
    <row r="19">
      <c r="A19" s="4" t="inlineStr">
        <is>
          <t>Short-term investments</t>
        </is>
      </c>
      <c r="B19" s="6" t="n">
        <v>187961</v>
      </c>
      <c r="C19" s="6" t="n">
        <v>73986</v>
      </c>
    </row>
    <row r="20">
      <c r="A20" s="4" t="inlineStr">
        <is>
          <t>RMB | Bank deposits maturing over three months</t>
        </is>
      </c>
    </row>
    <row r="21">
      <c r="A21" s="3" t="inlineStr">
        <is>
          <t>Short term investments</t>
        </is>
      </c>
    </row>
    <row r="22">
      <c r="A22" s="4" t="inlineStr">
        <is>
          <t>Short-term investments</t>
        </is>
      </c>
      <c r="B22" s="5" t="n">
        <v>612</v>
      </c>
    </row>
    <row r="23">
      <c r="A23" s="4" t="inlineStr">
        <is>
          <t>Hong Kong dollar ("HK$") | Bank deposits maturing over three months</t>
        </is>
      </c>
    </row>
    <row r="24">
      <c r="A24" s="3" t="inlineStr">
        <is>
          <t>Short term investments</t>
        </is>
      </c>
    </row>
    <row r="25">
      <c r="A25" s="4" t="inlineStr">
        <is>
          <t>Short-term investments</t>
        </is>
      </c>
      <c r="B25" s="6" t="n">
        <v>10973</v>
      </c>
      <c r="C25" s="6" t="n">
        <v>22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Third Parties (Details) - USD ($) $ in Thousands</t>
        </is>
      </c>
      <c r="B1" s="2" t="inlineStr">
        <is>
          <t>Dec. 31, 2020</t>
        </is>
      </c>
      <c r="C1" s="2" t="inlineStr">
        <is>
          <t>Dec. 31, 2019</t>
        </is>
      </c>
    </row>
    <row r="2">
      <c r="A2" s="3" t="inlineStr">
        <is>
          <t>Accounts Receivable-Third Parties</t>
        </is>
      </c>
    </row>
    <row r="3">
      <c r="A3" s="4" t="inlineStr">
        <is>
          <t>Accounts receivable, gross</t>
        </is>
      </c>
      <c r="B3" s="6" t="n">
        <v>46743</v>
      </c>
      <c r="C3" s="6" t="n">
        <v>41426</v>
      </c>
    </row>
    <row r="4">
      <c r="A4" s="4" t="inlineStr">
        <is>
          <t>Allowance for credit losses</t>
        </is>
      </c>
      <c r="B4" s="5" t="n">
        <v>-95</v>
      </c>
      <c r="C4" s="5" t="n">
        <v>-16</v>
      </c>
    </row>
    <row r="5">
      <c r="A5" s="4" t="inlineStr">
        <is>
          <t>Accounts receivable, net</t>
        </is>
      </c>
      <c r="B5" s="6" t="n">
        <v>46648</v>
      </c>
      <c r="C5" s="6" t="n">
        <v>414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Third Parties - Movements on the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t>
        </is>
      </c>
    </row>
    <row r="4">
      <c r="A4" s="4" t="inlineStr">
        <is>
          <t>As at January 1</t>
        </is>
      </c>
      <c r="B4" s="6" t="n">
        <v>16</v>
      </c>
      <c r="C4" s="6" t="n">
        <v>41</v>
      </c>
      <c r="D4" s="6" t="n">
        <v>258</v>
      </c>
    </row>
    <row r="5">
      <c r="A5" s="4" t="inlineStr">
        <is>
          <t>Increase in allowance for credit losses</t>
        </is>
      </c>
      <c r="B5" s="5" t="n">
        <v>95</v>
      </c>
      <c r="C5" s="5" t="n">
        <v>16</v>
      </c>
      <c r="D5" s="5" t="n">
        <v>21</v>
      </c>
    </row>
    <row r="6">
      <c r="A6" s="4" t="inlineStr">
        <is>
          <t>Decrease in allowance due to subsequent collection</t>
        </is>
      </c>
      <c r="B6" s="5" t="n">
        <v>-18</v>
      </c>
      <c r="C6" s="5" t="n">
        <v>-41</v>
      </c>
      <c r="D6" s="5" t="n">
        <v>-223</v>
      </c>
    </row>
    <row r="7">
      <c r="A7" s="4" t="inlineStr">
        <is>
          <t>Write-off</t>
        </is>
      </c>
      <c r="D7" s="5" t="n">
        <v>-1</v>
      </c>
    </row>
    <row r="8">
      <c r="A8" s="4" t="inlineStr">
        <is>
          <t>Exchange difference</t>
        </is>
      </c>
      <c r="B8" s="5" t="n">
        <v>2</v>
      </c>
      <c r="D8" s="5" t="n">
        <v>-14</v>
      </c>
    </row>
    <row r="9">
      <c r="A9" s="4" t="inlineStr">
        <is>
          <t>As at December 31</t>
        </is>
      </c>
      <c r="B9" s="6" t="n">
        <v>95</v>
      </c>
      <c r="C9" s="6" t="n">
        <v>16</v>
      </c>
      <c r="D9" s="6" t="n">
        <v>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ceivables, prepayments and deposits (Details) - USD ($) $ in Thousands</t>
        </is>
      </c>
      <c r="B1" s="2" t="inlineStr">
        <is>
          <t>Dec. 31, 2020</t>
        </is>
      </c>
      <c r="C1" s="2" t="inlineStr">
        <is>
          <t>Dec. 31, 2019</t>
        </is>
      </c>
    </row>
    <row r="2">
      <c r="A2" s="3" t="inlineStr">
        <is>
          <t>Other receivables, prepayments and deposits</t>
        </is>
      </c>
    </row>
    <row r="3">
      <c r="A3" s="4" t="inlineStr">
        <is>
          <t>Prepayments</t>
        </is>
      </c>
      <c r="B3" s="6" t="n">
        <v>7038</v>
      </c>
      <c r="C3" s="6" t="n">
        <v>3767</v>
      </c>
    </row>
    <row r="4">
      <c r="A4" s="4" t="inlineStr">
        <is>
          <t>Purchase rebates</t>
        </is>
      </c>
      <c r="B4" s="5" t="n">
        <v>191</v>
      </c>
      <c r="C4" s="5" t="n">
        <v>173</v>
      </c>
    </row>
    <row r="5">
      <c r="A5" s="4" t="inlineStr">
        <is>
          <t>Leasehold land deposit (Note 13)</t>
        </is>
      </c>
      <c r="B5" s="5" t="n">
        <v>930</v>
      </c>
    </row>
    <row r="6">
      <c r="A6" s="4" t="inlineStr">
        <is>
          <t>Deposits</t>
        </is>
      </c>
      <c r="B6" s="5" t="n">
        <v>905</v>
      </c>
      <c r="C6" s="5" t="n">
        <v>898</v>
      </c>
    </row>
    <row r="7">
      <c r="A7" s="4" t="inlineStr">
        <is>
          <t>Value-added tax receivables</t>
        </is>
      </c>
      <c r="B7" s="5" t="n">
        <v>14957</v>
      </c>
      <c r="C7" s="5" t="n">
        <v>8760</v>
      </c>
    </row>
    <row r="8">
      <c r="A8" s="4" t="inlineStr">
        <is>
          <t>Interest receivables</t>
        </is>
      </c>
      <c r="B8" s="5" t="n">
        <v>283</v>
      </c>
      <c r="C8" s="5" t="n">
        <v>537</v>
      </c>
    </row>
    <row r="9">
      <c r="A9" s="4" t="inlineStr">
        <is>
          <t>Others</t>
        </is>
      </c>
      <c r="B9" s="5" t="n">
        <v>2482</v>
      </c>
      <c r="C9" s="5" t="n">
        <v>1634</v>
      </c>
    </row>
    <row r="10">
      <c r="A10" s="4" t="inlineStr">
        <is>
          <t>Total</t>
        </is>
      </c>
      <c r="B10" s="6" t="n">
        <v>26786</v>
      </c>
      <c r="C10" s="6" t="n">
        <v>157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6" t="n">
        <v>4502</v>
      </c>
      <c r="C3" s="6" t="n">
        <v>2274</v>
      </c>
    </row>
    <row r="4">
      <c r="A4" s="4" t="inlineStr">
        <is>
          <t>Finished goods</t>
        </is>
      </c>
      <c r="B4" s="5" t="n">
        <v>15264</v>
      </c>
      <c r="C4" s="5" t="n">
        <v>13934</v>
      </c>
    </row>
    <row r="5">
      <c r="A5" s="4" t="inlineStr">
        <is>
          <t>Total</t>
        </is>
      </c>
      <c r="B5" s="6" t="n">
        <v>19766</v>
      </c>
      <c r="C5" s="6" t="n">
        <v>162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Cost</t>
        </is>
      </c>
    </row>
    <row r="4">
      <c r="A4" s="4" t="inlineStr">
        <is>
          <t>As at January 1</t>
        </is>
      </c>
      <c r="B4" s="6" t="n">
        <v>44207000</v>
      </c>
      <c r="C4" s="6" t="n">
        <v>36442000</v>
      </c>
    </row>
    <row r="5">
      <c r="A5" s="4" t="inlineStr">
        <is>
          <t>Additions</t>
        </is>
      </c>
      <c r="B5" s="5" t="n">
        <v>7892000</v>
      </c>
      <c r="C5" s="5" t="n">
        <v>9633000</v>
      </c>
    </row>
    <row r="6">
      <c r="A6" s="4" t="inlineStr">
        <is>
          <t>Disposals</t>
        </is>
      </c>
      <c r="B6" s="5" t="n">
        <v>-4952000</v>
      </c>
      <c r="C6" s="5" t="n">
        <v>-812000</v>
      </c>
    </row>
    <row r="7">
      <c r="A7" s="4" t="inlineStr">
        <is>
          <t>Exchange differences</t>
        </is>
      </c>
      <c r="B7" s="5" t="n">
        <v>3304000</v>
      </c>
      <c r="C7" s="5" t="n">
        <v>-1056000</v>
      </c>
    </row>
    <row r="8">
      <c r="A8" s="4" t="inlineStr">
        <is>
          <t>As at December 31</t>
        </is>
      </c>
      <c r="B8" s="5" t="n">
        <v>50451000</v>
      </c>
      <c r="C8" s="5" t="n">
        <v>44207000</v>
      </c>
      <c r="D8" s="6" t="n">
        <v>36442000</v>
      </c>
    </row>
    <row r="9">
      <c r="A9" s="3" t="inlineStr">
        <is>
          <t>Accumulated depreciation</t>
        </is>
      </c>
    </row>
    <row r="10">
      <c r="A10" s="4" t="inlineStr">
        <is>
          <t>As at January 1</t>
        </is>
      </c>
      <c r="B10" s="5" t="n">
        <v>23352000</v>
      </c>
      <c r="C10" s="5" t="n">
        <v>19826000</v>
      </c>
    </row>
    <row r="11">
      <c r="A11" s="4" t="inlineStr">
        <is>
          <t>Depreciation</t>
        </is>
      </c>
      <c r="B11" s="5" t="n">
        <v>5943000</v>
      </c>
      <c r="C11" s="5" t="n">
        <v>4844000</v>
      </c>
      <c r="D11" s="5" t="n">
        <v>3486000</v>
      </c>
    </row>
    <row r="12">
      <c r="A12" s="4" t="inlineStr">
        <is>
          <t>Disposals</t>
        </is>
      </c>
      <c r="B12" s="5" t="n">
        <v>-4867000</v>
      </c>
      <c r="C12" s="5" t="n">
        <v>-720000</v>
      </c>
    </row>
    <row r="13">
      <c r="A13" s="4" t="inlineStr">
        <is>
          <t>Exchange differences</t>
        </is>
      </c>
      <c r="B13" s="5" t="n">
        <v>1853000</v>
      </c>
      <c r="C13" s="5" t="n">
        <v>-598000</v>
      </c>
    </row>
    <row r="14">
      <c r="A14" s="4" t="inlineStr">
        <is>
          <t>As at December 31</t>
        </is>
      </c>
      <c r="B14" s="5" t="n">
        <v>26281000</v>
      </c>
      <c r="C14" s="5" t="n">
        <v>23352000</v>
      </c>
      <c r="D14" s="5" t="n">
        <v>19826000</v>
      </c>
    </row>
    <row r="15">
      <c r="A15" s="4" t="inlineStr">
        <is>
          <t>Net book value</t>
        </is>
      </c>
      <c r="B15" s="5" t="n">
        <v>24170000</v>
      </c>
      <c r="C15" s="5" t="n">
        <v>20855000</v>
      </c>
    </row>
    <row r="16">
      <c r="A16" s="4" t="inlineStr">
        <is>
          <t>Buildings</t>
        </is>
      </c>
    </row>
    <row r="17">
      <c r="A17" s="3" t="inlineStr">
        <is>
          <t>Cost</t>
        </is>
      </c>
    </row>
    <row r="18">
      <c r="A18" s="4" t="inlineStr">
        <is>
          <t>As at January 1</t>
        </is>
      </c>
      <c r="B18" s="5" t="n">
        <v>2212000</v>
      </c>
      <c r="C18" s="5" t="n">
        <v>2272000</v>
      </c>
    </row>
    <row r="19">
      <c r="A19" s="4" t="inlineStr">
        <is>
          <t>Exchange differences</t>
        </is>
      </c>
      <c r="B19" s="5" t="n">
        <v>160000</v>
      </c>
      <c r="C19" s="5" t="n">
        <v>-60000</v>
      </c>
    </row>
    <row r="20">
      <c r="A20" s="4" t="inlineStr">
        <is>
          <t>As at December 31</t>
        </is>
      </c>
      <c r="B20" s="5" t="n">
        <v>2372000</v>
      </c>
      <c r="C20" s="5" t="n">
        <v>2212000</v>
      </c>
      <c r="D20" s="5" t="n">
        <v>2272000</v>
      </c>
    </row>
    <row r="21">
      <c r="A21" s="3" t="inlineStr">
        <is>
          <t>Accumulated depreciation</t>
        </is>
      </c>
    </row>
    <row r="22">
      <c r="A22" s="4" t="inlineStr">
        <is>
          <t>As at January 1</t>
        </is>
      </c>
      <c r="B22" s="5" t="n">
        <v>1406000</v>
      </c>
      <c r="C22" s="5" t="n">
        <v>1330000</v>
      </c>
    </row>
    <row r="23">
      <c r="A23" s="4" t="inlineStr">
        <is>
          <t>Depreciation</t>
        </is>
      </c>
      <c r="B23" s="5" t="n">
        <v>112000</v>
      </c>
      <c r="C23" s="5" t="n">
        <v>114000</v>
      </c>
    </row>
    <row r="24">
      <c r="A24" s="4" t="inlineStr">
        <is>
          <t>Exchange differences</t>
        </is>
      </c>
      <c r="B24" s="5" t="n">
        <v>108000</v>
      </c>
      <c r="C24" s="5" t="n">
        <v>-38000</v>
      </c>
    </row>
    <row r="25">
      <c r="A25" s="4" t="inlineStr">
        <is>
          <t>As at December 31</t>
        </is>
      </c>
      <c r="B25" s="5" t="n">
        <v>1626000</v>
      </c>
      <c r="C25" s="5" t="n">
        <v>1406000</v>
      </c>
      <c r="D25" s="5" t="n">
        <v>1330000</v>
      </c>
    </row>
    <row r="26">
      <c r="A26" s="4" t="inlineStr">
        <is>
          <t>Net book value</t>
        </is>
      </c>
      <c r="B26" s="5" t="n">
        <v>746000</v>
      </c>
      <c r="C26" s="5" t="n">
        <v>806000</v>
      </c>
    </row>
    <row r="27">
      <c r="A27" s="4" t="inlineStr">
        <is>
          <t>Leasehold improvements</t>
        </is>
      </c>
    </row>
    <row r="28">
      <c r="A28" s="3" t="inlineStr">
        <is>
          <t>Cost</t>
        </is>
      </c>
    </row>
    <row r="29">
      <c r="A29" s="4" t="inlineStr">
        <is>
          <t>As at January 1</t>
        </is>
      </c>
      <c r="B29" s="5" t="n">
        <v>17022000</v>
      </c>
      <c r="C29" s="5" t="n">
        <v>13684000</v>
      </c>
    </row>
    <row r="30">
      <c r="A30" s="4" t="inlineStr">
        <is>
          <t>Additions</t>
        </is>
      </c>
      <c r="B30" s="5" t="n">
        <v>269000</v>
      </c>
      <c r="C30" s="5" t="n">
        <v>587000</v>
      </c>
    </row>
    <row r="31">
      <c r="A31" s="4" t="inlineStr">
        <is>
          <t>Disposals</t>
        </is>
      </c>
      <c r="B31" s="5" t="n">
        <v>-3103000</v>
      </c>
    </row>
    <row r="32">
      <c r="A32" s="4" t="inlineStr">
        <is>
          <t>Transfers</t>
        </is>
      </c>
      <c r="B32" s="5" t="n">
        <v>1014000</v>
      </c>
      <c r="C32" s="5" t="n">
        <v>3103000</v>
      </c>
    </row>
    <row r="33">
      <c r="A33" s="4" t="inlineStr">
        <is>
          <t>Exchange differences</t>
        </is>
      </c>
      <c r="B33" s="5" t="n">
        <v>1144000</v>
      </c>
      <c r="C33" s="5" t="n">
        <v>-352000</v>
      </c>
    </row>
    <row r="34">
      <c r="A34" s="4" t="inlineStr">
        <is>
          <t>As at December 31</t>
        </is>
      </c>
      <c r="B34" s="5" t="n">
        <v>16346000</v>
      </c>
      <c r="C34" s="5" t="n">
        <v>17022000</v>
      </c>
      <c r="D34" s="5" t="n">
        <v>13684000</v>
      </c>
    </row>
    <row r="35">
      <c r="A35" s="3" t="inlineStr">
        <is>
          <t>Accumulated depreciation</t>
        </is>
      </c>
    </row>
    <row r="36">
      <c r="A36" s="4" t="inlineStr">
        <is>
          <t>As at January 1</t>
        </is>
      </c>
      <c r="B36" s="5" t="n">
        <v>8304000</v>
      </c>
      <c r="C36" s="5" t="n">
        <v>6244000</v>
      </c>
    </row>
    <row r="37">
      <c r="A37" s="4" t="inlineStr">
        <is>
          <t>Depreciation</t>
        </is>
      </c>
      <c r="B37" s="5" t="n">
        <v>2701000</v>
      </c>
      <c r="C37" s="5" t="n">
        <v>2270000</v>
      </c>
    </row>
    <row r="38">
      <c r="A38" s="4" t="inlineStr">
        <is>
          <t>Disposals</t>
        </is>
      </c>
      <c r="B38" s="5" t="n">
        <v>-3051000</v>
      </c>
    </row>
    <row r="39">
      <c r="A39" s="4" t="inlineStr">
        <is>
          <t>Exchange differences</t>
        </is>
      </c>
      <c r="B39" s="5" t="n">
        <v>698000</v>
      </c>
      <c r="C39" s="5" t="n">
        <v>-210000</v>
      </c>
    </row>
    <row r="40">
      <c r="A40" s="4" t="inlineStr">
        <is>
          <t>As at December 31</t>
        </is>
      </c>
      <c r="B40" s="5" t="n">
        <v>8652000</v>
      </c>
      <c r="C40" s="5" t="n">
        <v>8304000</v>
      </c>
      <c r="D40" s="5" t="n">
        <v>6244000</v>
      </c>
    </row>
    <row r="41">
      <c r="A41" s="4" t="inlineStr">
        <is>
          <t>Net book value</t>
        </is>
      </c>
      <c r="B41" s="5" t="n">
        <v>7694000</v>
      </c>
      <c r="C41" s="5" t="n">
        <v>8718000</v>
      </c>
    </row>
    <row r="42">
      <c r="A42" s="4" t="inlineStr">
        <is>
          <t>Plant and equipment</t>
        </is>
      </c>
    </row>
    <row r="43">
      <c r="A43" s="3" t="inlineStr">
        <is>
          <t>Cost</t>
        </is>
      </c>
    </row>
    <row r="44">
      <c r="A44" s="4" t="inlineStr">
        <is>
          <t>As at January 1</t>
        </is>
      </c>
      <c r="B44" s="5" t="n">
        <v>4474000</v>
      </c>
      <c r="C44" s="5" t="n">
        <v>3218000</v>
      </c>
    </row>
    <row r="45">
      <c r="A45" s="4" t="inlineStr">
        <is>
          <t>Additions</t>
        </is>
      </c>
      <c r="B45" s="5" t="n">
        <v>59000</v>
      </c>
      <c r="C45" s="5" t="n">
        <v>247000</v>
      </c>
    </row>
    <row r="46">
      <c r="A46" s="4" t="inlineStr">
        <is>
          <t>Disposals</t>
        </is>
      </c>
      <c r="B46" s="5" t="n">
        <v>-3000</v>
      </c>
    </row>
    <row r="47">
      <c r="A47" s="4" t="inlineStr">
        <is>
          <t>Transfers</t>
        </is>
      </c>
      <c r="B47" s="5" t="n">
        <v>789000</v>
      </c>
      <c r="C47" s="5" t="n">
        <v>1096000</v>
      </c>
    </row>
    <row r="48">
      <c r="A48" s="4" t="inlineStr">
        <is>
          <t>Exchange differences</t>
        </is>
      </c>
      <c r="B48" s="5" t="n">
        <v>324000</v>
      </c>
      <c r="C48" s="5" t="n">
        <v>-87000</v>
      </c>
    </row>
    <row r="49">
      <c r="A49" s="4" t="inlineStr">
        <is>
          <t>As at December 31</t>
        </is>
      </c>
      <c r="B49" s="5" t="n">
        <v>5643000</v>
      </c>
      <c r="C49" s="5" t="n">
        <v>4474000</v>
      </c>
      <c r="D49" s="5" t="n">
        <v>3218000</v>
      </c>
    </row>
    <row r="50">
      <c r="A50" s="3" t="inlineStr">
        <is>
          <t>Accumulated depreciation</t>
        </is>
      </c>
    </row>
    <row r="51">
      <c r="A51" s="4" t="inlineStr">
        <is>
          <t>As at January 1</t>
        </is>
      </c>
      <c r="B51" s="5" t="n">
        <v>1155000</v>
      </c>
      <c r="C51" s="5" t="n">
        <v>782000</v>
      </c>
    </row>
    <row r="52">
      <c r="A52" s="4" t="inlineStr">
        <is>
          <t>Depreciation</t>
        </is>
      </c>
      <c r="B52" s="5" t="n">
        <v>484000</v>
      </c>
      <c r="C52" s="5" t="n">
        <v>402000</v>
      </c>
    </row>
    <row r="53">
      <c r="A53" s="4" t="inlineStr">
        <is>
          <t>Disposals</t>
        </is>
      </c>
      <c r="B53" s="5" t="n">
        <v>-1000</v>
      </c>
    </row>
    <row r="54">
      <c r="A54" s="4" t="inlineStr">
        <is>
          <t>Exchange differences</t>
        </is>
      </c>
      <c r="B54" s="5" t="n">
        <v>109000</v>
      </c>
      <c r="C54" s="5" t="n">
        <v>-29000</v>
      </c>
    </row>
    <row r="55">
      <c r="A55" s="4" t="inlineStr">
        <is>
          <t>As at December 31</t>
        </is>
      </c>
      <c r="B55" s="5" t="n">
        <v>1747000</v>
      </c>
      <c r="C55" s="5" t="n">
        <v>1155000</v>
      </c>
      <c r="D55" s="5" t="n">
        <v>782000</v>
      </c>
    </row>
    <row r="56">
      <c r="A56" s="4" t="inlineStr">
        <is>
          <t>Net book value</t>
        </is>
      </c>
      <c r="B56" s="5" t="n">
        <v>3896000</v>
      </c>
      <c r="C56" s="5" t="n">
        <v>3319000</v>
      </c>
    </row>
    <row r="57">
      <c r="A57" s="4" t="inlineStr">
        <is>
          <t>Furniture and fixtures, other equipment and motor vehicles</t>
        </is>
      </c>
    </row>
    <row r="58">
      <c r="A58" s="3" t="inlineStr">
        <is>
          <t>Cost</t>
        </is>
      </c>
    </row>
    <row r="59">
      <c r="A59" s="4" t="inlineStr">
        <is>
          <t>As at January 1</t>
        </is>
      </c>
      <c r="B59" s="5" t="n">
        <v>19571000</v>
      </c>
      <c r="C59" s="5" t="n">
        <v>16643000</v>
      </c>
    </row>
    <row r="60">
      <c r="A60" s="4" t="inlineStr">
        <is>
          <t>Additions</t>
        </is>
      </c>
      <c r="B60" s="5" t="n">
        <v>2993000</v>
      </c>
      <c r="C60" s="5" t="n">
        <v>3470000</v>
      </c>
    </row>
    <row r="61">
      <c r="A61" s="4" t="inlineStr">
        <is>
          <t>Disposals</t>
        </is>
      </c>
      <c r="B61" s="5" t="n">
        <v>-1846000</v>
      </c>
      <c r="C61" s="5" t="n">
        <v>-812000</v>
      </c>
    </row>
    <row r="62">
      <c r="A62" s="4" t="inlineStr">
        <is>
          <t>Transfers</t>
        </is>
      </c>
      <c r="B62" s="5" t="n">
        <v>913000</v>
      </c>
      <c r="C62" s="5" t="n">
        <v>755000</v>
      </c>
    </row>
    <row r="63">
      <c r="A63" s="4" t="inlineStr">
        <is>
          <t>Exchange differences</t>
        </is>
      </c>
      <c r="B63" s="5" t="n">
        <v>1409000</v>
      </c>
      <c r="C63" s="5" t="n">
        <v>-485000</v>
      </c>
    </row>
    <row r="64">
      <c r="A64" s="4" t="inlineStr">
        <is>
          <t>As at December 31</t>
        </is>
      </c>
      <c r="B64" s="5" t="n">
        <v>23040000</v>
      </c>
      <c r="C64" s="5" t="n">
        <v>19571000</v>
      </c>
      <c r="D64" s="5" t="n">
        <v>16643000</v>
      </c>
    </row>
    <row r="65">
      <c r="A65" s="3" t="inlineStr">
        <is>
          <t>Accumulated depreciation</t>
        </is>
      </c>
    </row>
    <row r="66">
      <c r="A66" s="4" t="inlineStr">
        <is>
          <t>As at January 1</t>
        </is>
      </c>
      <c r="B66" s="5" t="n">
        <v>12487000</v>
      </c>
      <c r="C66" s="5" t="n">
        <v>11470000</v>
      </c>
    </row>
    <row r="67">
      <c r="A67" s="4" t="inlineStr">
        <is>
          <t>Depreciation</t>
        </is>
      </c>
      <c r="B67" s="5" t="n">
        <v>2646000</v>
      </c>
      <c r="C67" s="5" t="n">
        <v>2058000</v>
      </c>
    </row>
    <row r="68">
      <c r="A68" s="4" t="inlineStr">
        <is>
          <t>Disposals</t>
        </is>
      </c>
      <c r="B68" s="5" t="n">
        <v>-1815000</v>
      </c>
      <c r="C68" s="5" t="n">
        <v>-720000</v>
      </c>
    </row>
    <row r="69">
      <c r="A69" s="4" t="inlineStr">
        <is>
          <t>Exchange differences</t>
        </is>
      </c>
      <c r="B69" s="5" t="n">
        <v>938000</v>
      </c>
      <c r="C69" s="5" t="n">
        <v>-321000</v>
      </c>
    </row>
    <row r="70">
      <c r="A70" s="4" t="inlineStr">
        <is>
          <t>As at December 31</t>
        </is>
      </c>
      <c r="B70" s="5" t="n">
        <v>14256000</v>
      </c>
      <c r="C70" s="5" t="n">
        <v>12487000</v>
      </c>
      <c r="D70" s="5" t="n">
        <v>11470000</v>
      </c>
    </row>
    <row r="71">
      <c r="A71" s="4" t="inlineStr">
        <is>
          <t>Net book value</t>
        </is>
      </c>
      <c r="B71" s="5" t="n">
        <v>8784000</v>
      </c>
      <c r="C71" s="5" t="n">
        <v>7084000</v>
      </c>
    </row>
    <row r="72">
      <c r="A72" s="4" t="inlineStr">
        <is>
          <t>Construction in progress</t>
        </is>
      </c>
    </row>
    <row r="73">
      <c r="A73" s="3" t="inlineStr">
        <is>
          <t>Cost</t>
        </is>
      </c>
    </row>
    <row r="74">
      <c r="A74" s="4" t="inlineStr">
        <is>
          <t>As at January 1</t>
        </is>
      </c>
      <c r="B74" s="5" t="n">
        <v>928000</v>
      </c>
      <c r="C74" s="5" t="n">
        <v>625000</v>
      </c>
    </row>
    <row r="75">
      <c r="A75" s="4" t="inlineStr">
        <is>
          <t>Additions</t>
        </is>
      </c>
      <c r="B75" s="5" t="n">
        <v>4571000</v>
      </c>
      <c r="C75" s="5" t="n">
        <v>5329000</v>
      </c>
    </row>
    <row r="76">
      <c r="A76" s="4" t="inlineStr">
        <is>
          <t>Transfers</t>
        </is>
      </c>
      <c r="B76" s="5" t="n">
        <v>-2716000</v>
      </c>
      <c r="C76" s="5" t="n">
        <v>-4954000</v>
      </c>
    </row>
    <row r="77">
      <c r="A77" s="4" t="inlineStr">
        <is>
          <t>Exchange differences</t>
        </is>
      </c>
      <c r="B77" s="5" t="n">
        <v>267000</v>
      </c>
      <c r="C77" s="5" t="n">
        <v>-72000</v>
      </c>
    </row>
    <row r="78">
      <c r="A78" s="4" t="inlineStr">
        <is>
          <t>As at December 31</t>
        </is>
      </c>
      <c r="B78" s="5" t="n">
        <v>3050000</v>
      </c>
      <c r="C78" s="5" t="n">
        <v>928000</v>
      </c>
      <c r="D78" s="6" t="n">
        <v>625000</v>
      </c>
    </row>
    <row r="79">
      <c r="A79" s="3" t="inlineStr">
        <is>
          <t>Accumulated depreciation</t>
        </is>
      </c>
    </row>
    <row r="80">
      <c r="A80" s="4" t="inlineStr">
        <is>
          <t>Net book value</t>
        </is>
      </c>
      <c r="B80" s="6" t="n">
        <v>3050000</v>
      </c>
      <c r="C80" s="6" t="n">
        <v>92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Right-of-use assets</t>
        </is>
      </c>
      <c r="B4" s="6" t="n">
        <v>8016</v>
      </c>
      <c r="C4" s="6" t="n">
        <v>5516</v>
      </c>
    </row>
    <row r="5">
      <c r="A5" s="4" t="inlineStr">
        <is>
          <t>Lease liabilities-current</t>
        </is>
      </c>
      <c r="B5" s="5" t="n">
        <v>2785</v>
      </c>
      <c r="C5" s="5" t="n">
        <v>3216</v>
      </c>
    </row>
    <row r="6">
      <c r="A6" s="4" t="inlineStr">
        <is>
          <t>Lease liabilities-non-current</t>
        </is>
      </c>
      <c r="B6" s="5" t="n">
        <v>6064</v>
      </c>
      <c r="C6" s="5" t="n">
        <v>3049</v>
      </c>
    </row>
    <row r="7">
      <c r="A7" s="4" t="inlineStr">
        <is>
          <t>Total lease liabilities</t>
        </is>
      </c>
      <c r="B7" s="5" t="n">
        <v>8849</v>
      </c>
      <c r="C7" s="5" t="n">
        <v>6265</v>
      </c>
    </row>
    <row r="8">
      <c r="A8" s="4" t="inlineStr">
        <is>
          <t>Lease expenses</t>
        </is>
      </c>
      <c r="B8" s="5" t="n">
        <v>3723</v>
      </c>
      <c r="C8" s="5" t="n">
        <v>4013</v>
      </c>
    </row>
    <row r="9">
      <c r="A9" s="4" t="inlineStr">
        <is>
          <t>Sublease rental income</t>
        </is>
      </c>
      <c r="C9" s="5" t="n">
        <v>61</v>
      </c>
    </row>
    <row r="10">
      <c r="A10" s="4" t="inlineStr">
        <is>
          <t>Cash paid on lease liabilities</t>
        </is>
      </c>
      <c r="B10" s="5" t="n">
        <v>3340</v>
      </c>
      <c r="C10" s="5" t="n">
        <v>3886</v>
      </c>
    </row>
    <row r="11">
      <c r="A11" s="4" t="inlineStr">
        <is>
          <t>Non-cash: Lease liabilities recognized from obtaining right-of-use assets</t>
        </is>
      </c>
      <c r="B11" s="5" t="n">
        <v>3098</v>
      </c>
      <c r="C11" s="5" t="n">
        <v>3197</v>
      </c>
    </row>
    <row r="12">
      <c r="A12" s="4" t="inlineStr">
        <is>
          <t>Non-cash: Lease liabilities changed in relation to modifications</t>
        </is>
      </c>
      <c r="B12" s="6" t="n">
        <v>2259</v>
      </c>
      <c r="C12" s="6" t="n">
        <v>744</v>
      </c>
    </row>
    <row r="13">
      <c r="A13" s="4" t="inlineStr">
        <is>
          <t>Weighted average remaining lease term (in years)</t>
        </is>
      </c>
      <c r="B13" s="4" t="inlineStr">
        <is>
          <t>3 years 8 months 19 days</t>
        </is>
      </c>
      <c r="C13" s="4" t="inlineStr">
        <is>
          <t>2 years 9 months 18 days</t>
        </is>
      </c>
    </row>
    <row r="14">
      <c r="A14" s="4" t="inlineStr">
        <is>
          <t>Weighted average discount rate (as a percent)</t>
        </is>
      </c>
      <c r="B14" s="4" t="inlineStr">
        <is>
          <t>3.87%</t>
        </is>
      </c>
      <c r="C14" s="4" t="inlineStr">
        <is>
          <t>4.10%</t>
        </is>
      </c>
      <c r="D14" s="4" t="inlineStr">
        <is>
          <t>3.97%</t>
        </is>
      </c>
    </row>
    <row r="15">
      <c r="A15" s="3" t="inlineStr">
        <is>
          <t>Lease payments:</t>
        </is>
      </c>
    </row>
    <row r="16">
      <c r="A16" s="4" t="inlineStr">
        <is>
          <t>Not later than 1 year</t>
        </is>
      </c>
      <c r="B16" s="6" t="n">
        <v>3059</v>
      </c>
    </row>
    <row r="17">
      <c r="A17" s="4" t="inlineStr">
        <is>
          <t>Between 1 to 2 years</t>
        </is>
      </c>
      <c r="B17" s="5" t="n">
        <v>2429</v>
      </c>
    </row>
    <row r="18">
      <c r="A18" s="4" t="inlineStr">
        <is>
          <t>Between 2 to 3 years</t>
        </is>
      </c>
      <c r="B18" s="5" t="n">
        <v>2222</v>
      </c>
    </row>
    <row r="19">
      <c r="A19" s="4" t="inlineStr">
        <is>
          <t>Between 3 to 4 years</t>
        </is>
      </c>
      <c r="B19" s="5" t="n">
        <v>1046</v>
      </c>
    </row>
    <row r="20">
      <c r="A20" s="4" t="inlineStr">
        <is>
          <t>Between 4 to 5 years</t>
        </is>
      </c>
      <c r="B20" s="5" t="n">
        <v>216</v>
      </c>
    </row>
    <row r="21">
      <c r="A21" s="4" t="inlineStr">
        <is>
          <t>Later than 5 years</t>
        </is>
      </c>
      <c r="B21" s="5" t="n">
        <v>484</v>
      </c>
    </row>
    <row r="22">
      <c r="A22" s="4" t="inlineStr">
        <is>
          <t>Total lease payments (note)</t>
        </is>
      </c>
      <c r="B22" s="5" t="n">
        <v>9456</v>
      </c>
    </row>
    <row r="23">
      <c r="A23" s="4" t="inlineStr">
        <is>
          <t>Less: Discount factor</t>
        </is>
      </c>
      <c r="B23" s="5" t="n">
        <v>-607</v>
      </c>
    </row>
    <row r="24">
      <c r="A24" s="4" t="inlineStr">
        <is>
          <t>Total lease liabilities</t>
        </is>
      </c>
      <c r="B24" s="5" t="n">
        <v>8849</v>
      </c>
      <c r="C24" s="6" t="n">
        <v>6265</v>
      </c>
    </row>
    <row r="25">
      <c r="A25" s="4" t="inlineStr">
        <is>
          <t>Future lease payments on lease not commenced</t>
        </is>
      </c>
      <c r="B25" s="5" t="n">
        <v>2900</v>
      </c>
    </row>
    <row r="26">
      <c r="A26" s="4" t="inlineStr">
        <is>
          <t>Short-term leases with lease terms equal or less than 12 months</t>
        </is>
      </c>
    </row>
    <row r="27">
      <c r="A27" s="3" t="inlineStr">
        <is>
          <t>Leases</t>
        </is>
      </c>
    </row>
    <row r="28">
      <c r="A28" s="4" t="inlineStr">
        <is>
          <t>Lease expenses</t>
        </is>
      </c>
      <c r="B28" s="5" t="n">
        <v>323</v>
      </c>
      <c r="C28" s="5" t="n">
        <v>311</v>
      </c>
    </row>
    <row r="29">
      <c r="A29" s="4" t="inlineStr">
        <is>
          <t>Leases with lease terms greater than 12 months</t>
        </is>
      </c>
    </row>
    <row r="30">
      <c r="A30" s="3" t="inlineStr">
        <is>
          <t>Leases</t>
        </is>
      </c>
    </row>
    <row r="31">
      <c r="A31" s="4" t="inlineStr">
        <is>
          <t>Lease expenses</t>
        </is>
      </c>
      <c r="B31" s="5" t="n">
        <v>3400</v>
      </c>
      <c r="C31" s="5" t="n">
        <v>3702</v>
      </c>
    </row>
    <row r="32">
      <c r="A32" s="4" t="inlineStr">
        <is>
          <t>Offices</t>
        </is>
      </c>
    </row>
    <row r="33">
      <c r="A33" s="3" t="inlineStr">
        <is>
          <t>Leases</t>
        </is>
      </c>
    </row>
    <row r="34">
      <c r="A34" s="4" t="inlineStr">
        <is>
          <t>Right-of-use assets</t>
        </is>
      </c>
      <c r="B34" s="5" t="n">
        <v>6789</v>
      </c>
      <c r="C34" s="5" t="n">
        <v>5281</v>
      </c>
    </row>
    <row r="35">
      <c r="A35" s="4" t="inlineStr">
        <is>
          <t>Offices | Hong Kong</t>
        </is>
      </c>
    </row>
    <row r="36">
      <c r="A36" s="3" t="inlineStr">
        <is>
          <t>Leases</t>
        </is>
      </c>
    </row>
    <row r="37">
      <c r="A37" s="4" t="inlineStr">
        <is>
          <t>Right-of-use assets</t>
        </is>
      </c>
      <c r="B37" s="6" t="n">
        <v>2000</v>
      </c>
    </row>
    <row r="38">
      <c r="A38" s="4" t="inlineStr">
        <is>
          <t>Advance notice period for lease termination option (in months)</t>
        </is>
      </c>
      <c r="B38" s="4" t="inlineStr">
        <is>
          <t>3 months</t>
        </is>
      </c>
      <c r="D38" s="4" t="inlineStr">
        <is>
          <t>3 months</t>
        </is>
      </c>
    </row>
    <row r="39">
      <c r="A39" s="4" t="inlineStr">
        <is>
          <t>Factories</t>
        </is>
      </c>
    </row>
    <row r="40">
      <c r="A40" s="3" t="inlineStr">
        <is>
          <t>Leases</t>
        </is>
      </c>
    </row>
    <row r="41">
      <c r="A41" s="4" t="inlineStr">
        <is>
          <t>Right-of-use assets</t>
        </is>
      </c>
      <c r="B41" s="6" t="n">
        <v>945</v>
      </c>
      <c r="C41" s="5" t="n">
        <v>112</v>
      </c>
    </row>
    <row r="42">
      <c r="A42" s="4" t="inlineStr">
        <is>
          <t>Warehouse</t>
        </is>
      </c>
    </row>
    <row r="43">
      <c r="A43" s="3" t="inlineStr">
        <is>
          <t>Leases</t>
        </is>
      </c>
    </row>
    <row r="44">
      <c r="A44" s="4" t="inlineStr">
        <is>
          <t>Right-of-use assets</t>
        </is>
      </c>
      <c r="B44" s="5" t="n">
        <v>197</v>
      </c>
    </row>
    <row r="45">
      <c r="A45" s="4" t="inlineStr">
        <is>
          <t>Others</t>
        </is>
      </c>
    </row>
    <row r="46">
      <c r="A46" s="3" t="inlineStr">
        <is>
          <t>Leases</t>
        </is>
      </c>
    </row>
    <row r="47">
      <c r="A47" s="4" t="inlineStr">
        <is>
          <t>Right-of-use assets</t>
        </is>
      </c>
      <c r="B47" s="6" t="n">
        <v>85</v>
      </c>
      <c r="C47" s="5" t="n">
        <v>123</v>
      </c>
    </row>
    <row r="48">
      <c r="A48" s="4" t="inlineStr">
        <is>
          <t>Others | United Kingdom</t>
        </is>
      </c>
    </row>
    <row r="49">
      <c r="A49" s="3" t="inlineStr">
        <is>
          <t>Leases</t>
        </is>
      </c>
    </row>
    <row r="50">
      <c r="A50" s="4" t="inlineStr">
        <is>
          <t>Accelerated amortization on a right-of-use asset</t>
        </is>
      </c>
      <c r="C50" s="6" t="n">
        <v>300</v>
      </c>
    </row>
    <row r="51">
      <c r="A51" s="4" t="inlineStr">
        <is>
          <t>Minimum</t>
        </is>
      </c>
    </row>
    <row r="52">
      <c r="A52" s="3" t="inlineStr">
        <is>
          <t>Leases</t>
        </is>
      </c>
    </row>
    <row r="53">
      <c r="A53" s="4" t="inlineStr">
        <is>
          <t>Terms of lease contracts (in years)</t>
        </is>
      </c>
      <c r="B53" s="4" t="inlineStr">
        <is>
          <t>1 year</t>
        </is>
      </c>
    </row>
    <row r="54">
      <c r="A54" s="4" t="inlineStr">
        <is>
          <t>Maximum</t>
        </is>
      </c>
    </row>
    <row r="55">
      <c r="A55" s="3" t="inlineStr">
        <is>
          <t>Leases</t>
        </is>
      </c>
    </row>
    <row r="56">
      <c r="A56" s="4" t="inlineStr">
        <is>
          <t>Terms of lease contracts (in years)</t>
        </is>
      </c>
      <c r="B56" s="4" t="inlineStr">
        <is>
          <t>8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Details) - USD ($) $ in Thousands</t>
        </is>
      </c>
      <c r="B1" s="2" t="inlineStr">
        <is>
          <t>Dec. 31, 2020</t>
        </is>
      </c>
      <c r="C1" s="2" t="inlineStr">
        <is>
          <t>Dec. 31, 2019</t>
        </is>
      </c>
    </row>
    <row r="2">
      <c r="A2" s="3" t="inlineStr">
        <is>
          <t>Investments in Equity Investees</t>
        </is>
      </c>
    </row>
    <row r="3">
      <c r="A3" s="4" t="inlineStr">
        <is>
          <t>Investments in equity investees</t>
        </is>
      </c>
      <c r="B3" s="6" t="n">
        <v>139505</v>
      </c>
      <c r="C3" s="6" t="n">
        <v>98944</v>
      </c>
    </row>
    <row r="4">
      <c r="A4" s="4" t="inlineStr">
        <is>
          <t>Hutchison Whampoa Guangzhou Baiyunshan Chinese Medicine Company Limited ("HBYS")</t>
        </is>
      </c>
    </row>
    <row r="5">
      <c r="A5" s="3" t="inlineStr">
        <is>
          <t>Investments in Equity Investees</t>
        </is>
      </c>
    </row>
    <row r="6">
      <c r="A6" s="4" t="inlineStr">
        <is>
          <t>Investments in equity investees</t>
        </is>
      </c>
      <c r="B6" s="5" t="n">
        <v>59712</v>
      </c>
      <c r="C6" s="5" t="n">
        <v>22271</v>
      </c>
    </row>
    <row r="7">
      <c r="A7" s="4" t="inlineStr">
        <is>
          <t>Shanghai Hutchison Pharmaceuticals Limited ("SHPL")</t>
        </is>
      </c>
    </row>
    <row r="8">
      <c r="A8" s="3" t="inlineStr">
        <is>
          <t>Investments in Equity Investees</t>
        </is>
      </c>
    </row>
    <row r="9">
      <c r="A9" s="4" t="inlineStr">
        <is>
          <t>Investments in equity investees</t>
        </is>
      </c>
      <c r="B9" s="5" t="n">
        <v>79408</v>
      </c>
      <c r="C9" s="5" t="n">
        <v>76226</v>
      </c>
    </row>
    <row r="10">
      <c r="A10" s="4" t="inlineStr">
        <is>
          <t>Other</t>
        </is>
      </c>
    </row>
    <row r="11">
      <c r="A11" s="3" t="inlineStr">
        <is>
          <t>Investments in Equity Investees</t>
        </is>
      </c>
    </row>
    <row r="12">
      <c r="A12" s="4" t="inlineStr">
        <is>
          <t>Investments in equity investees</t>
        </is>
      </c>
      <c r="B12" s="6" t="n">
        <v>385</v>
      </c>
      <c r="C12" s="6" t="n">
        <v>4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Organization and Nature of Business</t>
        </is>
      </c>
      <c r="B4" s="4" t="inlineStr">
        <is>
          <t>1. Organization and Nature of Business Hutchison China MediTech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including Hong Kong. In addition, the Group has established international operations in the United States of America (the “U.S.”) and Europe. The Company was incorporated in the Cayman Islands on December 18, 2000 as an exempted company with limited liability under the Companies Law (2000 Revision), Chapter 22 of the Cayman Islands. The address of its registered office is P.O. Box 309, Ugland House, Grand Cayman, KY1-1104, Cayman Islands. The Company’s ordinary shares are listed on the AIM market of the London Stock Exchange, and its American depositary shares (“ADS”), each representing five ordinary shares, are traded on the Nasdaq Global Select Market. Liquidity As at December 31, 2020, the Group had accumulated losses of US$415,591,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December 31, 2020, the Group had cash and cash equivalents of US$235,630,000, short-term investments of US$199,546,000 and unutilized bank borrowing facilities of US$69,359,000. Short-term investments comprised of bank deposits maturing over three months. The Group’s operating plan includes the continued receipt of dividends from certain of its equity investees. Dividends received from equity investees for the years ended December 31, 2020, 2019 and 2018 were US$86,708,000, US$28,135,000 and US$35,218,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 and it is appropriate for the Group to prepare the consolidated financial statements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Investees - Summarized Balance Sheets (Details) - USD ($) $ in Thousands</t>
        </is>
      </c>
      <c r="B1" s="2" t="inlineStr">
        <is>
          <t>Dec. 31, 2020</t>
        </is>
      </c>
      <c r="C1" s="2" t="inlineStr">
        <is>
          <t>Dec. 31, 2019</t>
        </is>
      </c>
      <c r="D1" s="2" t="inlineStr">
        <is>
          <t>Dec. 31, 2018</t>
        </is>
      </c>
      <c r="E1" s="2" t="inlineStr">
        <is>
          <t>Dec. 31, 2017</t>
        </is>
      </c>
    </row>
    <row r="2">
      <c r="A2" s="3" t="inlineStr">
        <is>
          <t>Summarized balance sheet</t>
        </is>
      </c>
    </row>
    <row r="3">
      <c r="A3" s="4" t="inlineStr">
        <is>
          <t>Current assets</t>
        </is>
      </c>
      <c r="B3" s="6" t="n">
        <v>530740</v>
      </c>
      <c r="C3" s="6" t="n">
        <v>317022</v>
      </c>
    </row>
    <row r="4">
      <c r="A4" s="4" t="inlineStr">
        <is>
          <t>Current liabilities</t>
        </is>
      </c>
      <c r="B4" s="5" t="n">
        <v>-158397</v>
      </c>
      <c r="C4" s="5" t="n">
        <v>-113101</v>
      </c>
    </row>
    <row r="5">
      <c r="A5" s="4" t="inlineStr">
        <is>
          <t>Total shareholders' equity</t>
        </is>
      </c>
      <c r="B5" s="5" t="n">
        <v>518949</v>
      </c>
      <c r="C5" s="5" t="n">
        <v>312903</v>
      </c>
      <c r="D5" s="6" t="n">
        <v>412255</v>
      </c>
      <c r="E5" s="6" t="n">
        <v>483883</v>
      </c>
    </row>
    <row r="6">
      <c r="A6" s="4" t="inlineStr">
        <is>
          <t>Non-controlling interests</t>
        </is>
      </c>
      <c r="B6" s="5" t="n">
        <v>-34833</v>
      </c>
      <c r="C6" s="5" t="n">
        <v>-24891</v>
      </c>
    </row>
    <row r="7">
      <c r="A7" s="4" t="inlineStr">
        <is>
          <t>Net assets, excluding non-controlling interests</t>
        </is>
      </c>
      <c r="B7" s="5" t="n">
        <v>484116</v>
      </c>
      <c r="C7" s="5" t="n">
        <v>288012</v>
      </c>
    </row>
    <row r="8">
      <c r="A8" s="4" t="inlineStr">
        <is>
          <t>Equity Investees | Hutchison Whampoa Guangzhou Baiyunshan Chinese Medicine Company Limited ("HBYS")</t>
        </is>
      </c>
    </row>
    <row r="9">
      <c r="A9" s="3" t="inlineStr">
        <is>
          <t>Summarized balance sheet</t>
        </is>
      </c>
    </row>
    <row r="10">
      <c r="A10" s="4" t="inlineStr">
        <is>
          <t>Current assets</t>
        </is>
      </c>
      <c r="B10" s="5" t="n">
        <v>177888</v>
      </c>
      <c r="C10" s="5" t="n">
        <v>124704</v>
      </c>
    </row>
    <row r="11">
      <c r="A11" s="4" t="inlineStr">
        <is>
          <t>Non-current assets</t>
        </is>
      </c>
      <c r="B11" s="5" t="n">
        <v>95731</v>
      </c>
      <c r="C11" s="5" t="n">
        <v>95096</v>
      </c>
    </row>
    <row r="12">
      <c r="A12" s="4" t="inlineStr">
        <is>
          <t>Current liabilities</t>
        </is>
      </c>
      <c r="B12" s="5" t="n">
        <v>-137179</v>
      </c>
      <c r="C12" s="5" t="n">
        <v>-124051</v>
      </c>
    </row>
    <row r="13">
      <c r="A13" s="4" t="inlineStr">
        <is>
          <t>Non-current liabilities</t>
        </is>
      </c>
      <c r="B13" s="5" t="n">
        <v>-16034</v>
      </c>
      <c r="C13" s="5" t="n">
        <v>-48690</v>
      </c>
    </row>
    <row r="14">
      <c r="A14" s="4" t="inlineStr">
        <is>
          <t>Total shareholders' equity</t>
        </is>
      </c>
      <c r="B14" s="5" t="n">
        <v>120406</v>
      </c>
      <c r="C14" s="5" t="n">
        <v>47059</v>
      </c>
    </row>
    <row r="15">
      <c r="A15" s="4" t="inlineStr">
        <is>
          <t>Non-controlling interests</t>
        </is>
      </c>
      <c r="B15" s="5" t="n">
        <v>-982</v>
      </c>
      <c r="C15" s="5" t="n">
        <v>-2518</v>
      </c>
    </row>
    <row r="16">
      <c r="A16" s="4" t="inlineStr">
        <is>
          <t>Net assets, excluding non-controlling interests</t>
        </is>
      </c>
      <c r="B16" s="5" t="n">
        <v>119424</v>
      </c>
      <c r="C16" s="5" t="n">
        <v>44541</v>
      </c>
      <c r="D16" s="5" t="n">
        <v>121984</v>
      </c>
      <c r="E16" s="5" t="n">
        <v>110616</v>
      </c>
    </row>
    <row r="17">
      <c r="A17" s="4" t="inlineStr">
        <is>
          <t>Equity Investees | Shanghai Hutchison Pharmaceuticals Limited ("SHPL")</t>
        </is>
      </c>
    </row>
    <row r="18">
      <c r="A18" s="3" t="inlineStr">
        <is>
          <t>Summarized balance sheet</t>
        </is>
      </c>
    </row>
    <row r="19">
      <c r="A19" s="4" t="inlineStr">
        <is>
          <t>Current assets</t>
        </is>
      </c>
      <c r="B19" s="5" t="n">
        <v>175965</v>
      </c>
      <c r="C19" s="5" t="n">
        <v>141268</v>
      </c>
    </row>
    <row r="20">
      <c r="A20" s="4" t="inlineStr">
        <is>
          <t>Non-current assets</t>
        </is>
      </c>
      <c r="B20" s="5" t="n">
        <v>93361</v>
      </c>
      <c r="C20" s="5" t="n">
        <v>91098</v>
      </c>
    </row>
    <row r="21">
      <c r="A21" s="4" t="inlineStr">
        <is>
          <t>Current liabilities</t>
        </is>
      </c>
      <c r="B21" s="5" t="n">
        <v>-109873</v>
      </c>
      <c r="C21" s="5" t="n">
        <v>-79533</v>
      </c>
    </row>
    <row r="22">
      <c r="A22" s="4" t="inlineStr">
        <is>
          <t>Non-current liabilities</t>
        </is>
      </c>
      <c r="B22" s="5" t="n">
        <v>-6739</v>
      </c>
      <c r="C22" s="5" t="n">
        <v>-6074</v>
      </c>
    </row>
    <row r="23">
      <c r="A23" s="4" t="inlineStr">
        <is>
          <t>Total shareholders' equity</t>
        </is>
      </c>
      <c r="B23" s="5" t="n">
        <v>152714</v>
      </c>
      <c r="C23" s="5" t="n">
        <v>146759</v>
      </c>
    </row>
    <row r="24">
      <c r="A24" s="4" t="inlineStr">
        <is>
          <t>Net assets, excluding non-controlling interests</t>
        </is>
      </c>
      <c r="B24" s="6" t="n">
        <v>152714</v>
      </c>
      <c r="C24" s="6" t="n">
        <v>146759</v>
      </c>
      <c r="D24" s="6" t="n">
        <v>131778</v>
      </c>
      <c r="E24" s="6" t="n">
        <v>1327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in Equity Investees - Summarized Statements of Operations (Details) ¥ in Millions</t>
        </is>
      </c>
      <c r="B1" s="2" t="inlineStr">
        <is>
          <t>1 Months Ended</t>
        </is>
      </c>
      <c r="F1" s="2" t="inlineStr">
        <is>
          <t>12 Months Ended</t>
        </is>
      </c>
    </row>
    <row r="2">
      <c r="B2" s="2" t="inlineStr">
        <is>
          <t>Nov. 30, 2020USD ($)</t>
        </is>
      </c>
      <c r="C2" s="2" t="inlineStr">
        <is>
          <t>Nov. 30, 2020CNY (¥)</t>
        </is>
      </c>
      <c r="D2" s="2" t="inlineStr">
        <is>
          <t>Jun. 30, 2020USD ($)</t>
        </is>
      </c>
      <c r="E2" s="2" t="inlineStr">
        <is>
          <t>Jun. 30, 2020CNY (¥)</t>
        </is>
      </c>
      <c r="F2" s="2" t="inlineStr">
        <is>
          <t>Dec. 31, 2020USD ($)</t>
        </is>
      </c>
      <c r="G2" s="2" t="inlineStr">
        <is>
          <t>Dec. 31, 2019USD ($)</t>
        </is>
      </c>
      <c r="H2" s="2" t="inlineStr">
        <is>
          <t>Dec. 31, 2018USD ($)</t>
        </is>
      </c>
      <c r="I2" s="2" t="inlineStr">
        <is>
          <t>Dec. 31, 2020CNY (¥)</t>
        </is>
      </c>
    </row>
    <row r="3">
      <c r="A3" s="3" t="inlineStr">
        <is>
          <t>Summarized Statements of Operations</t>
        </is>
      </c>
    </row>
    <row r="4">
      <c r="A4" s="4" t="inlineStr">
        <is>
          <t>Total revenues</t>
        </is>
      </c>
      <c r="F4" s="6" t="n">
        <v>227976000</v>
      </c>
      <c r="G4" s="6" t="n">
        <v>204890000</v>
      </c>
      <c r="H4" s="6" t="n">
        <v>214109000</v>
      </c>
    </row>
    <row r="5">
      <c r="A5" s="4" t="inlineStr">
        <is>
          <t>Interest income</t>
        </is>
      </c>
      <c r="F5" s="5" t="n">
        <v>3236000</v>
      </c>
      <c r="G5" s="5" t="n">
        <v>4944000</v>
      </c>
      <c r="H5" s="5" t="n">
        <v>5978000</v>
      </c>
    </row>
    <row r="6">
      <c r="A6" s="4" t="inlineStr">
        <is>
          <t>Finance cost</t>
        </is>
      </c>
      <c r="F6" s="5" t="n">
        <v>-43000</v>
      </c>
      <c r="G6" s="5" t="n">
        <v>-195000</v>
      </c>
      <c r="H6" s="5" t="n">
        <v>-76000</v>
      </c>
    </row>
    <row r="7">
      <c r="A7" s="4" t="inlineStr">
        <is>
          <t>Profit before taxation</t>
        </is>
      </c>
      <c r="F7" s="5" t="n">
        <v>-189734000</v>
      </c>
      <c r="G7" s="5" t="n">
        <v>-141105000</v>
      </c>
      <c r="H7" s="5" t="n">
        <v>-86655000</v>
      </c>
    </row>
    <row r="8">
      <c r="A8" s="4" t="inlineStr">
        <is>
          <t>Income tax expense</t>
        </is>
      </c>
      <c r="F8" s="5" t="n">
        <v>-4829000</v>
      </c>
      <c r="G8" s="5" t="n">
        <v>-3274000</v>
      </c>
      <c r="H8" s="5" t="n">
        <v>-3964000</v>
      </c>
    </row>
    <row r="9">
      <c r="A9" s="4" t="inlineStr">
        <is>
          <t>Net loss</t>
        </is>
      </c>
      <c r="F9" s="5" t="n">
        <v>-115517000</v>
      </c>
      <c r="G9" s="5" t="n">
        <v>-103679000</v>
      </c>
      <c r="H9" s="5" t="n">
        <v>-71286000</v>
      </c>
    </row>
    <row r="10">
      <c r="A10" s="4" t="inlineStr">
        <is>
          <t>Non-controlling interests</t>
        </is>
      </c>
      <c r="F10" s="5" t="n">
        <v>-10213000</v>
      </c>
      <c r="G10" s="5" t="n">
        <v>-2345000</v>
      </c>
      <c r="H10" s="5" t="n">
        <v>-3519000</v>
      </c>
    </row>
    <row r="11">
      <c r="A11" s="4" t="inlineStr">
        <is>
          <t>Net loss attributable to the Company</t>
        </is>
      </c>
      <c r="F11" s="5" t="n">
        <v>-125730000</v>
      </c>
      <c r="G11" s="5" t="n">
        <v>-106024000</v>
      </c>
      <c r="H11" s="5" t="n">
        <v>-74805000</v>
      </c>
    </row>
    <row r="12">
      <c r="A12" s="4" t="inlineStr">
        <is>
          <t>Net (loss)/income</t>
        </is>
      </c>
      <c r="F12" s="5" t="n">
        <v>-115517000</v>
      </c>
      <c r="G12" s="6" t="n">
        <v>-103679000</v>
      </c>
      <c r="H12" s="5" t="n">
        <v>-71286000</v>
      </c>
    </row>
    <row r="13">
      <c r="A13" s="4" t="inlineStr">
        <is>
          <t>Hutchison Whampoa Guangzhou Baiyunshan Chinese Medicine Company Limited ("HBYS")</t>
        </is>
      </c>
    </row>
    <row r="14">
      <c r="A14" s="3" t="inlineStr">
        <is>
          <t>Summarized Statements of Operations</t>
        </is>
      </c>
    </row>
    <row r="15">
      <c r="A15" s="4" t="inlineStr">
        <is>
          <t>Maximum cash consideration</t>
        </is>
      </c>
      <c r="D15" s="6" t="n">
        <v>101200000</v>
      </c>
      <c r="E15" s="8" t="n">
        <v>683</v>
      </c>
    </row>
    <row r="16">
      <c r="A16" s="4" t="inlineStr">
        <is>
          <t>Disposal of leasehold land</t>
        </is>
      </c>
      <c r="B16" s="6" t="n">
        <v>86100000</v>
      </c>
      <c r="C16" s="9" t="n">
        <v>569.2</v>
      </c>
    </row>
    <row r="17">
      <c r="A17" s="4" t="inlineStr">
        <is>
          <t>Gain on disposal of land</t>
        </is>
      </c>
      <c r="B17" s="5" t="n">
        <v>84700000</v>
      </c>
      <c r="C17" s="10" t="n">
        <v>559.7</v>
      </c>
    </row>
    <row r="18">
      <c r="A18" s="4" t="inlineStr">
        <is>
          <t>Cost incurred on disposition of leasehold land</t>
        </is>
      </c>
      <c r="B18" s="5" t="n">
        <v>300000</v>
      </c>
      <c r="C18" s="10" t="n">
        <v>1.7</v>
      </c>
    </row>
    <row r="19">
      <c r="A19" s="4" t="inlineStr">
        <is>
          <t>Gain on disposal of land, net of tax</t>
        </is>
      </c>
      <c r="B19" s="6" t="n">
        <v>72000000</v>
      </c>
      <c r="C19" s="9" t="n">
        <v>475.7</v>
      </c>
    </row>
    <row r="20">
      <c r="A20" s="4" t="inlineStr">
        <is>
          <t>Conditional cash consideration</t>
        </is>
      </c>
      <c r="F20" s="6" t="n">
        <v>17400000</v>
      </c>
      <c r="I20" s="9" t="n">
        <v>113.8</v>
      </c>
    </row>
    <row r="21">
      <c r="A21" s="4" t="inlineStr">
        <is>
          <t>HBYS and SHPL</t>
        </is>
      </c>
    </row>
    <row r="22">
      <c r="A22" s="3" t="inlineStr">
        <is>
          <t>Summarized Statements of Operations</t>
        </is>
      </c>
    </row>
    <row r="23">
      <c r="A23" s="4" t="inlineStr">
        <is>
          <t>Preferential income tax rate (as a percent)</t>
        </is>
      </c>
      <c r="F23" s="4" t="inlineStr">
        <is>
          <t>15.00%</t>
        </is>
      </c>
    </row>
    <row r="24">
      <c r="A24" s="4" t="inlineStr">
        <is>
          <t>Nutrition Science Partners Limited ("NSPL")</t>
        </is>
      </c>
    </row>
    <row r="25">
      <c r="A25" s="3" t="inlineStr">
        <is>
          <t>Summarized Statements of Operations</t>
        </is>
      </c>
    </row>
    <row r="26">
      <c r="A26" s="4" t="inlineStr">
        <is>
          <t>Additional interest acquired (as percent)</t>
        </is>
      </c>
      <c r="G26" s="4" t="inlineStr">
        <is>
          <t>50.00%</t>
        </is>
      </c>
    </row>
    <row r="27">
      <c r="A27" s="4" t="inlineStr">
        <is>
          <t>Equity Investees | Hutchison Whampoa Guangzhou Baiyunshan Chinese Medicine Company Limited ("HBYS")</t>
        </is>
      </c>
    </row>
    <row r="28">
      <c r="A28" s="3" t="inlineStr">
        <is>
          <t>Summarized Statements of Operations</t>
        </is>
      </c>
    </row>
    <row r="29">
      <c r="A29" s="4" t="inlineStr">
        <is>
          <t>Total revenues</t>
        </is>
      </c>
      <c r="F29" s="6" t="n">
        <v>232368000</v>
      </c>
      <c r="G29" s="6" t="n">
        <v>215403000</v>
      </c>
      <c r="H29" s="5" t="n">
        <v>215838000</v>
      </c>
    </row>
    <row r="30">
      <c r="A30" s="4" t="inlineStr">
        <is>
          <t>Gross profit</t>
        </is>
      </c>
      <c r="F30" s="5" t="n">
        <v>116804000</v>
      </c>
      <c r="G30" s="5" t="n">
        <v>115124000</v>
      </c>
      <c r="H30" s="5" t="n">
        <v>113137000</v>
      </c>
    </row>
    <row r="31">
      <c r="A31" s="4" t="inlineStr">
        <is>
          <t>Interest income</t>
        </is>
      </c>
      <c r="F31" s="5" t="n">
        <v>271000</v>
      </c>
      <c r="G31" s="5" t="n">
        <v>160000</v>
      </c>
      <c r="H31" s="5" t="n">
        <v>81000</v>
      </c>
    </row>
    <row r="32">
      <c r="A32" s="4" t="inlineStr">
        <is>
          <t>Finance cost</t>
        </is>
      </c>
      <c r="F32" s="5" t="n">
        <v>-5000</v>
      </c>
      <c r="G32" s="5" t="n">
        <v>-16000</v>
      </c>
      <c r="H32" s="5" t="n">
        <v>-152000</v>
      </c>
    </row>
    <row r="33">
      <c r="A33" s="4" t="inlineStr">
        <is>
          <t>Profit before taxation</t>
        </is>
      </c>
      <c r="F33" s="5" t="n">
        <v>107715000</v>
      </c>
      <c r="G33" s="5" t="n">
        <v>22926000</v>
      </c>
      <c r="H33" s="5" t="n">
        <v>20703000</v>
      </c>
    </row>
    <row r="34">
      <c r="A34" s="4" t="inlineStr">
        <is>
          <t>Income tax expense</t>
        </is>
      </c>
      <c r="F34" s="5" t="n">
        <v>-16494000</v>
      </c>
      <c r="G34" s="5" t="n">
        <v>-3634000</v>
      </c>
      <c r="H34" s="5" t="n">
        <v>-4227000</v>
      </c>
    </row>
    <row r="35">
      <c r="A35" s="4" t="inlineStr">
        <is>
          <t>Net loss</t>
        </is>
      </c>
      <c r="F35" s="5" t="n">
        <v>91221000</v>
      </c>
      <c r="G35" s="5" t="n">
        <v>19292000</v>
      </c>
      <c r="H35" s="5" t="n">
        <v>16476000</v>
      </c>
    </row>
    <row r="36">
      <c r="A36" s="4" t="inlineStr">
        <is>
          <t>Non-controlling interests</t>
        </is>
      </c>
      <c r="F36" s="5" t="n">
        <v>62000</v>
      </c>
      <c r="G36" s="5" t="n">
        <v>505000</v>
      </c>
      <c r="H36" s="5" t="n">
        <v>384000</v>
      </c>
    </row>
    <row r="37">
      <c r="A37" s="4" t="inlineStr">
        <is>
          <t>Net loss attributable to the Company</t>
        </is>
      </c>
      <c r="F37" s="5" t="n">
        <v>91283000</v>
      </c>
      <c r="G37" s="5" t="n">
        <v>19797000</v>
      </c>
      <c r="H37" s="5" t="n">
        <v>16860000</v>
      </c>
    </row>
    <row r="38">
      <c r="A38" s="4" t="inlineStr">
        <is>
          <t>Net (loss)/income</t>
        </is>
      </c>
      <c r="F38" s="5" t="n">
        <v>91221000</v>
      </c>
      <c r="G38" s="5" t="n">
        <v>19292000</v>
      </c>
      <c r="H38" s="5" t="n">
        <v>16476000</v>
      </c>
    </row>
    <row r="39">
      <c r="A39" s="4" t="inlineStr">
        <is>
          <t>Equity Investees | Shanghai Hutchison Pharmaceuticals Limited ("SHPL")</t>
        </is>
      </c>
    </row>
    <row r="40">
      <c r="A40" s="3" t="inlineStr">
        <is>
          <t>Summarized Statements of Operations</t>
        </is>
      </c>
    </row>
    <row r="41">
      <c r="A41" s="4" t="inlineStr">
        <is>
          <t>Total revenues</t>
        </is>
      </c>
      <c r="F41" s="5" t="n">
        <v>276354000</v>
      </c>
      <c r="G41" s="5" t="n">
        <v>272082000</v>
      </c>
      <c r="H41" s="5" t="n">
        <v>275649000</v>
      </c>
    </row>
    <row r="42">
      <c r="A42" s="4" t="inlineStr">
        <is>
          <t>Gross profit</t>
        </is>
      </c>
      <c r="F42" s="5" t="n">
        <v>204191000</v>
      </c>
      <c r="G42" s="5" t="n">
        <v>194769000</v>
      </c>
      <c r="H42" s="5" t="n">
        <v>192939000</v>
      </c>
    </row>
    <row r="43">
      <c r="A43" s="4" t="inlineStr">
        <is>
          <t>Interest income</t>
        </is>
      </c>
      <c r="F43" s="5" t="n">
        <v>975000</v>
      </c>
      <c r="G43" s="5" t="n">
        <v>582000</v>
      </c>
      <c r="H43" s="5" t="n">
        <v>673000</v>
      </c>
    </row>
    <row r="44">
      <c r="A44" s="4" t="inlineStr">
        <is>
          <t>Profit before taxation</t>
        </is>
      </c>
      <c r="F44" s="5" t="n">
        <v>77837000</v>
      </c>
      <c r="G44" s="5" t="n">
        <v>72324000</v>
      </c>
      <c r="H44" s="5" t="n">
        <v>69138000</v>
      </c>
    </row>
    <row r="45">
      <c r="A45" s="4" t="inlineStr">
        <is>
          <t>Income tax expense</t>
        </is>
      </c>
      <c r="F45" s="5" t="n">
        <v>-10833000</v>
      </c>
      <c r="G45" s="5" t="n">
        <v>-11015000</v>
      </c>
      <c r="H45" s="5" t="n">
        <v>-9371000</v>
      </c>
    </row>
    <row r="46">
      <c r="A46" s="4" t="inlineStr">
        <is>
          <t>Net loss</t>
        </is>
      </c>
      <c r="F46" s="5" t="n">
        <v>67004000</v>
      </c>
      <c r="G46" s="5" t="n">
        <v>61309000</v>
      </c>
      <c r="H46" s="5" t="n">
        <v>59767000</v>
      </c>
    </row>
    <row r="47">
      <c r="A47" s="4" t="inlineStr">
        <is>
          <t>Net loss attributable to the Company</t>
        </is>
      </c>
      <c r="F47" s="5" t="n">
        <v>67004000</v>
      </c>
      <c r="G47" s="5" t="n">
        <v>61309000</v>
      </c>
      <c r="H47" s="5" t="n">
        <v>59767000</v>
      </c>
    </row>
    <row r="48">
      <c r="A48" s="4" t="inlineStr">
        <is>
          <t>Net (loss)/income</t>
        </is>
      </c>
      <c r="F48" s="5" t="n">
        <v>67004000</v>
      </c>
      <c r="G48" s="5" t="n">
        <v>61309000</v>
      </c>
      <c r="H48" s="5" t="n">
        <v>59767000</v>
      </c>
    </row>
    <row r="49">
      <c r="A49" s="4" t="inlineStr">
        <is>
          <t>Equity Investees | Other</t>
        </is>
      </c>
    </row>
    <row r="50">
      <c r="A50" s="3" t="inlineStr">
        <is>
          <t>Summarized Statements of Operations</t>
        </is>
      </c>
    </row>
    <row r="51">
      <c r="A51" s="4" t="inlineStr">
        <is>
          <t>Net loss</t>
        </is>
      </c>
      <c r="F51" s="5" t="n">
        <v>-194000</v>
      </c>
      <c r="G51" s="5" t="n">
        <v>294000</v>
      </c>
      <c r="H51" s="5" t="n">
        <v>-37962000</v>
      </c>
    </row>
    <row r="52">
      <c r="A52" s="4" t="inlineStr">
        <is>
          <t>Net (loss)/income</t>
        </is>
      </c>
      <c r="F52" s="6" t="n">
        <v>-194000</v>
      </c>
      <c r="G52" s="6" t="n">
        <v>294000</v>
      </c>
      <c r="H52" s="5" t="n">
        <v>-37962000</v>
      </c>
    </row>
    <row r="53">
      <c r="A53" s="4" t="inlineStr">
        <is>
          <t>Equity Investees | Nutrition Science Partners Limited ("NSPL")</t>
        </is>
      </c>
    </row>
    <row r="54">
      <c r="A54" s="3" t="inlineStr">
        <is>
          <t>Summarized Statements of Operations</t>
        </is>
      </c>
    </row>
    <row r="55">
      <c r="A55" s="4" t="inlineStr">
        <is>
          <t>Impairment provision of intangible assets</t>
        </is>
      </c>
      <c r="H55" s="6" t="n">
        <v>30000000</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Reconciliation of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Reconciliation of the summarized financial information presented to the carrying amount of investments in equity investees</t>
        </is>
      </c>
    </row>
    <row r="4">
      <c r="A4" s="4" t="inlineStr">
        <is>
          <t>Opening net assets after non-controlling interests</t>
        </is>
      </c>
      <c r="B4" s="6" t="n">
        <v>288012</v>
      </c>
    </row>
    <row r="5">
      <c r="A5" s="4" t="inlineStr">
        <is>
          <t>Net (loss)/income attributable to the Company</t>
        </is>
      </c>
      <c r="B5" s="5" t="n">
        <v>-125730</v>
      </c>
      <c r="C5" s="6" t="n">
        <v>-106024</v>
      </c>
      <c r="D5" s="6" t="n">
        <v>-74805</v>
      </c>
    </row>
    <row r="6">
      <c r="A6" s="4" t="inlineStr">
        <is>
          <t>Purchase of additional interests in a subsidiary of an equity investee</t>
        </is>
      </c>
      <c r="B6" s="5" t="n">
        <v>-174</v>
      </c>
    </row>
    <row r="7">
      <c r="A7" s="4" t="inlineStr">
        <is>
          <t>Closing net assets after non-controlling interests</t>
        </is>
      </c>
      <c r="B7" s="5" t="n">
        <v>484116</v>
      </c>
      <c r="C7" s="5" t="n">
        <v>288012</v>
      </c>
    </row>
    <row r="8">
      <c r="A8" s="4" t="inlineStr">
        <is>
          <t>Carrying amount of investments</t>
        </is>
      </c>
      <c r="B8" s="6" t="n">
        <v>139505</v>
      </c>
      <c r="C8" s="5" t="n">
        <v>98944</v>
      </c>
    </row>
    <row r="9">
      <c r="A9" s="4" t="inlineStr">
        <is>
          <t>Hutchison Whampoa Guangzhou Baiyunshan Chinese Medicine Company Limited ("HBYS")</t>
        </is>
      </c>
    </row>
    <row r="10">
      <c r="A10" s="3" t="inlineStr">
        <is>
          <t>Reconciliation of the summarized financial information presented to the carrying amount of investments in equity investees</t>
        </is>
      </c>
    </row>
    <row r="11">
      <c r="A11" s="4" t="inlineStr">
        <is>
          <t>Additional interest acquired (as percent)</t>
        </is>
      </c>
      <c r="B11" s="4" t="inlineStr">
        <is>
          <t>30.00%</t>
        </is>
      </c>
    </row>
    <row r="12">
      <c r="A12" s="4" t="inlineStr">
        <is>
          <t>Hutchison Whampoa Guangzhou Baiyunshan Chinese Medicine Company Limited ("HBYS")</t>
        </is>
      </c>
    </row>
    <row r="13">
      <c r="A13" s="3" t="inlineStr">
        <is>
          <t>Reconciliation of the summarized financial information presented to the carrying amount of investments in equity investees</t>
        </is>
      </c>
    </row>
    <row r="14">
      <c r="A14" s="4" t="inlineStr">
        <is>
          <t>Carrying amount of investments</t>
        </is>
      </c>
      <c r="B14" s="6" t="n">
        <v>59712</v>
      </c>
      <c r="C14" s="5" t="n">
        <v>22271</v>
      </c>
    </row>
    <row r="15">
      <c r="A15" s="4" t="inlineStr">
        <is>
          <t>Shanghai Hutchison Pharmaceuticals Limited ("SHPL")</t>
        </is>
      </c>
    </row>
    <row r="16">
      <c r="A16" s="3" t="inlineStr">
        <is>
          <t>Reconciliation of the summarized financial information presented to the carrying amount of investments in equity investees</t>
        </is>
      </c>
    </row>
    <row r="17">
      <c r="A17" s="4" t="inlineStr">
        <is>
          <t>Carrying amount of investments</t>
        </is>
      </c>
      <c r="B17" s="5" t="n">
        <v>79408</v>
      </c>
      <c r="C17" s="5" t="n">
        <v>76226</v>
      </c>
    </row>
    <row r="18">
      <c r="A18" s="4" t="inlineStr">
        <is>
          <t>Equity Investees | Hutchison Whampoa Guangzhou Baiyunshan Chinese Medicine Company Limited ("HBYS")</t>
        </is>
      </c>
    </row>
    <row r="19">
      <c r="A19" s="3" t="inlineStr">
        <is>
          <t>Reconciliation of the summarized financial information presented to the carrying amount of investments in equity investees</t>
        </is>
      </c>
    </row>
    <row r="20">
      <c r="A20" s="4" t="inlineStr">
        <is>
          <t>Opening net assets after non-controlling interests</t>
        </is>
      </c>
      <c r="B20" s="5" t="n">
        <v>44541</v>
      </c>
      <c r="C20" s="5" t="n">
        <v>121984</v>
      </c>
      <c r="D20" s="5" t="n">
        <v>110616</v>
      </c>
    </row>
    <row r="21">
      <c r="A21" s="4" t="inlineStr">
        <is>
          <t>Net (loss)/income attributable to the Company</t>
        </is>
      </c>
      <c r="B21" s="5" t="n">
        <v>91283</v>
      </c>
      <c r="C21" s="5" t="n">
        <v>19797</v>
      </c>
      <c r="D21" s="5" t="n">
        <v>16860</v>
      </c>
    </row>
    <row r="22">
      <c r="A22" s="4" t="inlineStr">
        <is>
          <t>Purchase of additional interests in a subsidiary of an equity investee</t>
        </is>
      </c>
      <c r="B22" s="5" t="n">
        <v>-347</v>
      </c>
    </row>
    <row r="23">
      <c r="A23" s="4" t="inlineStr">
        <is>
          <t>Dividends declared</t>
        </is>
      </c>
      <c r="B23" s="5" t="n">
        <v>-20756</v>
      </c>
      <c r="C23" s="5" t="n">
        <v>-93957</v>
      </c>
    </row>
    <row r="24">
      <c r="A24" s="4" t="inlineStr">
        <is>
          <t>Other comprehensive income/(loss)</t>
        </is>
      </c>
      <c r="B24" s="5" t="n">
        <v>4703</v>
      </c>
      <c r="C24" s="5" t="n">
        <v>-3264</v>
      </c>
      <c r="D24" s="5" t="n">
        <v>-5492</v>
      </c>
    </row>
    <row r="25">
      <c r="A25" s="4" t="inlineStr">
        <is>
          <t>Closing net assets after non-controlling interests</t>
        </is>
      </c>
      <c r="B25" s="5" t="n">
        <v>119424</v>
      </c>
      <c r="C25" s="5" t="n">
        <v>44541</v>
      </c>
      <c r="D25" s="5" t="n">
        <v>121984</v>
      </c>
    </row>
    <row r="26">
      <c r="A26" s="4" t="inlineStr">
        <is>
          <t>Group's share of net assets</t>
        </is>
      </c>
      <c r="B26" s="5" t="n">
        <v>59712</v>
      </c>
      <c r="C26" s="5" t="n">
        <v>22271</v>
      </c>
      <c r="D26" s="5" t="n">
        <v>60992</v>
      </c>
    </row>
    <row r="27">
      <c r="A27" s="4" t="inlineStr">
        <is>
          <t>Carrying amount of investments</t>
        </is>
      </c>
      <c r="B27" s="5" t="n">
        <v>59712</v>
      </c>
      <c r="C27" s="5" t="n">
        <v>22271</v>
      </c>
      <c r="D27" s="5" t="n">
        <v>60992</v>
      </c>
    </row>
    <row r="28">
      <c r="A28" s="4" t="inlineStr">
        <is>
          <t>Equity Investees | Hutchison Whampoa Guangzhou Baiyunshan Chinese Medicine Company Limited ("HBYS") | Impact of change in accounting policy | ASC 842</t>
        </is>
      </c>
    </row>
    <row r="29">
      <c r="A29" s="3" t="inlineStr">
        <is>
          <t>Reconciliation of the summarized financial information presented to the carrying amount of investments in equity investees</t>
        </is>
      </c>
    </row>
    <row r="30">
      <c r="A30" s="4" t="inlineStr">
        <is>
          <t>Opening net assets after non-controlling interests</t>
        </is>
      </c>
      <c r="B30" s="5" t="n">
        <v>-19</v>
      </c>
    </row>
    <row r="31">
      <c r="A31" s="4" t="inlineStr">
        <is>
          <t>Closing net assets after non-controlling interests</t>
        </is>
      </c>
      <c r="C31" s="5" t="n">
        <v>-19</v>
      </c>
    </row>
    <row r="32">
      <c r="A32" s="4" t="inlineStr">
        <is>
          <t>Equity Investees | Shanghai Hutchison Pharmaceuticals Limited ("SHPL")</t>
        </is>
      </c>
    </row>
    <row r="33">
      <c r="A33" s="3" t="inlineStr">
        <is>
          <t>Reconciliation of the summarized financial information presented to the carrying amount of investments in equity investees</t>
        </is>
      </c>
    </row>
    <row r="34">
      <c r="A34" s="4" t="inlineStr">
        <is>
          <t>Opening net assets after non-controlling interests</t>
        </is>
      </c>
      <c r="B34" s="5" t="n">
        <v>146759</v>
      </c>
      <c r="C34" s="5" t="n">
        <v>131778</v>
      </c>
      <c r="D34" s="5" t="n">
        <v>132731</v>
      </c>
    </row>
    <row r="35">
      <c r="A35" s="4" t="inlineStr">
        <is>
          <t>Net (loss)/income attributable to the Company</t>
        </is>
      </c>
      <c r="B35" s="5" t="n">
        <v>67004</v>
      </c>
      <c r="C35" s="5" t="n">
        <v>61309</v>
      </c>
      <c r="D35" s="5" t="n">
        <v>59767</v>
      </c>
    </row>
    <row r="36">
      <c r="A36" s="4" t="inlineStr">
        <is>
          <t>Dividends declared</t>
        </is>
      </c>
      <c r="B36" s="5" t="n">
        <v>-72179</v>
      </c>
      <c r="C36" s="5" t="n">
        <v>-41654</v>
      </c>
      <c r="D36" s="5" t="n">
        <v>-54923</v>
      </c>
    </row>
    <row r="37">
      <c r="A37" s="4" t="inlineStr">
        <is>
          <t>Other comprehensive income/(loss)</t>
        </is>
      </c>
      <c r="B37" s="5" t="n">
        <v>11130</v>
      </c>
      <c r="C37" s="5" t="n">
        <v>-4672</v>
      </c>
      <c r="D37" s="5" t="n">
        <v>-5797</v>
      </c>
    </row>
    <row r="38">
      <c r="A38" s="4" t="inlineStr">
        <is>
          <t>Closing net assets after non-controlling interests</t>
        </is>
      </c>
      <c r="B38" s="5" t="n">
        <v>152714</v>
      </c>
      <c r="C38" s="5" t="n">
        <v>146759</v>
      </c>
      <c r="D38" s="5" t="n">
        <v>131778</v>
      </c>
    </row>
    <row r="39">
      <c r="A39" s="4" t="inlineStr">
        <is>
          <t>Group's share of net assets</t>
        </is>
      </c>
      <c r="B39" s="5" t="n">
        <v>76357</v>
      </c>
      <c r="C39" s="5" t="n">
        <v>73380</v>
      </c>
      <c r="D39" s="5" t="n">
        <v>65889</v>
      </c>
    </row>
    <row r="40">
      <c r="A40" s="4" t="inlineStr">
        <is>
          <t>Goodwill</t>
        </is>
      </c>
      <c r="B40" s="5" t="n">
        <v>3051</v>
      </c>
      <c r="C40" s="5" t="n">
        <v>2846</v>
      </c>
      <c r="D40" s="5" t="n">
        <v>2923</v>
      </c>
    </row>
    <row r="41">
      <c r="A41" s="4" t="inlineStr">
        <is>
          <t>Carrying amount of investments</t>
        </is>
      </c>
      <c r="B41" s="5" t="n">
        <v>79408</v>
      </c>
      <c r="C41" s="5" t="n">
        <v>76226</v>
      </c>
      <c r="D41" s="6" t="n">
        <v>68812</v>
      </c>
    </row>
    <row r="42">
      <c r="A42" s="4" t="inlineStr">
        <is>
          <t>Equity Investees | Shanghai Hutchison Pharmaceuticals Limited ("SHPL") | Impact of change in accounting policy | ASC 842</t>
        </is>
      </c>
    </row>
    <row r="43">
      <c r="A43" s="3" t="inlineStr">
        <is>
          <t>Reconciliation of the summarized financial information presented to the carrying amount of investments in equity investees</t>
        </is>
      </c>
    </row>
    <row r="44">
      <c r="A44" s="4" t="inlineStr">
        <is>
          <t>Opening net assets after non-controlling interests</t>
        </is>
      </c>
      <c r="B44" s="6" t="n">
        <v>-2</v>
      </c>
    </row>
    <row r="45">
      <c r="A45" s="4" t="inlineStr">
        <is>
          <t>Closing net assets after non-controlling interests</t>
        </is>
      </c>
      <c r="C45" s="6"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Investees - Capital Commitments (Details) - Capital commitments $ in Thousands</t>
        </is>
      </c>
      <c r="B1" s="2" t="inlineStr">
        <is>
          <t>12 Months Ended</t>
        </is>
      </c>
    </row>
    <row r="2">
      <c r="B2" s="2" t="inlineStr">
        <is>
          <t>Dec. 31, 2020USD ($)</t>
        </is>
      </c>
    </row>
    <row r="3">
      <c r="A3" s="3" t="inlineStr">
        <is>
          <t>Capital commitments</t>
        </is>
      </c>
    </row>
    <row r="4">
      <c r="A4" s="4" t="inlineStr">
        <is>
          <t>Property, plant and equipment - Contracted but not provided for</t>
        </is>
      </c>
      <c r="B4" s="6" t="n">
        <v>5053</v>
      </c>
    </row>
    <row r="5">
      <c r="A5" s="4" t="inlineStr">
        <is>
          <t>Equity Investees</t>
        </is>
      </c>
    </row>
    <row r="6">
      <c r="A6" s="3" t="inlineStr">
        <is>
          <t>Capital commitments</t>
        </is>
      </c>
    </row>
    <row r="7">
      <c r="A7" s="4" t="inlineStr">
        <is>
          <t>Property, plant and equipment - Contracted but not provided for</t>
        </is>
      </c>
      <c r="B7" s="6" t="n">
        <v>25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0</t>
        </is>
      </c>
      <c r="C1" s="2" t="inlineStr">
        <is>
          <t>Dec. 31, 2019</t>
        </is>
      </c>
    </row>
    <row r="2">
      <c r="A2" s="3" t="inlineStr">
        <is>
          <t>Other Non-Current Assets</t>
        </is>
      </c>
    </row>
    <row r="3">
      <c r="A3" s="4" t="inlineStr">
        <is>
          <t>Leasehold land (note)</t>
        </is>
      </c>
      <c r="B3" s="6" t="n">
        <v>13121</v>
      </c>
      <c r="C3" s="6" t="n">
        <v>1110</v>
      </c>
    </row>
    <row r="4">
      <c r="A4" s="4" t="inlineStr">
        <is>
          <t>Goodwill</t>
        </is>
      </c>
      <c r="B4" s="5" t="n">
        <v>3307</v>
      </c>
      <c r="C4" s="5" t="n">
        <v>3112</v>
      </c>
    </row>
    <row r="5">
      <c r="A5" s="4" t="inlineStr">
        <is>
          <t>Leasehold land depost (note)</t>
        </is>
      </c>
      <c r="B5" s="5" t="n">
        <v>1396</v>
      </c>
    </row>
    <row r="6">
      <c r="A6" s="4" t="inlineStr">
        <is>
          <t>Long term prepayment</t>
        </is>
      </c>
      <c r="B6" s="5" t="n">
        <v>950</v>
      </c>
      <c r="C6" s="5" t="n">
        <v>1103</v>
      </c>
    </row>
    <row r="7">
      <c r="A7" s="4" t="inlineStr">
        <is>
          <t>Other intangible asset</t>
        </is>
      </c>
      <c r="B7" s="5" t="n">
        <v>227</v>
      </c>
      <c r="C7" s="5" t="n">
        <v>275</v>
      </c>
    </row>
    <row r="8">
      <c r="A8" s="4" t="inlineStr">
        <is>
          <t>Deferred issuance cost</t>
        </is>
      </c>
      <c r="B8" s="5" t="n">
        <v>1171</v>
      </c>
      <c r="C8" s="5" t="n">
        <v>180</v>
      </c>
    </row>
    <row r="9">
      <c r="A9" s="4" t="inlineStr">
        <is>
          <t>Other non-current assets</t>
        </is>
      </c>
      <c r="B9" s="6" t="n">
        <v>20172</v>
      </c>
      <c r="C9" s="6" t="n">
        <v>57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Other Non-Current Assets - Additional Information (Details) $ in Thousands</t>
        </is>
      </c>
      <c r="B1" s="2" t="inlineStr">
        <is>
          <t>1 Months Ended</t>
        </is>
      </c>
      <c r="C1" s="2" t="inlineStr">
        <is>
          <t>12 Months Ended</t>
        </is>
      </c>
    </row>
    <row r="2">
      <c r="B2" s="2" t="inlineStr">
        <is>
          <t>Dec. 31, 2020USD ($)</t>
        </is>
      </c>
      <c r="C2" s="2" t="inlineStr">
        <is>
          <t>Dec. 31, 2020USD ($)</t>
        </is>
      </c>
    </row>
    <row r="3">
      <c r="A3" s="4" t="inlineStr">
        <is>
          <t>Consideration for land use right</t>
        </is>
      </c>
      <c r="C3" s="6" t="n">
        <v>11631</v>
      </c>
    </row>
    <row r="4">
      <c r="A4" s="4" t="inlineStr">
        <is>
          <t>Leasehold land deposit required to be paid</t>
        </is>
      </c>
      <c r="C4" s="5" t="n">
        <v>2326</v>
      </c>
    </row>
    <row r="5">
      <c r="A5" s="4" t="inlineStr">
        <is>
          <t>Leasehold land deposit, current</t>
        </is>
      </c>
      <c r="B5" s="6" t="n">
        <v>930</v>
      </c>
      <c r="C5" s="5" t="n">
        <v>930</v>
      </c>
    </row>
    <row r="6">
      <c r="A6" s="4" t="inlineStr">
        <is>
          <t>Leasehold land deposit, non-current</t>
        </is>
      </c>
      <c r="B6" s="5" t="n">
        <v>1396</v>
      </c>
      <c r="C6" s="5" t="n">
        <v>1396</v>
      </c>
    </row>
    <row r="7">
      <c r="A7" s="4" t="inlineStr">
        <is>
          <t>Hutchison MediPharma Limited ("HMPL")</t>
        </is>
      </c>
    </row>
    <row r="8">
      <c r="A8" s="4" t="inlineStr">
        <is>
          <t>Consideration for land use right</t>
        </is>
      </c>
      <c r="B8" s="5" t="n">
        <v>12000</v>
      </c>
    </row>
    <row r="9">
      <c r="A9" s="4" t="inlineStr">
        <is>
          <t>Leasehold land deposit required to be paid</t>
        </is>
      </c>
      <c r="B9" s="5" t="n">
        <v>2300</v>
      </c>
    </row>
    <row r="10">
      <c r="A10" s="4" t="inlineStr">
        <is>
          <t>Leasehold land deposit, current</t>
        </is>
      </c>
      <c r="B10" s="5" t="n">
        <v>900</v>
      </c>
      <c r="C10" s="5" t="n">
        <v>900</v>
      </c>
    </row>
    <row r="11">
      <c r="A11" s="4" t="inlineStr">
        <is>
          <t>Leasehold land deposit, non-current</t>
        </is>
      </c>
      <c r="B11" s="6" t="n">
        <v>1400</v>
      </c>
      <c r="C11" s="6" t="n">
        <v>1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4" t="inlineStr">
        <is>
          <t>Accounts payable</t>
        </is>
      </c>
      <c r="B2" s="6" t="n">
        <v>31612</v>
      </c>
      <c r="C2" s="6" t="n">
        <v>23961</v>
      </c>
    </row>
    <row r="3">
      <c r="A3" s="4" t="inlineStr">
        <is>
          <t>Non-controlling shareholders of subsidiaries</t>
        </is>
      </c>
    </row>
    <row r="4">
      <c r="A4" s="4" t="inlineStr">
        <is>
          <t>Accounts payable</t>
        </is>
      </c>
      <c r="B4" s="5" t="n">
        <v>4856</v>
      </c>
      <c r="C4" s="5" t="n">
        <v>4363</v>
      </c>
    </row>
    <row r="5">
      <c r="A5" s="4" t="inlineStr">
        <is>
          <t>Third parties</t>
        </is>
      </c>
    </row>
    <row r="6">
      <c r="A6" s="4" t="inlineStr">
        <is>
          <t>Accounts payable</t>
        </is>
      </c>
      <c r="B6" s="6" t="n">
        <v>26756</v>
      </c>
      <c r="C6" s="6" t="n">
        <v>195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Dec. 31, 2020</t>
        </is>
      </c>
      <c r="C1" s="2" t="inlineStr">
        <is>
          <t>Dec. 31, 2019</t>
        </is>
      </c>
    </row>
    <row r="2">
      <c r="A2" s="3" t="inlineStr">
        <is>
          <t>Other Payables, Accruals and Advance Receipts</t>
        </is>
      </c>
    </row>
    <row r="3">
      <c r="A3" s="4" t="inlineStr">
        <is>
          <t>Accrued salaries and benefits</t>
        </is>
      </c>
      <c r="B3" s="6" t="n">
        <v>21982</v>
      </c>
      <c r="C3" s="6" t="n">
        <v>13258</v>
      </c>
    </row>
    <row r="4">
      <c r="A4" s="4" t="inlineStr">
        <is>
          <t>Accrued research and development expenses</t>
        </is>
      </c>
      <c r="B4" s="5" t="n">
        <v>72697</v>
      </c>
      <c r="C4" s="5" t="n">
        <v>48531</v>
      </c>
    </row>
    <row r="5">
      <c r="A5" s="4" t="inlineStr">
        <is>
          <t>Accrued selling and marketing expenses</t>
        </is>
      </c>
      <c r="B5" s="5" t="n">
        <v>5747</v>
      </c>
      <c r="C5" s="5" t="n">
        <v>3337</v>
      </c>
    </row>
    <row r="6">
      <c r="A6" s="4" t="inlineStr">
        <is>
          <t>Accrued administrative and other general expenses</t>
        </is>
      </c>
      <c r="B6" s="5" t="n">
        <v>10319</v>
      </c>
      <c r="C6" s="5" t="n">
        <v>8411</v>
      </c>
    </row>
    <row r="7">
      <c r="A7" s="4" t="inlineStr">
        <is>
          <t>Deferred government grants</t>
        </is>
      </c>
      <c r="B7" s="5" t="n">
        <v>374</v>
      </c>
      <c r="C7" s="5" t="n">
        <v>445</v>
      </c>
    </row>
    <row r="8">
      <c r="A8" s="4" t="inlineStr">
        <is>
          <t>Deposits</t>
        </is>
      </c>
      <c r="B8" s="5" t="n">
        <v>1408</v>
      </c>
      <c r="C8" s="5" t="n">
        <v>1778</v>
      </c>
    </row>
    <row r="9">
      <c r="A9" s="4" t="inlineStr">
        <is>
          <t>Others</t>
        </is>
      </c>
      <c r="B9" s="5" t="n">
        <v>8355</v>
      </c>
      <c r="C9" s="5" t="n">
        <v>5864</v>
      </c>
    </row>
    <row r="10">
      <c r="A10" s="4" t="inlineStr">
        <is>
          <t>Total other payables, accruals and advance receipts</t>
        </is>
      </c>
      <c r="B10" s="6" t="n">
        <v>120882</v>
      </c>
      <c r="C10" s="6" t="n">
        <v>816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Dec. 31, 2020</t>
        </is>
      </c>
      <c r="C1" s="2" t="inlineStr">
        <is>
          <t>Dec. 31, 2019</t>
        </is>
      </c>
    </row>
    <row r="2">
      <c r="A2" s="3" t="inlineStr">
        <is>
          <t>Bank Borrowings</t>
        </is>
      </c>
    </row>
    <row r="3">
      <c r="A3" s="4" t="inlineStr">
        <is>
          <t>Non-current</t>
        </is>
      </c>
      <c r="B3" s="6" t="n">
        <v>26861</v>
      </c>
      <c r="C3" s="6" t="n">
        <v>26818</v>
      </c>
    </row>
    <row r="4">
      <c r="A4" s="4" t="inlineStr">
        <is>
          <t>Weighted average interest rate for outstanding bank borrowings (as a percent)</t>
        </is>
      </c>
      <c r="B4" s="4" t="inlineStr">
        <is>
          <t>1.89%</t>
        </is>
      </c>
      <c r="C4" s="4" t="inlineStr">
        <is>
          <t>3.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7" customWidth="1" min="1" max="1"/>
    <col width="21" customWidth="1" min="2" max="2"/>
    <col width="20" customWidth="1" min="3" max="3"/>
    <col width="20" customWidth="1" min="4" max="4"/>
    <col width="21" customWidth="1" min="5" max="5"/>
    <col width="30"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s>
  <sheetData>
    <row r="1">
      <c r="A1" s="1" t="inlineStr">
        <is>
          <t>Bank Borrowings - Loan Facilities (Details)</t>
        </is>
      </c>
      <c r="B1" s="2" t="inlineStr">
        <is>
          <t>1 Months Ended</t>
        </is>
      </c>
    </row>
    <row r="2">
      <c r="B2" s="2" t="inlineStr">
        <is>
          <t>Aug. 31, 2020HKD ($)</t>
        </is>
      </c>
      <c r="C2" s="2" t="inlineStr">
        <is>
          <t>May 31, 2019HKD ($)</t>
        </is>
      </c>
      <c r="D2" s="2" t="inlineStr">
        <is>
          <t>May 31, 2019USD ($)</t>
        </is>
      </c>
      <c r="E2" s="2" t="inlineStr">
        <is>
          <t>Nov. 30, 2018HKD ($)</t>
        </is>
      </c>
      <c r="F2" s="2" t="inlineStr">
        <is>
          <t>Aug. 31, 2018HKD ($)agreement</t>
        </is>
      </c>
      <c r="G2" s="2" t="inlineStr">
        <is>
          <t>Nov. 30, 2017HKD ($)</t>
        </is>
      </c>
      <c r="H2" s="2" t="inlineStr">
        <is>
          <t>Nov. 30, 2017USD ($)</t>
        </is>
      </c>
      <c r="I2" s="2" t="inlineStr">
        <is>
          <t>Dec. 31, 2020USD ($)</t>
        </is>
      </c>
      <c r="J2" s="2" t="inlineStr">
        <is>
          <t>Aug. 31, 2020USD ($)</t>
        </is>
      </c>
      <c r="K2" s="2" t="inlineStr">
        <is>
          <t>Dec. 31, 2019USD ($)</t>
        </is>
      </c>
      <c r="L2" s="2" t="inlineStr">
        <is>
          <t>May 31, 2019USD ($)</t>
        </is>
      </c>
      <c r="M2" s="2" t="inlineStr">
        <is>
          <t>Nov. 30, 2018USD ($)</t>
        </is>
      </c>
      <c r="N2" s="2" t="inlineStr">
        <is>
          <t>Aug. 31, 2018USD ($)</t>
        </is>
      </c>
      <c r="O2" s="2" t="inlineStr">
        <is>
          <t>Nov. 30, 2017USD ($)</t>
        </is>
      </c>
    </row>
    <row r="3">
      <c r="A3" s="3" t="inlineStr">
        <is>
          <t>Bank Borrowings</t>
        </is>
      </c>
    </row>
    <row r="4">
      <c r="A4" s="4" t="inlineStr">
        <is>
          <t>Amount drawn from the credit facility</t>
        </is>
      </c>
      <c r="I4" s="6" t="n">
        <v>0</v>
      </c>
      <c r="K4" s="6" t="n">
        <v>0</v>
      </c>
    </row>
    <row r="5">
      <c r="A5" s="4" t="inlineStr">
        <is>
          <t>Unsecured credit facility</t>
        </is>
      </c>
    </row>
    <row r="6">
      <c r="A6" s="3" t="inlineStr">
        <is>
          <t>Bank Borrowings</t>
        </is>
      </c>
    </row>
    <row r="7">
      <c r="A7" s="4" t="inlineStr">
        <is>
          <t>Number of facility agreements entered | agreement</t>
        </is>
      </c>
      <c r="F7" s="5" t="n">
        <v>2</v>
      </c>
    </row>
    <row r="8">
      <c r="A8" s="4" t="inlineStr">
        <is>
          <t>Aggregate amount of credit facilities</t>
        </is>
      </c>
      <c r="C8" s="6" t="n">
        <v>400000000</v>
      </c>
      <c r="F8" s="6" t="n">
        <v>507000000</v>
      </c>
      <c r="G8" s="6" t="n">
        <v>400000000</v>
      </c>
      <c r="L8" s="6" t="n">
        <v>51282000</v>
      </c>
      <c r="N8" s="6" t="n">
        <v>65000000</v>
      </c>
    </row>
    <row r="9">
      <c r="A9" s="4" t="inlineStr">
        <is>
          <t>Term (in years or months)</t>
        </is>
      </c>
      <c r="C9" s="4" t="inlineStr">
        <is>
          <t>3 years</t>
        </is>
      </c>
      <c r="D9" s="4" t="inlineStr">
        <is>
          <t>3 years</t>
        </is>
      </c>
    </row>
    <row r="10">
      <c r="A10" s="4" t="inlineStr">
        <is>
          <t>Unsecured credit facility | HIBOR</t>
        </is>
      </c>
    </row>
    <row r="11">
      <c r="A11" s="3" t="inlineStr">
        <is>
          <t>Bank Borrowings</t>
        </is>
      </c>
    </row>
    <row r="12">
      <c r="A12" s="4" t="inlineStr">
        <is>
          <t>Basis spread on variable rate (as a percent)</t>
        </is>
      </c>
      <c r="C12" s="4" t="inlineStr">
        <is>
          <t>0.85%</t>
        </is>
      </c>
      <c r="D12" s="4" t="inlineStr">
        <is>
          <t>0.85%</t>
        </is>
      </c>
    </row>
    <row r="13">
      <c r="A13" s="4" t="inlineStr">
        <is>
          <t>Revolving loan facility</t>
        </is>
      </c>
    </row>
    <row r="14">
      <c r="A14" s="3" t="inlineStr">
        <is>
          <t>Bank Borrowings</t>
        </is>
      </c>
    </row>
    <row r="15">
      <c r="A15" s="4" t="inlineStr">
        <is>
          <t>Aggregate amount of credit facilities</t>
        </is>
      </c>
      <c r="B15" s="6" t="n">
        <v>117000000</v>
      </c>
      <c r="E15" s="6" t="n">
        <v>234000000</v>
      </c>
      <c r="J15" s="6" t="n">
        <v>15000000</v>
      </c>
      <c r="M15" s="6" t="n">
        <v>30000000</v>
      </c>
      <c r="O15" s="6" t="n">
        <v>51282000</v>
      </c>
    </row>
    <row r="16">
      <c r="A16" s="4" t="inlineStr">
        <is>
          <t>Term (in years or months)</t>
        </is>
      </c>
      <c r="B16" s="4" t="inlineStr">
        <is>
          <t>2 years</t>
        </is>
      </c>
      <c r="E16" s="4" t="inlineStr">
        <is>
          <t>3 years</t>
        </is>
      </c>
    </row>
    <row r="17">
      <c r="A17" s="4" t="inlineStr">
        <is>
          <t>Amount drawn from the credit facility</t>
        </is>
      </c>
      <c r="I17" s="5" t="n">
        <v>0</v>
      </c>
    </row>
    <row r="18">
      <c r="A18" s="4" t="inlineStr">
        <is>
          <t>Revolving loan facility | HIBOR</t>
        </is>
      </c>
    </row>
    <row r="19">
      <c r="A19" s="3" t="inlineStr">
        <is>
          <t>Bank Borrowings</t>
        </is>
      </c>
    </row>
    <row r="20">
      <c r="A20" s="4" t="inlineStr">
        <is>
          <t>Basis spread on variable rate (as a percent)</t>
        </is>
      </c>
      <c r="B20" s="4" t="inlineStr">
        <is>
          <t>4.50%</t>
        </is>
      </c>
    </row>
    <row r="21">
      <c r="A21" s="4" t="inlineStr">
        <is>
          <t>Revolving loan facility | Unsecured credit facility</t>
        </is>
      </c>
    </row>
    <row r="22">
      <c r="A22" s="3" t="inlineStr">
        <is>
          <t>Bank Borrowings</t>
        </is>
      </c>
    </row>
    <row r="23">
      <c r="A23" s="4" t="inlineStr">
        <is>
          <t>Aggregate amount of credit facilities</t>
        </is>
      </c>
      <c r="C23" s="6" t="n">
        <v>190000000</v>
      </c>
      <c r="G23" s="6" t="n">
        <v>190000000</v>
      </c>
      <c r="L23" s="5" t="n">
        <v>24359000</v>
      </c>
      <c r="O23" s="5" t="n">
        <v>24359000</v>
      </c>
    </row>
    <row r="24">
      <c r="A24" s="4" t="inlineStr">
        <is>
          <t>Term (in years or months)</t>
        </is>
      </c>
      <c r="G24" s="4" t="inlineStr">
        <is>
          <t>18 months</t>
        </is>
      </c>
      <c r="H24" s="4" t="inlineStr">
        <is>
          <t>18 months</t>
        </is>
      </c>
    </row>
    <row r="25">
      <c r="A25" s="4" t="inlineStr">
        <is>
          <t>Amount drawn from the credit facility</t>
        </is>
      </c>
      <c r="I25" s="6" t="n">
        <v>0</v>
      </c>
      <c r="K25" s="6" t="n">
        <v>0</v>
      </c>
    </row>
    <row r="26">
      <c r="A26" s="4" t="inlineStr">
        <is>
          <t>Revolving loan facility | Unsecured credit facility | HIBOR</t>
        </is>
      </c>
    </row>
    <row r="27">
      <c r="A27" s="3" t="inlineStr">
        <is>
          <t>Bank Borrowings</t>
        </is>
      </c>
    </row>
    <row r="28">
      <c r="A28" s="4" t="inlineStr">
        <is>
          <t>Basis spread on variable rate (as a percent)</t>
        </is>
      </c>
      <c r="E28" s="4" t="inlineStr">
        <is>
          <t>0.85%</t>
        </is>
      </c>
      <c r="G28" s="4" t="inlineStr">
        <is>
          <t>1.25%</t>
        </is>
      </c>
      <c r="H28" s="4" t="inlineStr">
        <is>
          <t>1.25%</t>
        </is>
      </c>
    </row>
    <row r="29">
      <c r="A29" s="4" t="inlineStr">
        <is>
          <t>Revolving loan facility | First unsecured credit facility</t>
        </is>
      </c>
    </row>
    <row r="30">
      <c r="A30" s="3" t="inlineStr">
        <is>
          <t>Bank Borrowings</t>
        </is>
      </c>
    </row>
    <row r="31">
      <c r="A31" s="4" t="inlineStr">
        <is>
          <t>Aggregate amount of credit facilities</t>
        </is>
      </c>
      <c r="F31" s="6" t="n">
        <v>351000000</v>
      </c>
      <c r="N31" s="5" t="n">
        <v>45000000</v>
      </c>
    </row>
    <row r="32">
      <c r="A32" s="4" t="inlineStr">
        <is>
          <t>Term (in years or months)</t>
        </is>
      </c>
      <c r="F32" s="4" t="inlineStr">
        <is>
          <t>2 years</t>
        </is>
      </c>
    </row>
    <row r="33">
      <c r="A33" s="4" t="inlineStr">
        <is>
          <t>Revolving loan facility | First unsecured credit facility | HIBOR</t>
        </is>
      </c>
    </row>
    <row r="34">
      <c r="A34" s="3" t="inlineStr">
        <is>
          <t>Bank Borrowings</t>
        </is>
      </c>
    </row>
    <row r="35">
      <c r="A35" s="4" t="inlineStr">
        <is>
          <t>Basis spread on variable rate (as a percent)</t>
        </is>
      </c>
      <c r="F35" s="4" t="inlineStr">
        <is>
          <t>1.35%</t>
        </is>
      </c>
    </row>
    <row r="36">
      <c r="A36" s="4" t="inlineStr">
        <is>
          <t>Revolving loan facility | Second unsecured credit facility</t>
        </is>
      </c>
    </row>
    <row r="37">
      <c r="A37" s="3" t="inlineStr">
        <is>
          <t>Bank Borrowings</t>
        </is>
      </c>
    </row>
    <row r="38">
      <c r="A38" s="4" t="inlineStr">
        <is>
          <t>Aggregate amount of credit facilities</t>
        </is>
      </c>
      <c r="F38" s="6" t="n">
        <v>156000000</v>
      </c>
      <c r="N38" s="6" t="n">
        <v>20000000</v>
      </c>
    </row>
    <row r="39">
      <c r="A39" s="4" t="inlineStr">
        <is>
          <t>Term (in years or months)</t>
        </is>
      </c>
      <c r="F39" s="4" t="inlineStr">
        <is>
          <t>2 years</t>
        </is>
      </c>
    </row>
    <row r="40">
      <c r="A40" s="4" t="inlineStr">
        <is>
          <t>Revolving loan facility | Second unsecured credit facility | HIBOR</t>
        </is>
      </c>
    </row>
    <row r="41">
      <c r="A41" s="3" t="inlineStr">
        <is>
          <t>Bank Borrowings</t>
        </is>
      </c>
    </row>
    <row r="42">
      <c r="A42" s="4" t="inlineStr">
        <is>
          <t>Basis spread on variable rate (as a percent)</t>
        </is>
      </c>
      <c r="F42" s="4" t="inlineStr">
        <is>
          <t>1.35%</t>
        </is>
      </c>
    </row>
    <row r="43">
      <c r="A43" s="4" t="inlineStr">
        <is>
          <t>Term loan | Unsecured credit facility</t>
        </is>
      </c>
    </row>
    <row r="44">
      <c r="A44" s="3" t="inlineStr">
        <is>
          <t>Bank Borrowings</t>
        </is>
      </c>
    </row>
    <row r="45">
      <c r="A45" s="4" t="inlineStr">
        <is>
          <t>Aggregate amount of credit facilities</t>
        </is>
      </c>
      <c r="C45" s="5" t="n">
        <v>210000000</v>
      </c>
      <c r="G45" s="6" t="n">
        <v>210000000</v>
      </c>
      <c r="L45" s="6" t="n">
        <v>26923000</v>
      </c>
      <c r="O45" s="6" t="n">
        <v>26923000</v>
      </c>
    </row>
    <row r="46">
      <c r="A46" s="4" t="inlineStr">
        <is>
          <t>Term (in years or months)</t>
        </is>
      </c>
      <c r="G46" s="4" t="inlineStr">
        <is>
          <t>3 years</t>
        </is>
      </c>
      <c r="H46" s="4" t="inlineStr">
        <is>
          <t>3 years</t>
        </is>
      </c>
    </row>
    <row r="47">
      <c r="A47" s="4" t="inlineStr">
        <is>
          <t>Amount of upfront fee</t>
        </is>
      </c>
      <c r="C47" s="6" t="n">
        <v>819000</v>
      </c>
      <c r="D47" s="6" t="n">
        <v>105000</v>
      </c>
      <c r="G47" s="6" t="n">
        <v>1575000</v>
      </c>
      <c r="H47" s="6" t="n">
        <v>202000</v>
      </c>
    </row>
    <row r="48">
      <c r="A48" s="4" t="inlineStr">
        <is>
          <t>Term loan | Unsecured credit facility | HIBOR</t>
        </is>
      </c>
    </row>
    <row r="49">
      <c r="A49" s="3" t="inlineStr">
        <is>
          <t>Bank Borrowings</t>
        </is>
      </c>
    </row>
    <row r="50">
      <c r="A50" s="4" t="inlineStr">
        <is>
          <t>Basis spread on variable rate (as a percent)</t>
        </is>
      </c>
      <c r="G50" s="4" t="inlineStr">
        <is>
          <t>1.50%</t>
        </is>
      </c>
      <c r="H50" s="4" t="inlineStr">
        <is>
          <t>1.50%</t>
        </is>
      </c>
    </row>
  </sheetData>
  <mergeCells count="2">
    <mergeCell ref="A1:A2"/>
    <mergeCell ref="B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Principal Subsidiaries and Equity Investees</t>
        </is>
      </c>
      <c r="B1" s="2" t="inlineStr">
        <is>
          <t>12 Months Ended</t>
        </is>
      </c>
    </row>
    <row r="2">
      <c r="B2" s="2" t="inlineStr">
        <is>
          <t>Dec. 31, 2020</t>
        </is>
      </c>
    </row>
    <row r="3">
      <c r="A3" s="3" t="inlineStr">
        <is>
          <t>Particulars of Principal Subsidiaries and Equity Investees</t>
        </is>
      </c>
    </row>
    <row r="4">
      <c r="A4" s="4" t="inlineStr">
        <is>
          <t>Particulars of Principal Subsidiaries and Equity Investees</t>
        </is>
      </c>
      <c r="B4" s="4" t="inlineStr">
        <is>
          <t>2. Particulars of Principal Subsidiaries and Equity Investees ​ ​ ​ ​ ​ ​ ​ ​ ​ ​ ​ ​ ​ ​ ​ ​ ​ ​ ​ ​ ​ ​ ​ Equity interest ​ ​ ​ ​ Place of ​ attributable to ​ ​ ​ ​ establishment ​ the Group ​ ​ ​ ​ and ​ December 31, ​ ​ Name operations 2020 2019 Principal activities Subsidiaries ​ ​ ​ ​ ​ ​ ​ ​ Hutchison MediPharma Limited (“HMPL”) PRC 99.75 % 99.75 % Research, development, manufacture and commercialization of pharmaceutical products Hutchison MediPharma International Inc. U.S. 99.75 % 99.75 % Provision of professional, scientific and technical support services Hutchison Whampoa Sinopharm Pharmaceuticals (Shanghai) Company Limited (“HSPL”) PRC 50.87 % 50.87 % Provision of sales, distribution and marketing services to pharmaceutical manufacturers Hutchison Hain Organic (Hong Kong) Limited (“HHOL”) (note (a)) Hong Kong 50 % 50 % Wholesale and trading of healthcare and consumer products Hutchison Healthcare Limited PRC 100 % 100 % Manufacture and distribution of healthcare products Hutchison Consumer Products Limited Hong Kong 100 % 100 % Wholesale and trading of healthcare and consumer products Equity investees ​ ​ ​ ​ ​ ​ ​ ​ Shanghai Hutchison Pharmaceuticals Limited (“SHPL”) ​ PRC ​ 50 % 50 % Manufacture and distribution of prescription drug products Hutchison Whampoa Guangzhou Baiyunshan Chinese Medicine Company Limited (“HBYS”) (note (b)) PRC 40 % 40 % Manufacture and distribution of over-the-counter drug products ​ Notes: (a) HHOL is regarded as a subsidiary of the Company, as while both its shareholders have equal representation at the board, in the event of a deadlock, the Group has a casting vote and is therefore able to unilaterally control the financial and operating policies of HHOL. (b) The 50% equity interest in HBYS is held by an 80% owned subsidiary of the Group. The effective equity interest of the Group in HBYS is therefore 40% for the year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Bank Borrowings - Schedule of Maturities of Bank Borrowings (Details)</t>
        </is>
      </c>
      <c r="B1" s="2" t="inlineStr">
        <is>
          <t>Dec. 31, 2020USD ($)</t>
        </is>
      </c>
      <c r="C1" s="2" t="inlineStr">
        <is>
          <t>Dec. 31, 2020HKD ($)</t>
        </is>
      </c>
      <c r="D1" s="2" t="inlineStr">
        <is>
          <t>Dec. 31, 2019USD ($)</t>
        </is>
      </c>
      <c r="E1" s="2" t="inlineStr">
        <is>
          <t>Dec. 31, 2019HKD ($)</t>
        </is>
      </c>
    </row>
    <row r="2">
      <c r="A2" s="3" t="inlineStr">
        <is>
          <t>Bank Borrowings</t>
        </is>
      </c>
    </row>
    <row r="3">
      <c r="A3" s="4" t="inlineStr">
        <is>
          <t>Between 2 to 3 years</t>
        </is>
      </c>
      <c r="B3" s="6" t="n">
        <v>26923000</v>
      </c>
    </row>
    <row r="4">
      <c r="A4" s="4" t="inlineStr">
        <is>
          <t>Between 2 to 3 years</t>
        </is>
      </c>
      <c r="D4" s="6" t="n">
        <v>26923000</v>
      </c>
    </row>
    <row r="5">
      <c r="A5" s="4" t="inlineStr">
        <is>
          <t>Bank borrowings</t>
        </is>
      </c>
      <c r="B5" s="5" t="n">
        <v>26923000</v>
      </c>
      <c r="D5" s="5" t="n">
        <v>26923000</v>
      </c>
    </row>
    <row r="6">
      <c r="A6" s="4" t="inlineStr">
        <is>
          <t>Unutilized bank borrowing facilities</t>
        </is>
      </c>
      <c r="B6" s="6" t="n">
        <v>69359000</v>
      </c>
      <c r="C6" s="6" t="n">
        <v>541000000</v>
      </c>
      <c r="D6" s="6" t="n">
        <v>119359000</v>
      </c>
      <c r="E6" s="6" t="n">
        <v>93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4" t="inlineStr">
        <is>
          <t>Capital commitments</t>
        </is>
      </c>
    </row>
    <row r="4">
      <c r="A4" s="3" t="inlineStr">
        <is>
          <t>Capital commitments</t>
        </is>
      </c>
    </row>
    <row r="5">
      <c r="A5" s="4" t="inlineStr">
        <is>
          <t>Property, plant and equipment - Contracted but not provided for</t>
        </is>
      </c>
      <c r="B5" s="6" t="n">
        <v>505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27" customWidth="1" min="2" max="2"/>
    <col width="37" customWidth="1" min="3" max="3"/>
    <col width="27" customWidth="1" min="4" max="4"/>
    <col width="27" customWidth="1" min="5" max="5"/>
    <col width="31" customWidth="1" min="6" max="6"/>
    <col width="27" customWidth="1" min="7" max="7"/>
    <col width="21" customWidth="1" min="8" max="8"/>
  </cols>
  <sheetData>
    <row r="1">
      <c r="A1" s="1" t="inlineStr">
        <is>
          <t>Ordinary Shares (Details) $ / shares in Units, $ in Thousands</t>
        </is>
      </c>
      <c r="B1" s="2" t="inlineStr">
        <is>
          <t>Nov. 26, 2020USD ($)shares</t>
        </is>
      </c>
      <c r="C1" s="2" t="inlineStr">
        <is>
          <t>Jul. 03, 2020USD ($)$ / sharesshares</t>
        </is>
      </c>
      <c r="D1" s="2" t="inlineStr">
        <is>
          <t>Feb. 10, 2020USD ($)shares</t>
        </is>
      </c>
      <c r="E1" s="2" t="inlineStr">
        <is>
          <t>Jan. 27, 2020USD ($)shares</t>
        </is>
      </c>
      <c r="F1" s="2" t="inlineStr">
        <is>
          <t>Dec. 31, 2020USD ($)itemshares</t>
        </is>
      </c>
      <c r="G1" s="2" t="inlineStr">
        <is>
          <t>Dec. 31, 2019USD ($)shares</t>
        </is>
      </c>
      <c r="H1" s="2" t="inlineStr">
        <is>
          <t>Dec. 31, 2018USD ($)</t>
        </is>
      </c>
    </row>
    <row r="2">
      <c r="A2" s="4" t="inlineStr">
        <is>
          <t>Ordinary shares, authorized (in shares) | shares</t>
        </is>
      </c>
      <c r="F2" s="5" t="n">
        <v>1500000000</v>
      </c>
      <c r="G2" s="5" t="n">
        <v>1500000000</v>
      </c>
    </row>
    <row r="3">
      <c r="A3" s="4" t="inlineStr">
        <is>
          <t>Gross proceeds from issuance of shares | $</t>
        </is>
      </c>
      <c r="B3" s="6" t="n">
        <v>100000</v>
      </c>
      <c r="D3" s="6" t="n">
        <v>8300</v>
      </c>
      <c r="E3" s="6" t="n">
        <v>110000</v>
      </c>
      <c r="F3" s="6" t="n">
        <v>318934</v>
      </c>
      <c r="G3" s="6" t="n">
        <v>251</v>
      </c>
      <c r="H3" s="6" t="n">
        <v>3868</v>
      </c>
    </row>
    <row r="4">
      <c r="A4" s="4" t="inlineStr">
        <is>
          <t>Issuance costs | $</t>
        </is>
      </c>
      <c r="B4" s="6" t="n">
        <v>100</v>
      </c>
      <c r="C4" s="6" t="n">
        <v>200</v>
      </c>
      <c r="D4" s="6" t="n">
        <v>8000</v>
      </c>
      <c r="F4" s="6" t="n">
        <v>8134</v>
      </c>
      <c r="H4" s="6" t="n">
        <v>739</v>
      </c>
    </row>
    <row r="5">
      <c r="A5" s="4" t="inlineStr">
        <is>
          <t>Gross proceeds from issuance of warrants | $</t>
        </is>
      </c>
      <c r="C5" s="6" t="n">
        <v>100000</v>
      </c>
    </row>
    <row r="6">
      <c r="A6" s="4" t="inlineStr">
        <is>
          <t>Warrants exercisable period (in months)</t>
        </is>
      </c>
      <c r="C6" s="4" t="inlineStr">
        <is>
          <t>18 months</t>
        </is>
      </c>
    </row>
    <row r="7">
      <c r="A7" s="4" t="inlineStr">
        <is>
          <t>Exercise price (in US$ per share) | $ / shares</t>
        </is>
      </c>
      <c r="C7" s="6" t="n">
        <v>6</v>
      </c>
    </row>
    <row r="8">
      <c r="A8" s="4" t="inlineStr">
        <is>
          <t>Exercise price | $</t>
        </is>
      </c>
      <c r="C8" s="6" t="n">
        <v>100000</v>
      </c>
    </row>
    <row r="9">
      <c r="A9" s="4" t="inlineStr">
        <is>
          <t>Votes per ordinary share | item</t>
        </is>
      </c>
      <c r="F9" s="5" t="n">
        <v>1</v>
      </c>
    </row>
    <row r="10">
      <c r="A10" s="4" t="inlineStr">
        <is>
          <t>Ordinary Shares</t>
        </is>
      </c>
    </row>
    <row r="11">
      <c r="A11" s="4" t="inlineStr">
        <is>
          <t>Number of ordinary shares issued | shares</t>
        </is>
      </c>
      <c r="B11" s="5" t="n">
        <v>16666670</v>
      </c>
      <c r="C11" s="5" t="n">
        <v>20000000</v>
      </c>
      <c r="D11" s="5" t="n">
        <v>1668315</v>
      </c>
      <c r="E11" s="5" t="n">
        <v>22000000</v>
      </c>
    </row>
    <row r="12">
      <c r="A12" s="4" t="inlineStr">
        <is>
          <t>Number of shares called by warrants | shares</t>
        </is>
      </c>
      <c r="C12" s="5" t="n">
        <v>16666670</v>
      </c>
    </row>
    <row r="13">
      <c r="A13" s="4" t="inlineStr">
        <is>
          <t>ADS</t>
        </is>
      </c>
    </row>
    <row r="14">
      <c r="A14" s="4" t="inlineStr">
        <is>
          <t>Number of ordinary shares issued | shares</t>
        </is>
      </c>
      <c r="D14" s="5" t="n">
        <v>333663</v>
      </c>
      <c r="E14" s="5" t="n">
        <v>44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based Compensation - HCML Share Option Scheme (Details) - shares</t>
        </is>
      </c>
      <c r="B1" s="2" t="inlineStr">
        <is>
          <t>Apr. 27, 2020</t>
        </is>
      </c>
      <c r="C1" s="2" t="inlineStr">
        <is>
          <t>Jun. 04, 2005</t>
        </is>
      </c>
      <c r="D1" s="2" t="inlineStr">
        <is>
          <t>Dec. 31, 2020</t>
        </is>
      </c>
    </row>
    <row r="2">
      <c r="A2" s="4" t="inlineStr">
        <is>
          <t>Share option scheme expired in 2016</t>
        </is>
      </c>
    </row>
    <row r="3">
      <c r="A3" s="3" t="inlineStr">
        <is>
          <t>Share-based Compensation</t>
        </is>
      </c>
    </row>
    <row r="4">
      <c r="A4" s="4" t="inlineStr">
        <is>
          <t>Expiry period</t>
        </is>
      </c>
      <c r="C4" s="4" t="inlineStr">
        <is>
          <t>10 years</t>
        </is>
      </c>
    </row>
    <row r="5">
      <c r="A5" s="4" t="inlineStr">
        <is>
          <t>Aggregate number of shares issuable</t>
        </is>
      </c>
      <c r="D5" s="5" t="n">
        <v>1116180</v>
      </c>
    </row>
    <row r="6">
      <c r="A6" s="4" t="inlineStr">
        <is>
          <t>HCML Share Option Scheme</t>
        </is>
      </c>
    </row>
    <row r="7">
      <c r="A7" s="3" t="inlineStr">
        <is>
          <t>Share-based Compensation</t>
        </is>
      </c>
    </row>
    <row r="8">
      <c r="A8" s="4" t="inlineStr">
        <is>
          <t>Aggregate number of shares issuable</t>
        </is>
      </c>
      <c r="B8" s="5" t="n">
        <v>34528738</v>
      </c>
      <c r="D8" s="5" t="n">
        <v>50663268</v>
      </c>
    </row>
    <row r="9">
      <c r="A9" s="4" t="inlineStr">
        <is>
          <t>Number of shares refreshed as a percentage of total issued shares</t>
        </is>
      </c>
      <c r="B9" s="4" t="inlineStr">
        <is>
          <t>5.00%</t>
        </is>
      </c>
    </row>
    <row r="10">
      <c r="A10" s="4" t="inlineStr">
        <is>
          <t>Number of shares authorized but unissued</t>
        </is>
      </c>
      <c r="D10" s="5" t="n">
        <v>772277785</v>
      </c>
    </row>
    <row r="11">
      <c r="A11" s="4" t="inlineStr">
        <is>
          <t>HCML Share Option Scheme | Minimum</t>
        </is>
      </c>
    </row>
    <row r="12">
      <c r="A12" s="3" t="inlineStr">
        <is>
          <t>Share-based Compensation</t>
        </is>
      </c>
    </row>
    <row r="13">
      <c r="A13" s="4" t="inlineStr">
        <is>
          <t>Expiry period</t>
        </is>
      </c>
      <c r="D13" s="4" t="inlineStr">
        <is>
          <t>8 years</t>
        </is>
      </c>
    </row>
    <row r="14">
      <c r="A14" s="4" t="inlineStr">
        <is>
          <t>HCML Share Option Scheme | Maximum</t>
        </is>
      </c>
    </row>
    <row r="15">
      <c r="A15" s="3" t="inlineStr">
        <is>
          <t>Share-based Compensation</t>
        </is>
      </c>
    </row>
    <row r="16">
      <c r="A16" s="4" t="inlineStr">
        <is>
          <t>Expiry period</t>
        </is>
      </c>
      <c r="D16" s="4" t="inlineStr">
        <is>
          <t>10 years</t>
        </is>
      </c>
    </row>
    <row r="17">
      <c r="A17" s="4" t="inlineStr">
        <is>
          <t>HCML Share Option Scheme | Four-year awards</t>
        </is>
      </c>
    </row>
    <row r="18">
      <c r="A18" s="3" t="inlineStr">
        <is>
          <t>Share-based Compensation</t>
        </is>
      </c>
    </row>
    <row r="19">
      <c r="A19" s="4" t="inlineStr">
        <is>
          <t>Vesting period</t>
        </is>
      </c>
      <c r="D19" s="4" t="inlineStr">
        <is>
          <t>4 years</t>
        </is>
      </c>
    </row>
    <row r="20">
      <c r="A20" s="4" t="inlineStr">
        <is>
          <t>Vesting percentage upon first anniversary</t>
        </is>
      </c>
      <c r="D20" s="4" t="inlineStr">
        <is>
          <t>25.00%</t>
        </is>
      </c>
    </row>
    <row r="21">
      <c r="A21" s="4" t="inlineStr">
        <is>
          <t>Annual vesting percentage after the first anniversary</t>
        </is>
      </c>
      <c r="D21" s="4" t="inlineStr">
        <is>
          <t>2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5" customWidth="1" min="5" max="5"/>
  </cols>
  <sheetData>
    <row r="1">
      <c r="A1" s="1" t="inlineStr">
        <is>
          <t>Share-based Compensation - HCML Share Option Activity (Details) - HCML Share Option Scheme - GBP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 options</t>
        </is>
      </c>
    </row>
    <row r="4">
      <c r="A4" s="4" t="inlineStr">
        <is>
          <t>Outstanding as at beginning of period (in shares)</t>
        </is>
      </c>
      <c r="B4" s="5" t="n">
        <v>19432560</v>
      </c>
      <c r="C4" s="5" t="n">
        <v>18554850</v>
      </c>
      <c r="D4" s="5" t="n">
        <v>11264120</v>
      </c>
    </row>
    <row r="5">
      <c r="A5" s="4" t="inlineStr">
        <is>
          <t>Granted (in shares)</t>
        </is>
      </c>
      <c r="B5" s="5" t="n">
        <v>15437080</v>
      </c>
      <c r="C5" s="5" t="n">
        <v>2315000</v>
      </c>
      <c r="D5" s="5" t="n">
        <v>10606260</v>
      </c>
    </row>
    <row r="6">
      <c r="A6" s="4" t="inlineStr">
        <is>
          <t>Exercised (in shares)</t>
        </is>
      </c>
      <c r="B6" s="5" t="n">
        <v>-480780</v>
      </c>
      <c r="C6" s="5" t="n">
        <v>-329000</v>
      </c>
      <c r="D6" s="5" t="n">
        <v>-2107080</v>
      </c>
    </row>
    <row r="7">
      <c r="A7" s="4" t="inlineStr">
        <is>
          <t>Cancelled (in shares)</t>
        </is>
      </c>
      <c r="B7" s="5" t="n">
        <v>-4486200</v>
      </c>
      <c r="C7" s="5" t="n">
        <v>-1012110</v>
      </c>
      <c r="D7" s="5" t="n">
        <v>-1208450</v>
      </c>
    </row>
    <row r="8">
      <c r="A8" s="4" t="inlineStr">
        <is>
          <t>Expired (in shares)</t>
        </is>
      </c>
      <c r="B8" s="5" t="n">
        <v>-741670</v>
      </c>
      <c r="C8" s="5" t="n">
        <v>-96180</v>
      </c>
    </row>
    <row r="9">
      <c r="A9" s="4" t="inlineStr">
        <is>
          <t>Outstanding as at end of period (in shares)</t>
        </is>
      </c>
      <c r="B9" s="5" t="n">
        <v>29160990</v>
      </c>
      <c r="C9" s="5" t="n">
        <v>19432560</v>
      </c>
      <c r="D9" s="5" t="n">
        <v>18554850</v>
      </c>
      <c r="E9" s="5" t="n">
        <v>11264120</v>
      </c>
    </row>
    <row r="10">
      <c r="A10" s="4" t="inlineStr">
        <is>
          <t>Vested and exercisable (in shares)</t>
        </is>
      </c>
      <c r="B10" s="5" t="n">
        <v>11529280</v>
      </c>
      <c r="C10" s="5" t="n">
        <v>10139170</v>
      </c>
    </row>
    <row r="11">
      <c r="A11" s="3" t="inlineStr">
        <is>
          <t>Weighted average exercise price in GBP per share</t>
        </is>
      </c>
    </row>
    <row r="12">
      <c r="A12" s="4" t="inlineStr">
        <is>
          <t>Outstanding balance as at beginning of period (in GBP per share)</t>
        </is>
      </c>
      <c r="B12" s="11" t="n">
        <v>3.27</v>
      </c>
      <c r="C12" s="11" t="n">
        <v>3.31</v>
      </c>
      <c r="D12" s="11" t="n">
        <v>1.77</v>
      </c>
    </row>
    <row r="13">
      <c r="A13" s="4" t="inlineStr">
        <is>
          <t>Granted (in GBP per share)</t>
        </is>
      </c>
      <c r="B13" s="12" t="n">
        <v>3.71</v>
      </c>
      <c r="C13" s="12" t="n">
        <v>3.18</v>
      </c>
      <c r="D13" s="12" t="n">
        <v>4.69</v>
      </c>
    </row>
    <row r="14">
      <c r="A14" s="4" t="inlineStr">
        <is>
          <t>Exercised (in GBP per share)</t>
        </is>
      </c>
      <c r="B14" s="12" t="n">
        <v>0.96</v>
      </c>
      <c r="C14" s="12" t="n">
        <v>0.61</v>
      </c>
      <c r="D14" s="12" t="n">
        <v>1.4</v>
      </c>
    </row>
    <row r="15">
      <c r="A15" s="4" t="inlineStr">
        <is>
          <t>Cancelled (in GBP per share)</t>
        </is>
      </c>
      <c r="B15" s="12" t="n">
        <v>3.85</v>
      </c>
      <c r="C15" s="12" t="n">
        <v>4.61</v>
      </c>
      <c r="D15" s="12" t="n">
        <v>4.3</v>
      </c>
    </row>
    <row r="16">
      <c r="A16" s="4" t="inlineStr">
        <is>
          <t>Expired (in GBP per share)</t>
        </is>
      </c>
      <c r="B16" s="12" t="n">
        <v>4.62</v>
      </c>
      <c r="C16" s="12" t="n">
        <v>4.65</v>
      </c>
    </row>
    <row r="17">
      <c r="A17" s="4" t="inlineStr">
        <is>
          <t>Outstanding balance as at end of period (in GBP per share)</t>
        </is>
      </c>
      <c r="B17" s="12" t="n">
        <v>3.4</v>
      </c>
      <c r="C17" s="12" t="n">
        <v>3.27</v>
      </c>
      <c r="D17" s="11" t="n">
        <v>3.31</v>
      </c>
      <c r="E17" s="11" t="n">
        <v>1.77</v>
      </c>
    </row>
    <row r="18">
      <c r="A18" s="4" t="inlineStr">
        <is>
          <t>Vested and exercisable (in GBP per share)</t>
        </is>
      </c>
      <c r="B18" s="11" t="n">
        <v>2.73</v>
      </c>
      <c r="C18" s="11" t="n">
        <v>2.39</v>
      </c>
    </row>
    <row r="19">
      <c r="A19" s="3" t="inlineStr">
        <is>
          <t>Weighted average remaining contractual life (years)</t>
        </is>
      </c>
    </row>
    <row r="20">
      <c r="A20" s="4" t="inlineStr">
        <is>
          <t>Outstanding (in years)</t>
        </is>
      </c>
      <c r="B20" s="4" t="inlineStr">
        <is>
          <t>7 years 2 months 15 days</t>
        </is>
      </c>
      <c r="C20" s="4" t="inlineStr">
        <is>
          <t>6 years 8 months 1 day</t>
        </is>
      </c>
      <c r="D20" s="4" t="inlineStr">
        <is>
          <t>7 years 4 months 6 days</t>
        </is>
      </c>
      <c r="E20" s="4" t="inlineStr">
        <is>
          <t>6 years 3 months 14 days</t>
        </is>
      </c>
    </row>
    <row r="21">
      <c r="A21" s="4" t="inlineStr">
        <is>
          <t>Vested and exercisable (in years)</t>
        </is>
      </c>
      <c r="B21" s="4" t="inlineStr">
        <is>
          <t>4 years 6 months 25 days</t>
        </is>
      </c>
      <c r="C21" s="4" t="inlineStr">
        <is>
          <t>4 years 10 months 20 days</t>
        </is>
      </c>
    </row>
    <row r="22">
      <c r="A22" s="3" t="inlineStr">
        <is>
          <t>Aggregate intrinsic value in GBP</t>
        </is>
      </c>
    </row>
    <row r="23">
      <c r="A23" s="4" t="inlineStr">
        <is>
          <t>Outstanding (in GBP)</t>
        </is>
      </c>
      <c r="B23" s="13" t="n">
        <v>35654</v>
      </c>
      <c r="C23" s="13" t="n">
        <v>18668</v>
      </c>
      <c r="D23" s="13" t="n">
        <v>15158</v>
      </c>
      <c r="E23" s="13" t="n">
        <v>43158</v>
      </c>
    </row>
    <row r="24">
      <c r="A24" s="4" t="inlineStr">
        <is>
          <t>Vested and exercisable (in GBP)</t>
        </is>
      </c>
      <c r="B24" s="13" t="n">
        <v>21864</v>
      </c>
      <c r="C24" s="13" t="n">
        <v>1665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CML Options Fair value Assumptions (Details) - HCML Share Option Scheme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Weighted average grant date fair value of share options (in GBP per share)</t>
        </is>
      </c>
      <c r="B4" s="11" t="n">
        <v>1.4</v>
      </c>
      <c r="C4" s="11" t="n">
        <v>1.07</v>
      </c>
      <c r="D4" s="11" t="n">
        <v>1.67</v>
      </c>
    </row>
    <row r="5">
      <c r="A5" s="3" t="inlineStr">
        <is>
          <t>Significant inputs into the valuation model (weighted average):</t>
        </is>
      </c>
    </row>
    <row r="6">
      <c r="A6" s="4" t="inlineStr">
        <is>
          <t>Exercise price (in GBP per share)</t>
        </is>
      </c>
      <c r="B6" s="12" t="n">
        <v>3.71</v>
      </c>
      <c r="C6" s="12" t="n">
        <v>3.18</v>
      </c>
      <c r="D6" s="12" t="n">
        <v>4.69</v>
      </c>
    </row>
    <row r="7">
      <c r="A7" s="4" t="inlineStr">
        <is>
          <t>Share price at effective date of grant (in GBP per share)</t>
        </is>
      </c>
      <c r="B7" s="11" t="n">
        <v>3.71</v>
      </c>
      <c r="C7" s="11" t="n">
        <v>3.07</v>
      </c>
      <c r="D7" s="11" t="n">
        <v>4.66</v>
      </c>
    </row>
    <row r="8">
      <c r="A8" s="4" t="inlineStr">
        <is>
          <t>Expected volatility (in percentage) (note (a))</t>
        </is>
      </c>
      <c r="B8" s="4" t="inlineStr">
        <is>
          <t>42.60%</t>
        </is>
      </c>
      <c r="C8" s="4" t="inlineStr">
        <is>
          <t>38.40%</t>
        </is>
      </c>
      <c r="D8" s="4" t="inlineStr">
        <is>
          <t>37.60%</t>
        </is>
      </c>
    </row>
    <row r="9">
      <c r="A9" s="4" t="inlineStr">
        <is>
          <t>Risk-free interest rate (in percentage) (note (b))</t>
        </is>
      </c>
      <c r="B9" s="4" t="inlineStr">
        <is>
          <t>0.59%</t>
        </is>
      </c>
      <c r="C9" s="4" t="inlineStr">
        <is>
          <t>0.56%</t>
        </is>
      </c>
      <c r="D9" s="4" t="inlineStr">
        <is>
          <t>1.46%</t>
        </is>
      </c>
    </row>
    <row r="10">
      <c r="A10" s="4" t="inlineStr">
        <is>
          <t>Contractual life of share options (in years)</t>
        </is>
      </c>
      <c r="B10" s="4" t="inlineStr">
        <is>
          <t>10 years</t>
        </is>
      </c>
      <c r="C10" s="4" t="inlineStr">
        <is>
          <t>10 years</t>
        </is>
      </c>
      <c r="D10" s="4" t="inlineStr">
        <is>
          <t>10 years</t>
        </is>
      </c>
    </row>
    <row r="11">
      <c r="A11" s="4" t="inlineStr">
        <is>
          <t>Expected dividend yield (in percentage) (note (c))</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CML Share Option Exercises (Details) - HCML Share Option Scheme - USD ($) $ in Thousands</t>
        </is>
      </c>
      <c r="B1" s="2" t="inlineStr">
        <is>
          <t>12 Months Ended</t>
        </is>
      </c>
    </row>
    <row r="2">
      <c r="B2" s="2" t="inlineStr">
        <is>
          <t>Dec. 31, 2020</t>
        </is>
      </c>
      <c r="C2" s="2" t="inlineStr">
        <is>
          <t>Dec. 31, 2019</t>
        </is>
      </c>
      <c r="D2" s="2" t="inlineStr">
        <is>
          <t>Dec. 31, 2018</t>
        </is>
      </c>
    </row>
    <row r="3">
      <c r="A3" s="3" t="inlineStr">
        <is>
          <t>Share option values</t>
        </is>
      </c>
    </row>
    <row r="4">
      <c r="A4" s="4" t="inlineStr">
        <is>
          <t>Cash received from share option exercises</t>
        </is>
      </c>
      <c r="B4" s="6" t="n">
        <v>593</v>
      </c>
      <c r="C4" s="6" t="n">
        <v>251</v>
      </c>
      <c r="D4" s="6" t="n">
        <v>3868</v>
      </c>
    </row>
    <row r="5">
      <c r="A5" s="4" t="inlineStr">
        <is>
          <t>Total intrinsic value of share option exercises</t>
        </is>
      </c>
      <c r="B5" s="6" t="n">
        <v>2475</v>
      </c>
      <c r="C5" s="6" t="n">
        <v>1189</v>
      </c>
      <c r="D5" s="6" t="n">
        <v>93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HCML Share Based Compensation Expense (Details) - HCML Share Option Scheme - USD ($)</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t>
        </is>
      </c>
      <c r="B4" s="6" t="n">
        <v>8737000</v>
      </c>
      <c r="C4" s="6" t="n">
        <v>7173000</v>
      </c>
      <c r="D4" s="6" t="n">
        <v>7903000</v>
      </c>
    </row>
    <row r="5">
      <c r="A5" s="4" t="inlineStr">
        <is>
          <t>Unrecognized compensation cost</t>
        </is>
      </c>
      <c r="B5" s="6" t="n">
        <v>19350000</v>
      </c>
    </row>
    <row r="6">
      <c r="A6" s="4" t="inlineStr">
        <is>
          <t>Unrecognized compensation cost - weighted-average remaining service period (in years)</t>
        </is>
      </c>
      <c r="B6" s="4" t="inlineStr">
        <is>
          <t>3 years 2 months 23 days</t>
        </is>
      </c>
    </row>
    <row r="7">
      <c r="A7" s="4" t="inlineStr">
        <is>
          <t>Research and development expenses</t>
        </is>
      </c>
    </row>
    <row r="8">
      <c r="A8" s="3" t="inlineStr">
        <is>
          <t>Share-based Compensation</t>
        </is>
      </c>
    </row>
    <row r="9">
      <c r="A9" s="4" t="inlineStr">
        <is>
          <t>Share-based compensation expense</t>
        </is>
      </c>
      <c r="B9" s="6" t="n">
        <v>4061000</v>
      </c>
      <c r="C9" s="5" t="n">
        <v>6634000</v>
      </c>
      <c r="D9" s="5" t="n">
        <v>7280000</v>
      </c>
    </row>
    <row r="10">
      <c r="A10" s="4" t="inlineStr">
        <is>
          <t>Selling and administrative expenses</t>
        </is>
      </c>
    </row>
    <row r="11">
      <c r="A11" s="3" t="inlineStr">
        <is>
          <t>Share-based Compensation</t>
        </is>
      </c>
    </row>
    <row r="12">
      <c r="A12" s="4" t="inlineStr">
        <is>
          <t>Share-based compensation expense</t>
        </is>
      </c>
      <c r="B12" s="5" t="n">
        <v>4586000</v>
      </c>
      <c r="C12" s="6" t="n">
        <v>539000</v>
      </c>
      <c r="D12" s="6" t="n">
        <v>623000</v>
      </c>
    </row>
    <row r="13">
      <c r="A13" s="4" t="inlineStr">
        <is>
          <t>Cost of goods</t>
        </is>
      </c>
    </row>
    <row r="14">
      <c r="A14" s="3" t="inlineStr">
        <is>
          <t>Share-based Compensation</t>
        </is>
      </c>
    </row>
    <row r="15">
      <c r="A15" s="4" t="inlineStr">
        <is>
          <t>Share-based compensation expense</t>
        </is>
      </c>
      <c r="B15" s="6" t="n">
        <v>9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 LTIP (Details) - LTIP - USD ($)</t>
        </is>
      </c>
      <c r="B1" s="2" t="inlineStr">
        <is>
          <t>Aug. 12, 2020</t>
        </is>
      </c>
      <c r="C1" s="2" t="inlineStr">
        <is>
          <t>Apr. 20, 2020</t>
        </is>
      </c>
      <c r="D1" s="2" t="inlineStr">
        <is>
          <t>Oct. 10, 2019</t>
        </is>
      </c>
      <c r="E1" s="2" t="inlineStr">
        <is>
          <t>Aug. 05, 2019</t>
        </is>
      </c>
      <c r="F1" s="2" t="inlineStr">
        <is>
          <t>Dec. 14, 2018</t>
        </is>
      </c>
      <c r="G1" s="2" t="inlineStr">
        <is>
          <t>Aug. 06, 2018</t>
        </is>
      </c>
      <c r="H1" s="2" t="inlineStr">
        <is>
          <t>Dec. 31, 2020</t>
        </is>
      </c>
      <c r="I1" s="2" t="inlineStr">
        <is>
          <t>Dec. 31, 2019</t>
        </is>
      </c>
      <c r="J1" s="2" t="inlineStr">
        <is>
          <t>Dec. 31, 2018</t>
        </is>
      </c>
      <c r="K1" s="2" t="inlineStr">
        <is>
          <t>Mar. 31, 2023</t>
        </is>
      </c>
    </row>
    <row r="2">
      <c r="A2" s="3" t="inlineStr">
        <is>
          <t>Ordinary Shares Held by Trustee - Cost</t>
        </is>
      </c>
    </row>
    <row r="3">
      <c r="A3" s="4" t="inlineStr">
        <is>
          <t>Share-based compensation expense</t>
        </is>
      </c>
      <c r="H3" s="6" t="n">
        <v>10905000</v>
      </c>
      <c r="I3" s="6" t="n">
        <v>4419000</v>
      </c>
      <c r="J3" s="6" t="n">
        <v>2227000</v>
      </c>
      <c r="K3" s="6" t="n">
        <v>30355000</v>
      </c>
    </row>
    <row r="4">
      <c r="A4" s="4" t="inlineStr">
        <is>
          <t>Awarded Shares</t>
        </is>
      </c>
    </row>
    <row r="5">
      <c r="A5" s="3" t="inlineStr">
        <is>
          <t>Ordinary Shares Held by Trustee - Number of treasury shares</t>
        </is>
      </c>
    </row>
    <row r="6">
      <c r="A6" s="4" t="inlineStr">
        <is>
          <t>As at beginning of period</t>
        </is>
      </c>
      <c r="H6" s="5" t="n">
        <v>941310</v>
      </c>
      <c r="I6" s="5" t="n">
        <v>1121030</v>
      </c>
      <c r="J6" s="5" t="n">
        <v>559775</v>
      </c>
      <c r="K6" s="5" t="n">
        <v>941310</v>
      </c>
    </row>
    <row r="7">
      <c r="A7" s="4" t="inlineStr">
        <is>
          <t>Purchased</t>
        </is>
      </c>
      <c r="H7" s="5" t="n">
        <v>3281920</v>
      </c>
      <c r="I7" s="5" t="n">
        <v>60430</v>
      </c>
      <c r="J7" s="5" t="n">
        <v>795005</v>
      </c>
    </row>
    <row r="8">
      <c r="A8" s="4" t="inlineStr">
        <is>
          <t>Vested</t>
        </is>
      </c>
      <c r="H8" s="5" t="n">
        <v>-712555</v>
      </c>
      <c r="I8" s="5" t="n">
        <v>-240150</v>
      </c>
      <c r="J8" s="5" t="n">
        <v>-233750</v>
      </c>
    </row>
    <row r="9">
      <c r="A9" s="4" t="inlineStr">
        <is>
          <t>As at end of period</t>
        </is>
      </c>
      <c r="H9" s="5" t="n">
        <v>3510675</v>
      </c>
      <c r="I9" s="5" t="n">
        <v>941310</v>
      </c>
      <c r="J9" s="5" t="n">
        <v>1121030</v>
      </c>
    </row>
    <row r="10">
      <c r="A10" s="3" t="inlineStr">
        <is>
          <t>Ordinary Shares Held by Trustee - Cost</t>
        </is>
      </c>
    </row>
    <row r="11">
      <c r="A11" s="4" t="inlineStr">
        <is>
          <t>As at beginning of period</t>
        </is>
      </c>
      <c r="H11" s="6" t="n">
        <v>6079000</v>
      </c>
      <c r="I11" s="6" t="n">
        <v>6677000</v>
      </c>
      <c r="J11" s="6" t="n">
        <v>1957000</v>
      </c>
      <c r="K11" s="6" t="n">
        <v>6079000</v>
      </c>
    </row>
    <row r="12">
      <c r="A12" s="4" t="inlineStr">
        <is>
          <t>Purchased</t>
        </is>
      </c>
      <c r="H12" s="5" t="n">
        <v>12904000</v>
      </c>
      <c r="I12" s="5" t="n">
        <v>346000</v>
      </c>
      <c r="J12" s="5" t="n">
        <v>5451000</v>
      </c>
    </row>
    <row r="13">
      <c r="A13" s="4" t="inlineStr">
        <is>
          <t>Vested</t>
        </is>
      </c>
      <c r="H13" s="5" t="n">
        <v>-4828000</v>
      </c>
      <c r="I13" s="5" t="n">
        <v>-944000</v>
      </c>
      <c r="J13" s="5" t="n">
        <v>-731000</v>
      </c>
    </row>
    <row r="14">
      <c r="A14" s="4" t="inlineStr">
        <is>
          <t>As at end of period</t>
        </is>
      </c>
      <c r="H14" s="5" t="n">
        <v>14155000</v>
      </c>
      <c r="I14" s="5" t="n">
        <v>6079000</v>
      </c>
      <c r="J14" s="5" t="n">
        <v>6677000</v>
      </c>
    </row>
    <row r="15">
      <c r="A15" s="4" t="inlineStr">
        <is>
          <t>Awards forfeited</t>
        </is>
      </c>
      <c r="H15" s="6" t="n">
        <v>7038000</v>
      </c>
      <c r="I15" s="6" t="n">
        <v>262000</v>
      </c>
      <c r="J15" s="6" t="n">
        <v>692000</v>
      </c>
    </row>
    <row r="16">
      <c r="A16" s="4" t="inlineStr">
        <is>
          <t>Shared-based Compensation Award, Performance</t>
        </is>
      </c>
    </row>
    <row r="17">
      <c r="A17" s="3" t="inlineStr">
        <is>
          <t>Share-based Compensation</t>
        </is>
      </c>
    </row>
    <row r="18">
      <c r="A18" s="4" t="inlineStr">
        <is>
          <t>Maximum cash amount per annum</t>
        </is>
      </c>
      <c r="D18" s="6" t="n">
        <v>100000</v>
      </c>
      <c r="E18" s="6" t="n">
        <v>700000</v>
      </c>
      <c r="F18" s="6" t="n">
        <v>1500000</v>
      </c>
      <c r="G18" s="6" t="n">
        <v>100000</v>
      </c>
    </row>
    <row r="19">
      <c r="A19" s="4" t="inlineStr">
        <is>
          <t>Number of business days for vesting after publication date of annual report</t>
        </is>
      </c>
      <c r="E19" s="4" t="inlineStr">
        <is>
          <t>2 days</t>
        </is>
      </c>
      <c r="F19" s="4" t="inlineStr">
        <is>
          <t>2 days</t>
        </is>
      </c>
      <c r="G19" s="4" t="inlineStr">
        <is>
          <t>2 days</t>
        </is>
      </c>
    </row>
    <row r="20">
      <c r="A20" s="4" t="inlineStr">
        <is>
          <t>Number of years after the covered financial year to which the LTIP award relates</t>
        </is>
      </c>
      <c r="E20" s="4" t="inlineStr">
        <is>
          <t>2 years</t>
        </is>
      </c>
      <c r="F20" s="4" t="inlineStr">
        <is>
          <t>2 years</t>
        </is>
      </c>
      <c r="G20" s="4" t="inlineStr">
        <is>
          <t>2 years</t>
        </is>
      </c>
    </row>
    <row r="21">
      <c r="A21" s="4" t="inlineStr">
        <is>
          <t>Vesting percentage on each of the first, second, third and fourth anniversaries</t>
        </is>
      </c>
      <c r="D21" s="4" t="inlineStr">
        <is>
          <t>25.00%</t>
        </is>
      </c>
    </row>
    <row r="22">
      <c r="A22" s="4" t="inlineStr">
        <is>
          <t>Shared-based Compensation Award, Performance | Grant Date, April 20, 2020, One</t>
        </is>
      </c>
    </row>
    <row r="23">
      <c r="A23" s="3" t="inlineStr">
        <is>
          <t>Share-based Compensation</t>
        </is>
      </c>
    </row>
    <row r="24">
      <c r="A24" s="4" t="inlineStr">
        <is>
          <t>Maximum cash amount per annum</t>
        </is>
      </c>
      <c r="C24" s="6" t="n">
        <v>5300000</v>
      </c>
    </row>
    <row r="25">
      <c r="A25" s="4" t="inlineStr">
        <is>
          <t>Number of business days for vesting after publication date of annual report</t>
        </is>
      </c>
      <c r="C25" s="4" t="inlineStr">
        <is>
          <t>2 days</t>
        </is>
      </c>
    </row>
    <row r="26">
      <c r="A26" s="4" t="inlineStr">
        <is>
          <t>Number of years after the covered financial year to which the LTIP award relates</t>
        </is>
      </c>
      <c r="C26" s="4" t="inlineStr">
        <is>
          <t>2 years</t>
        </is>
      </c>
    </row>
    <row r="27">
      <c r="A27" s="4" t="inlineStr">
        <is>
          <t>Shared-based Compensation Award, Performance | Grant Date, April 20, 2020, Two</t>
        </is>
      </c>
    </row>
    <row r="28">
      <c r="A28" s="3" t="inlineStr">
        <is>
          <t>Share-based Compensation</t>
        </is>
      </c>
    </row>
    <row r="29">
      <c r="A29" s="4" t="inlineStr">
        <is>
          <t>Maximum cash amount per annum</t>
        </is>
      </c>
      <c r="C29" s="6" t="n">
        <v>37400000</v>
      </c>
    </row>
    <row r="30">
      <c r="A30" s="4" t="inlineStr">
        <is>
          <t>Number of business days for vesting after publication date of annual report</t>
        </is>
      </c>
      <c r="C30" s="4" t="inlineStr">
        <is>
          <t>2 days</t>
        </is>
      </c>
    </row>
    <row r="31">
      <c r="A31" s="4" t="inlineStr">
        <is>
          <t>Number of years after the covered financial year to which the LTIP award relates</t>
        </is>
      </c>
      <c r="C31" s="4" t="inlineStr">
        <is>
          <t>2 years</t>
        </is>
      </c>
    </row>
    <row r="32">
      <c r="A32" s="4" t="inlineStr">
        <is>
          <t>Shared-based Compensation Award, Performance | Grant Date, April 20, 2020, Three</t>
        </is>
      </c>
    </row>
    <row r="33">
      <c r="A33" s="3" t="inlineStr">
        <is>
          <t>Share-based Compensation</t>
        </is>
      </c>
    </row>
    <row r="34">
      <c r="A34" s="4" t="inlineStr">
        <is>
          <t>Maximum cash amount per annum</t>
        </is>
      </c>
      <c r="C34" s="6" t="n">
        <v>1900000</v>
      </c>
    </row>
    <row r="35">
      <c r="A35" s="4" t="inlineStr">
        <is>
          <t>Vesting percentage on each of the first, second, third and fourth anniversaries</t>
        </is>
      </c>
      <c r="C35" s="4" t="inlineStr">
        <is>
          <t>25.00%</t>
        </is>
      </c>
    </row>
    <row r="36">
      <c r="A36" s="4" t="inlineStr">
        <is>
          <t>Shared-based Compensation Award, Performance | Grant Date, April 20, 2020, Four</t>
        </is>
      </c>
    </row>
    <row r="37">
      <c r="A37" s="3" t="inlineStr">
        <is>
          <t>Share-based Compensation</t>
        </is>
      </c>
    </row>
    <row r="38">
      <c r="A38" s="4" t="inlineStr">
        <is>
          <t>Maximum cash amount per annum</t>
        </is>
      </c>
      <c r="C38" s="6" t="n">
        <v>200000</v>
      </c>
    </row>
    <row r="39">
      <c r="A39" s="4" t="inlineStr">
        <is>
          <t>Shared-based Compensation Award, Performance | Grant Date, August 12, 2020, One</t>
        </is>
      </c>
    </row>
    <row r="40">
      <c r="A40" s="3" t="inlineStr">
        <is>
          <t>Share-based Compensation</t>
        </is>
      </c>
    </row>
    <row r="41">
      <c r="A41" s="4" t="inlineStr">
        <is>
          <t>Maximum cash amount per annum</t>
        </is>
      </c>
      <c r="B41" s="6" t="n">
        <v>2100000</v>
      </c>
    </row>
    <row r="42">
      <c r="A42" s="4" t="inlineStr">
        <is>
          <t>Number of business days for vesting after publication date of annual report</t>
        </is>
      </c>
      <c r="B42" s="4" t="inlineStr">
        <is>
          <t>2 days</t>
        </is>
      </c>
    </row>
    <row r="43">
      <c r="A43" s="4" t="inlineStr">
        <is>
          <t>Number of years after the covered financial year to which the LTIP award relates</t>
        </is>
      </c>
      <c r="B43" s="4" t="inlineStr">
        <is>
          <t>2 years</t>
        </is>
      </c>
    </row>
    <row r="44">
      <c r="A44" s="4" t="inlineStr">
        <is>
          <t>Shared-based Compensation Award, Performance | Grant Date, August 12, 2020, Two</t>
        </is>
      </c>
    </row>
    <row r="45">
      <c r="A45" s="3" t="inlineStr">
        <is>
          <t>Share-based Compensation</t>
        </is>
      </c>
    </row>
    <row r="46">
      <c r="A46" s="4" t="inlineStr">
        <is>
          <t>Maximum cash amount per annum</t>
        </is>
      </c>
      <c r="B46" s="6" t="n">
        <v>300000</v>
      </c>
    </row>
    <row r="47">
      <c r="A47" s="4" t="inlineStr">
        <is>
          <t>Vesting percentage on each of the first, second, third and fourth anniversaries</t>
        </is>
      </c>
      <c r="B47" s="4" t="inlineStr">
        <is>
          <t>2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based Compensation - LTIP Share Based Compensation Expense (Details) - LTIP - USD ($)</t>
        </is>
      </c>
      <c r="B1" s="2" t="inlineStr">
        <is>
          <t>12 Months Ended</t>
        </is>
      </c>
      <c r="E1" s="2" t="inlineStr">
        <is>
          <t>39 Months Ended</t>
        </is>
      </c>
    </row>
    <row r="2">
      <c r="B2" s="2" t="inlineStr">
        <is>
          <t>Dec. 31, 2020</t>
        </is>
      </c>
      <c r="C2" s="2" t="inlineStr">
        <is>
          <t>Dec. 31, 2019</t>
        </is>
      </c>
      <c r="D2" s="2" t="inlineStr">
        <is>
          <t>Dec. 31, 2018</t>
        </is>
      </c>
      <c r="E2" s="2" t="inlineStr">
        <is>
          <t>Mar. 31, 2023</t>
        </is>
      </c>
    </row>
    <row r="3">
      <c r="A3" s="3" t="inlineStr">
        <is>
          <t>Share-based Compensation</t>
        </is>
      </c>
    </row>
    <row r="4">
      <c r="A4" s="4" t="inlineStr">
        <is>
          <t>Share-based compensation expense</t>
        </is>
      </c>
      <c r="B4" s="6" t="n">
        <v>10905000</v>
      </c>
      <c r="C4" s="6" t="n">
        <v>4419000</v>
      </c>
      <c r="D4" s="6" t="n">
        <v>2227000</v>
      </c>
      <c r="E4" s="6" t="n">
        <v>30355000</v>
      </c>
    </row>
    <row r="5">
      <c r="A5" s="4" t="inlineStr">
        <is>
          <t>Share-based compensation reclassified from liability to additional paid-in capital</t>
        </is>
      </c>
      <c r="B5" s="5" t="n">
        <v>4092000</v>
      </c>
      <c r="C5" s="5" t="n">
        <v>526000</v>
      </c>
      <c r="D5" s="5" t="n">
        <v>1770000</v>
      </c>
    </row>
    <row r="6">
      <c r="A6" s="4" t="inlineStr">
        <is>
          <t>Share-based compensation recorded as liability</t>
        </is>
      </c>
      <c r="B6" s="5" t="n">
        <v>7089000</v>
      </c>
      <c r="C6" s="5" t="n">
        <v>3403000</v>
      </c>
    </row>
    <row r="7">
      <c r="A7" s="4" t="inlineStr">
        <is>
          <t>Unrecognized compensation cost</t>
        </is>
      </c>
      <c r="B7" s="5" t="n">
        <v>28623000</v>
      </c>
    </row>
    <row r="8">
      <c r="A8" s="4" t="inlineStr">
        <is>
          <t>Liability</t>
        </is>
      </c>
    </row>
    <row r="9">
      <c r="A9" s="3" t="inlineStr">
        <is>
          <t>Share-based Compensation</t>
        </is>
      </c>
    </row>
    <row r="10">
      <c r="A10" s="4" t="inlineStr">
        <is>
          <t>Share-based compensation expense</t>
        </is>
      </c>
      <c r="B10" s="5" t="n">
        <v>7778000</v>
      </c>
      <c r="C10" s="5" t="n">
        <v>2694000</v>
      </c>
      <c r="D10" s="5" t="n">
        <v>764000</v>
      </c>
    </row>
    <row r="11">
      <c r="A11" s="4" t="inlineStr">
        <is>
          <t>Additional Paid-in Capital</t>
        </is>
      </c>
    </row>
    <row r="12">
      <c r="A12" s="3" t="inlineStr">
        <is>
          <t>Share-based Compensation</t>
        </is>
      </c>
    </row>
    <row r="13">
      <c r="A13" s="4" t="inlineStr">
        <is>
          <t>Share-based compensation expense</t>
        </is>
      </c>
      <c r="B13" s="5" t="n">
        <v>3127000</v>
      </c>
      <c r="C13" s="5" t="n">
        <v>1725000</v>
      </c>
      <c r="D13" s="5" t="n">
        <v>1463000</v>
      </c>
    </row>
    <row r="14">
      <c r="A14" s="4" t="inlineStr">
        <is>
          <t>Research and development expenses</t>
        </is>
      </c>
    </row>
    <row r="15">
      <c r="A15" s="3" t="inlineStr">
        <is>
          <t>Share-based Compensation</t>
        </is>
      </c>
    </row>
    <row r="16">
      <c r="A16" s="4" t="inlineStr">
        <is>
          <t>Share-based compensation expense</t>
        </is>
      </c>
      <c r="B16" s="5" t="n">
        <v>7252000</v>
      </c>
      <c r="C16" s="5" t="n">
        <v>2640000</v>
      </c>
      <c r="D16" s="5" t="n">
        <v>1000000</v>
      </c>
    </row>
    <row r="17">
      <c r="A17" s="4" t="inlineStr">
        <is>
          <t>Selling and administrative expenses</t>
        </is>
      </c>
    </row>
    <row r="18">
      <c r="A18" s="3" t="inlineStr">
        <is>
          <t>Share-based Compensation</t>
        </is>
      </c>
    </row>
    <row r="19">
      <c r="A19" s="4" t="inlineStr">
        <is>
          <t>Share-based compensation expense</t>
        </is>
      </c>
      <c r="B19" s="5" t="n">
        <v>3552000</v>
      </c>
      <c r="C19" s="6" t="n">
        <v>1779000</v>
      </c>
      <c r="D19" s="6" t="n">
        <v>1227000</v>
      </c>
    </row>
    <row r="20">
      <c r="A20" s="4" t="inlineStr">
        <is>
          <t>Cost of goods</t>
        </is>
      </c>
    </row>
    <row r="21">
      <c r="A21" s="3" t="inlineStr">
        <is>
          <t>Share-based Compensation</t>
        </is>
      </c>
    </row>
    <row r="22">
      <c r="A22" s="4" t="inlineStr">
        <is>
          <t>Share-based compensation expense</t>
        </is>
      </c>
      <c r="B22" s="6" t="n">
        <v>10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9:10:39Z</dcterms:created>
  <dcterms:modified xmlns:dcterms="http://purl.org/dc/terms/" xmlns:xsi="http://www.w3.org/2001/XMLSchema-instance" xsi:type="dcterms:W3CDTF">2021-03-04T09:10:39Z</dcterms:modified>
</cp:coreProperties>
</file>